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Description of Business and Pre" sheetId="8" state="visible" r:id="rId8"/>
    <sheet xmlns:r="http://schemas.openxmlformats.org/officeDocument/2006/relationships" name="Financial Instruments" sheetId="9" state="visible" r:id="rId9"/>
    <sheet xmlns:r="http://schemas.openxmlformats.org/officeDocument/2006/relationships" name="Properties and Equipment" sheetId="10" state="visible" r:id="rId10"/>
    <sheet xmlns:r="http://schemas.openxmlformats.org/officeDocument/2006/relationships" name="Transportation Agreements" sheetId="11" state="visible" r:id="rId11"/>
    <sheet xmlns:r="http://schemas.openxmlformats.org/officeDocument/2006/relationships" name="Employees, Retirement and Incen" sheetId="12" state="visible" r:id="rId12"/>
    <sheet xmlns:r="http://schemas.openxmlformats.org/officeDocument/2006/relationships" name="Debt" sheetId="13" state="visible" r:id="rId13"/>
    <sheet xmlns:r="http://schemas.openxmlformats.org/officeDocument/2006/relationships" name="Significant Customers" sheetId="14" state="visible" r:id="rId14"/>
    <sheet xmlns:r="http://schemas.openxmlformats.org/officeDocument/2006/relationships" name="Related Party Transactions" sheetId="15" state="visible" r:id="rId15"/>
    <sheet xmlns:r="http://schemas.openxmlformats.org/officeDocument/2006/relationships" name="Partners' Equity" sheetId="16" state="visible" r:id="rId16"/>
    <sheet xmlns:r="http://schemas.openxmlformats.org/officeDocument/2006/relationships" name="Net Income per Limited Partner " sheetId="17" state="visible" r:id="rId17"/>
    <sheet xmlns:r="http://schemas.openxmlformats.org/officeDocument/2006/relationships" name="Environmental" sheetId="18" state="visible" r:id="rId18"/>
    <sheet xmlns:r="http://schemas.openxmlformats.org/officeDocument/2006/relationships" name="Contingencies" sheetId="19" state="visible" r:id="rId19"/>
    <sheet xmlns:r="http://schemas.openxmlformats.org/officeDocument/2006/relationships" name="Segments (Notes)" sheetId="20" state="visible" r:id="rId20"/>
    <sheet xmlns:r="http://schemas.openxmlformats.org/officeDocument/2006/relationships" name="Supplemental Guarantor _ Non-Gu" sheetId="21" state="visible" r:id="rId21"/>
    <sheet xmlns:r="http://schemas.openxmlformats.org/officeDocument/2006/relationships" name="Description of Business and P22" sheetId="22" state="visible" r:id="rId22"/>
    <sheet xmlns:r="http://schemas.openxmlformats.org/officeDocument/2006/relationships" name="Description of Business and P23" sheetId="23" state="visible" r:id="rId23"/>
    <sheet xmlns:r="http://schemas.openxmlformats.org/officeDocument/2006/relationships" name="Financial Instruments (Tables)" sheetId="24" state="visible" r:id="rId24"/>
    <sheet xmlns:r="http://schemas.openxmlformats.org/officeDocument/2006/relationships" name="Properties and Equipment (Table" sheetId="25" state="visible" r:id="rId25"/>
    <sheet xmlns:r="http://schemas.openxmlformats.org/officeDocument/2006/relationships" name="Transportation Agreements (Tabl" sheetId="26" state="visible" r:id="rId26"/>
    <sheet xmlns:r="http://schemas.openxmlformats.org/officeDocument/2006/relationships" name="Employees, Retirement and Inc27" sheetId="27" state="visible" r:id="rId27"/>
    <sheet xmlns:r="http://schemas.openxmlformats.org/officeDocument/2006/relationships" name="Debt (Tables)" sheetId="28" state="visible" r:id="rId28"/>
    <sheet xmlns:r="http://schemas.openxmlformats.org/officeDocument/2006/relationships" name="Significant Customers (Tables)" sheetId="29" state="visible" r:id="rId29"/>
    <sheet xmlns:r="http://schemas.openxmlformats.org/officeDocument/2006/relationships" name="Partners' Equity (Tables)" sheetId="30" state="visible" r:id="rId30"/>
    <sheet xmlns:r="http://schemas.openxmlformats.org/officeDocument/2006/relationships" name="Net Income per Limited Partne31" sheetId="31" state="visible" r:id="rId31"/>
    <sheet xmlns:r="http://schemas.openxmlformats.org/officeDocument/2006/relationships" name="Segments Segment disclosure (Ta" sheetId="32" state="visible" r:id="rId32"/>
    <sheet xmlns:r="http://schemas.openxmlformats.org/officeDocument/2006/relationships" name="Supplemental Guarantor _ Non-33" sheetId="33" state="visible" r:id="rId33"/>
    <sheet xmlns:r="http://schemas.openxmlformats.org/officeDocument/2006/relationships" name="Description of Business and P34" sheetId="34" state="visible" r:id="rId34"/>
    <sheet xmlns:r="http://schemas.openxmlformats.org/officeDocument/2006/relationships" name="Financial Instruments (Narrativ" sheetId="35" state="visible" r:id="rId35"/>
    <sheet xmlns:r="http://schemas.openxmlformats.org/officeDocument/2006/relationships" name="Properties and Equipment (Detai" sheetId="36" state="visible" r:id="rId36"/>
    <sheet xmlns:r="http://schemas.openxmlformats.org/officeDocument/2006/relationships" name="Transportation Agreements (Deta" sheetId="37" state="visible" r:id="rId37"/>
    <sheet xmlns:r="http://schemas.openxmlformats.org/officeDocument/2006/relationships" name="Employees, Retirement and Inc38" sheetId="38" state="visible" r:id="rId38"/>
    <sheet xmlns:r="http://schemas.openxmlformats.org/officeDocument/2006/relationships" name="Employees, Retirement and Inc39" sheetId="39" state="visible" r:id="rId39"/>
    <sheet xmlns:r="http://schemas.openxmlformats.org/officeDocument/2006/relationships" name="Employees, Retirement and Inc40" sheetId="40" state="visible" r:id="rId40"/>
    <sheet xmlns:r="http://schemas.openxmlformats.org/officeDocument/2006/relationships" name="Debt Senior Notes (Details)" sheetId="41" state="visible" r:id="rId41"/>
    <sheet xmlns:r="http://schemas.openxmlformats.org/officeDocument/2006/relationships" name="Debt Long-Term Debt (Details)" sheetId="42" state="visible" r:id="rId42"/>
    <sheet xmlns:r="http://schemas.openxmlformats.org/officeDocument/2006/relationships" name="Debt Interest Rate Risk Managem" sheetId="43" state="visible" r:id="rId43"/>
    <sheet xmlns:r="http://schemas.openxmlformats.org/officeDocument/2006/relationships" name="Debt Interest Expense and Other" sheetId="44" state="visible" r:id="rId44"/>
    <sheet xmlns:r="http://schemas.openxmlformats.org/officeDocument/2006/relationships" name="Debt Debt Capital Leases (Detai" sheetId="45" state="visible" r:id="rId45"/>
    <sheet xmlns:r="http://schemas.openxmlformats.org/officeDocument/2006/relationships" name="Significant Customers (Details)" sheetId="46" state="visible" r:id="rId46"/>
    <sheet xmlns:r="http://schemas.openxmlformats.org/officeDocument/2006/relationships" name="Related Party Transactions (Nar" sheetId="47" state="visible" r:id="rId47"/>
    <sheet xmlns:r="http://schemas.openxmlformats.org/officeDocument/2006/relationships" name="Partners' Equity, Issuances (De" sheetId="48" state="visible" r:id="rId48"/>
    <sheet xmlns:r="http://schemas.openxmlformats.org/officeDocument/2006/relationships" name="Partners' Equity, Allocations o" sheetId="49" state="visible" r:id="rId49"/>
    <sheet xmlns:r="http://schemas.openxmlformats.org/officeDocument/2006/relationships" name="Partners' Equity, Cash Distribu" sheetId="50" state="visible" r:id="rId50"/>
    <sheet xmlns:r="http://schemas.openxmlformats.org/officeDocument/2006/relationships" name="Net Income per Limited Partne51" sheetId="51" state="visible" r:id="rId51"/>
    <sheet xmlns:r="http://schemas.openxmlformats.org/officeDocument/2006/relationships" name="Environmental Environmental (De" sheetId="52" state="visible" r:id="rId52"/>
    <sheet xmlns:r="http://schemas.openxmlformats.org/officeDocument/2006/relationships" name="Segments (Details)" sheetId="53" state="visible" r:id="rId53"/>
    <sheet xmlns:r="http://schemas.openxmlformats.org/officeDocument/2006/relationships" name="Supplemental Guarantor _ Non-54" sheetId="54" state="visible" r:id="rId54"/>
    <sheet xmlns:r="http://schemas.openxmlformats.org/officeDocument/2006/relationships" name="Supplemental Guarantor _ Non-55" sheetId="55" state="visible" r:id="rId55"/>
    <sheet xmlns:r="http://schemas.openxmlformats.org/officeDocument/2006/relationships" name="Supplemental Guarantor _ Non-56" sheetId="56" state="visible" r:id="rId56"/>
  </sheets>
  <definedNames/>
  <calcPr calcId="124519" fullCalcOnLoad="1"/>
</workbook>
</file>

<file path=xl/sharedStrings.xml><?xml version="1.0" encoding="utf-8"?>
<sst xmlns="http://schemas.openxmlformats.org/spreadsheetml/2006/main" uniqueCount="541">
  <si>
    <t>Document Entity Information - shares</t>
  </si>
  <si>
    <t>6 Months Ended</t>
  </si>
  <si>
    <t>Jun. 30, 2017</t>
  </si>
  <si>
    <t>Jul. 31, 2017</t>
  </si>
  <si>
    <t>Entity Information [Line Items]</t>
  </si>
  <si>
    <t>Entity Registrant Name</t>
  </si>
  <si>
    <t>HOLLY ENERGY PARTNERS L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Accounts receivable:</t>
  </si>
  <si>
    <t>Trade</t>
  </si>
  <si>
    <t>Affiliates</t>
  </si>
  <si>
    <t>Total accounts receivable</t>
  </si>
  <si>
    <t>Prepaid and other current assets</t>
  </si>
  <si>
    <t>Total current assets</t>
  </si>
  <si>
    <t>Properties and equipment, net</t>
  </si>
  <si>
    <t>[1]</t>
  </si>
  <si>
    <t>Transportation agreements, net</t>
  </si>
  <si>
    <t>Goodwill</t>
  </si>
  <si>
    <t>Equity method investments</t>
  </si>
  <si>
    <t>Other assets</t>
  </si>
  <si>
    <t>Total assets</t>
  </si>
  <si>
    <t>Accounts payable:</t>
  </si>
  <si>
    <t>Total accounts payable</t>
  </si>
  <si>
    <t>Accrued interest</t>
  </si>
  <si>
    <t>Deferred revenue</t>
  </si>
  <si>
    <t>Accrued property taxes</t>
  </si>
  <si>
    <t>Other current liabilities</t>
  </si>
  <si>
    <t>Total current liabilities</t>
  </si>
  <si>
    <t>Long-term debt</t>
  </si>
  <si>
    <t>Other long-term liabilities</t>
  </si>
  <si>
    <t>Class B unit</t>
  </si>
  <si>
    <t>Partners’ equity:</t>
  </si>
  <si>
    <t>Common unitholders (64,318,955 and 62,780,503 units issued and outstanding at June 30, 2017 and December 31, 2016, respectively</t>
  </si>
  <si>
    <t>General partner interest (2% interest)</t>
  </si>
  <si>
    <t>Accumulated other comprehensive income</t>
  </si>
  <si>
    <t>Total partners’ equity</t>
  </si>
  <si>
    <t>Noncontrolling interest</t>
  </si>
  <si>
    <t>Total Equity</t>
  </si>
  <si>
    <t>Total liabilities and equity</t>
  </si>
  <si>
    <t>{F|ahBzfndlYmZpbGluZ3MtaHJkcmoLEgZYTUxEb2MiXlhCUkxEb2NHZW5JbmZvOjgxYjMxMjBiYTI2YTQ3YmJhMTBkYWJmNTRkZjFiYzUyfFRleHRTZWxlY3Rpb246NTRBMUY3QjU4RTAxRkFCQTU4M0FGMDUwMDFBM0QzRTQM}</t>
  </si>
  <si>
    <t>Consolidated Balance Sheets (Parenthetical) - shares</t>
  </si>
  <si>
    <t>Partners' Equity:</t>
  </si>
  <si>
    <t>Common units issued</t>
  </si>
  <si>
    <t>Common units outstanding</t>
  </si>
  <si>
    <t>General partner interest</t>
  </si>
  <si>
    <t>2.00%</t>
  </si>
  <si>
    <t>Consolidated Statements of Income - USD ($) shares in Thousands, $ in Thousands</t>
  </si>
  <si>
    <t>3 Months Ended</t>
  </si>
  <si>
    <t>Jun. 30, 2016</t>
  </si>
  <si>
    <t>Revenues:</t>
  </si>
  <si>
    <t>Third parties</t>
  </si>
  <si>
    <t>Total 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Loss on early extinguishment of debt</t>
  </si>
  <si>
    <t>Gain (loss) on sale of assets and other</t>
  </si>
  <si>
    <t>Total other income (expense)</t>
  </si>
  <si>
    <t>Income before income taxes</t>
  </si>
  <si>
    <t>State income tax (expense) benefit</t>
  </si>
  <si>
    <t>Net Income</t>
  </si>
  <si>
    <t>Allocation of net income attributable to Predecessor</t>
  </si>
  <si>
    <t>Allocation of net income attributable to noncontrolling interests</t>
  </si>
  <si>
    <t>Net income attributable to Holly Energy Partners</t>
  </si>
  <si>
    <t>General partner interest in net income, including incentive distributions</t>
  </si>
  <si>
    <t>Limited partners’ interest in net income</t>
  </si>
  <si>
    <t>Limited partners’ per unit interest in earnings—basic and diluted:</t>
  </si>
  <si>
    <t>Weighted average limited partners’ units outstanding</t>
  </si>
  <si>
    <t>Consolidated Statement of Comprehensive Income - USD ($) $ in Thousands</t>
  </si>
  <si>
    <t>Net income</t>
  </si>
  <si>
    <t>Other comprehensive income:</t>
  </si>
  <si>
    <t>Change in fair value of cash flow hedging instruments</t>
  </si>
  <si>
    <t>Reclassification adjustment to net income on partial settlement of cash flow hedge</t>
  </si>
  <si>
    <t>Other comprehensive income (loss)</t>
  </si>
  <si>
    <t>Comprehensive income before noncontrolling interest</t>
  </si>
  <si>
    <t>Comprehensive income attributable to Holly Energy Partners</t>
  </si>
  <si>
    <t>Consolidated Statements of Cash Flows - USD ($) $ in Thousands</t>
  </si>
  <si>
    <t>Cash flows from operating activities</t>
  </si>
  <si>
    <t>Adjustments to reconcile net income to net cash provided by operating activities:</t>
  </si>
  <si>
    <t>(Gain) loss on sale of assets</t>
  </si>
  <si>
    <t>Amortization of deferred charges</t>
  </si>
  <si>
    <t>Amortization of restricted and performance units</t>
  </si>
  <si>
    <t>Distributions less than income from equity investments</t>
  </si>
  <si>
    <t>(Increase) decrease in operating assets:</t>
  </si>
  <si>
    <t>Accounts receivable – trade</t>
  </si>
  <si>
    <t>Accounts receivable – affiliates</t>
  </si>
  <si>
    <t>Increase (decrease) in operating liabilities:</t>
  </si>
  <si>
    <t>Accounts payable – trade</t>
  </si>
  <si>
    <t>Accounts payable – affiliates</t>
  </si>
  <si>
    <t>Other, net</t>
  </si>
  <si>
    <t>Net cash provided by operating activities</t>
  </si>
  <si>
    <t>Cash flows from investing activities</t>
  </si>
  <si>
    <t>Additions to Properties and Equipment</t>
  </si>
  <si>
    <t>Payments to Acquire Other Property, Plant, and Equipment</t>
  </si>
  <si>
    <t>Purchase of Interest in Equity Method Investments</t>
  </si>
  <si>
    <t>Proceeds from sale of assets</t>
  </si>
  <si>
    <t>Distributions in excess of equity in earnings of equity investments</t>
  </si>
  <si>
    <t>Net cash used for investing activities</t>
  </si>
  <si>
    <t>Cash flows from financing activities</t>
  </si>
  <si>
    <t>Borrowings under credit agreement</t>
  </si>
  <si>
    <t>Repayments of credit agreement borrowings</t>
  </si>
  <si>
    <t>Contributions from General Partner</t>
  </si>
  <si>
    <t>Redemption of senior notes</t>
  </si>
  <si>
    <t>Proceeds from Issuance of Common Units</t>
  </si>
  <si>
    <t>Distributions to HEP unitholders</t>
  </si>
  <si>
    <t>Distributions to noncontrolling interests</t>
  </si>
  <si>
    <t>Distribution to HFC for Tulsa Tank Acquisition</t>
  </si>
  <si>
    <t>Payments to Acquire Machinery and Equipment</t>
  </si>
  <si>
    <t>Contributions from HFC for acquisitions</t>
  </si>
  <si>
    <t>Purchase of units for incentive grants</t>
  </si>
  <si>
    <t>Deferred financing costs</t>
  </si>
  <si>
    <t>Other</t>
  </si>
  <si>
    <t>Net cash used for financing activities</t>
  </si>
  <si>
    <t>Increase (decrease) for the period</t>
  </si>
  <si>
    <t>Beginning of period</t>
  </si>
  <si>
    <t>End of period</t>
  </si>
  <si>
    <t>Consolidated Statement of Equity - 6 months ended Jun. 30, 2017 - USD ($) $ in Thousands</t>
  </si>
  <si>
    <t>Total</t>
  </si>
  <si>
    <t>Common Units</t>
  </si>
  <si>
    <t>General Partner Interest</t>
  </si>
  <si>
    <t>Accumulated Other Comprehensive Income (Loss)</t>
  </si>
  <si>
    <t>Noncontrolling Interest</t>
  </si>
  <si>
    <t>Balance at at Dec. 31, 2016</t>
  </si>
  <si>
    <t>Increase (Decrease) in Partners' Equity [Roll Forward]</t>
  </si>
  <si>
    <t>Partners' Capital Account, Sale of Units</t>
  </si>
  <si>
    <t>Contribution from HFC</t>
  </si>
  <si>
    <t>Distributions to Noncontrolling Interest</t>
  </si>
  <si>
    <t>Class B unit accretion</t>
  </si>
  <si>
    <t>Other comprehensive income</t>
  </si>
  <si>
    <t>Balance at at Jun. 30, 2017</t>
  </si>
  <si>
    <t>Description of Business and Presentation of Financial Statements</t>
  </si>
  <si>
    <t>Accounting Policies [Abstract]</t>
  </si>
  <si>
    <t>Description of Business and Presentation of Financial Statements Holly Energy Partners, L.P. (“HEP”), together with its consolidated subsidiaries, is a publicly held master limited partnership which is 36% owned (including the 2% general partner interest) by HollyFrontier Corporation (“HFC”) and its subsidiaries as of June 30, 2017 . We commenced operations on July 13, 2004, upon the completion of our initial public offering. In these consolidated financial statements, the words “we,” “our,” “ours” and “us” refer to HEP unless the context otherwise indicates. We own and operate petroleum product and crude oil pipelines, terminal, tankage and loading rack facilities and refinery processing units that support HFC’s refining and marketing operations in the Mid-Continent, Southwest and Northwest regions of the United States and Alon USA, Inc.’s (“Alon”) refinery in Big Spring, Texas. Additionally, we own a 75% interest in UNEV Pipeline, LLC (“UNEV”), a 50% interest in Frontier Aspen LLC, a 50% interest in Osage Pipe Line Company, LLC (“Osage”), a 50% interest in Cheyenne Pipeline LLC and a 25% interest in SLC Pipeline LLC. We operate in two reportable segments, a Pipelines and Terminals segment and a Refinery Processing Unit segment. Disclosures around these segments are discussed in Note 13.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The consolidated financial statements included herein have been prepared without audit, pursuant to the rules and regulations of the United States Securities and Exchange Commission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6 . Results of operations for interim periods are not necessarily indicative of the results of operations that will be realized for the year ending December 31, 2017 . 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GAAP requires transfers of a business between entities under common control to be accounted for as though the transfer occurred as of the beginning of the period of transfer, and prior period financial statements and financial information are retrospectively adjusted to include the historical results and assets of the acquisitions from HFC for all periods presented prior to the effective dates of each acquisition. We refer to the historical results of the acquisitions prior to their respective acquisition dates as those of our "Predecessor." Many of these transactions are cash purchases and do not involve the issuance of equity; however, GAAP requires the retrospective adjustment of financial statements. Therefore, in such transactions, the prior year balance sheet includes as equity the amount of cost incurred by HFC to that date. See “Acquisitions” below for further discussion as well as effects of the retrospective adjustments. Acquisitions Osage On February 22, 2016, HFC obtained a 50% membership interest in Osage in a non-monetary exchange for a 20 -year terminalling services agreement, whereby a subsidiary of Magellan Midstream Partners (“Magellan”) will provide terminalling services for all HFC products originating in Artesia, New Mexico requiring terminalling in or through El Paso, Texas. Osage is the owner of the Osage Pipeline, a 135 -mile pipeline that transports crude oil from Cushing, Oklahoma to HFC’s El Dorado Refinery in Kansas and also connects to the Jayhawk pipeline serving the CHS Inc. refinery in McPherson, Kansas. The Osage Pipeline is the primary pipeline supplying HFC’s El Dorado refinery with crude oil. Concurrent with this transaction, we entered into a non-monetary exchange with HFC, whereby we received HFC’s interest in Osage in exchange for our El Paso terminal. Under this exchange, we agreed to build two connections on our south products pipeline system that will permit HFC access to Magellan’s El Paso terminal. Effective upon the closing of this exchange, we became the named operator of the Osage Pipeline and transitioned into that role on September 1, 2016. Since we are a consolidated VIE of HFC, this transaction was recorded as a transfer between entities under common control and reflects HFC’s carrying basis of its 50% membership interest in Osage of $44.5 million offset by our net carrying basis in the El Paso terminal of $12.1 million with the difference recorded as a contribution from HFC. However, since these transactions were concurrent, there was no impact on periods prior to February 22, 2016. Tulsa Tanks On March 31, 2016, we acquired crude oil tanks (the “Tulsa Tanks”) located at HFC’s Tulsa refinery from an affiliate of Plains All American Pipeline, L.P. (“Plains”) for cash consideration of $39.5 million . In 2009, HFC sold these tanks to Plains and leased them back, and due to HFC’s continuing interest in the tanks, HFC accounted for the transaction as a financing arrangement. Accordingly, the tanks had remained on HFC’s balance sheet and were being depreciated for accounting purposes. As we are a consolidated VIE of HFC, this transaction was recorded as a transfer between entities under common control and reflects HFC’s carrying basis in the net assets acquired. We have retrospectively adjusted our financial position and operating results as if these units were owned for all periods while we were under common control of HFC. Cheyenne Pipeline On June 3, 2016, we acquired a 50% interest in Cheyenne Pipeline LLC, owner of the Cheyenne Pipeline, in exchange for a contribution of $42.6 million in cash to Cheyenne Pipeline LLC. Cheyenne Pipeline LLC will continue to be operated by an affiliate of Plains, which owns the remaining 50% interest. The 87 -mile crude oil pipeline runs from Fort Laramie to Cheyenne, Wyoming and has an 80,000 barrel per day (“bpd”) capacity. Woods Cross Operating Effective October 1, 2016, we acquired all the membership interests of Woods Cross Operating LLC (“Woods Cross Operating”), a wholly owned subsidiary of HFC, which owns the newly constructed atmospheric distillation tower, fluid catalytic cracking unit, and polymerization unit located at HFC’s Woods Cross Refinery, for cash consideration of $278 million . The consideration was funded with $103 million in proceeds from the private placement of 3,420,000 common units with the balance funded with borrowings under our credit facility. In connection with this transaction, we entered into 15 -year tolling agreements containing minimum quarterly throughput commitments from HFC. As of June 30, 2017, these commitments provide minimum annualized revenues of $57 million . The Utah Division of Air Quality issued an air quality permit to HollyFrontier Woods Cross Refining LLC (“HFC Woods Cross Refining”) authorizing the expansion units at the Woods Cross Refinery. The appeal proceeding challenging the Utah Department of Environmental Quality’s decision to uphold the air quality permit was taken under advisement by the Utah Supreme Court in June 2017, and the court issued a decision in favor of the state of Utah and HFC. As a result, the purchase agreement remedies we had against HFC in the event of an unfavorable ruling in the appeal proceeding are no longer applicable. As we are a consolidated VIE of HFC, this transaction was recorded as a transfer between entities under common control and reflects HFC’s carrying basis in the net assets acquired. We have retrospectively adjusted our financial position and operating results as if these units were owned for all periods while we were under common control of HFC. The following tables present lines in our previously reported income statement for the three and six months ended June 30, 2016 , that were impacted by Predecessor transactions, and retrospectively adjusts only the acquisition of Woods Cross Operating as the Tulsa Tanks acquisition included Predecessor transactions in the previously reported income statement for the three and six months ended June 30, 2016 . However, the presentation of the Tulsa Tanks’ Predecessor transactions have been modified as shown in the table below. Three Months Ended June 30, 2016 Holly Energy Partners, L.P. (Previously reported) Tulsa Tanks Woods Cross Operating Holly Energy Partners, L.P. (Currently reported) (In Thousands) Operating costs and expenses: Operations (exclusive of depreciation and amortization) $ 27,255 $ — $ 1,957 $ 29,212 Depreciation and amortization 15,709 — 3 15,712 Allocation of net loss attributable to predecessor — — 1,960 1,960 Six Months Ended June 30, 2016 Holly Energy Partners, L.P. (Previously reported) Tulsa Tanks Woods Cross Operating Holly Energy Partners, L.P. (Currently reported) (In Thousands) Operating costs and expenses: Operations (exclusive of depreciation and amortization) $ 54,177 $ — $ 2,890 $ 57,067 Depreciation and amortization 32,260 — 3 32,263 Allocation of net loss attributable to predecessor — 217 2,893 3,110 The following tables present lines in our previously reported cash flows for the six months ended June 30, 2016 , that were impacted by Predecessor transactions, and retrospectively adjusts only the acquisition of Woods Cross Operating as the Tulsa Tanks acquisition included Predecessor transactions in the previously reported cash flows for the six months ended June 30, 2016 . Six Months Ended June 30, 2016 Holly Energy Partners, L.P. (Previously reported) Woods Cross Operating Holly Energy Partners, L.P. (Currently reported) Cash flows from operating activities (In Thousands) Net income $ 89,160 $ (2,893 ) $ 86,267 Depreciation and amortization 32,260 $ 3 32,263 Net cash provided by operating activities $ 114,192 $ (2,890 ) $ 111,302 Cash flows from investing activities Acquisition of refinery processing units — (42,718 ) (42,718 ) Net cash used for investing activities $ (73,653 ) $ (42,718 ) $ (116,371 ) Cash flows from financing activities Contributions from HFC for acquisitions $ 99 $ 45,608 $ 45,707 Net cash provided (used) by financing activities $ (50,670 ) $ 45,608 $ (5,062 ) Accounting Pronouncements Adopted During the Periods Presented Earnings Per Unit In April 2015, an accounting standard update was issued requiring changes to the allocation of the earnings or losses of a transferred business for periods before the date of a dropdown of net assets accounted for as a common control transaction entirely to the general partner for purposes of calculating historical earnings per unit. We adopted this standard as of January 1, 2016. In connection with the dropdown of assets from HFC’s Tulsa refinery on March 31, 2016, we reduced net income by $0.2 million for the three and six months ended June 30, 2016, and in connection with the purchase of HFC’s Woods Cross refinery units on October 1, 2016, we reduced net income by $2.0 million and $2.9 million , respectively, for the three and six months ended June 30, 2016 . This reduction had no impact on the historical earnings per limited partner unit. Share-Based Compensation In March 2016, an accounting standard update was issued which simplifies the accounting for employee share-based payment transactions, including the accounting for income taxes, forfeitures and statutory tax withholding requirements, as well as classification in the statement of cash flows. We adopted this standard effective January 1, 2017, with no impact to our financial condition, results of operations and cash flows. As permitted by the standard, we continue to account for forfeitures on an estimated basis. Accounting Pronouncements Not Yet Adopted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and we intend to account for the new guidance using the modified retrospective implementation method, whereby a cumulative effect adjustment is recorded to retained earnings as of the date of initial application. Our preparation for adoption of this standard is in progress, and we are currently evaluating terms, conditions and our performance obligations of our existing contracts with customers. We are evaluating the effect of this standard on our revenue recognition policies and whether it will have a material impact on our financial condition or results of operations. Business Combinations In December 2014, an accounting standard update was issued to provide new guidance on the definition of a business in relation to accounting for identifiable intangible assets in business combinations. This standard has an effective date of January 1, 2018, and we are evaluating its impact. Financial Assets and Liabilities In January 2016, an accounting standard update was issued requiring changes in the accounting and disclosures for financial instruments. This standard will become effective beginning with our 2018 reporting year. We are evaluating the impact of this standard. Leases In February 2016, an accounting standard update was issued requiring leases to be measured and recognized as a lease liability, with a corresponding right-of-use asset on the balance sheet. This standard has an effective date of January 1, 2019, and we are evaluating the impact of this standard.</t>
  </si>
  <si>
    <t>Financial Instruments</t>
  </si>
  <si>
    <t>Fair Value Disclosures [Abstract]</t>
  </si>
  <si>
    <t>Financial Instruments Our financial instruments consist of cash and cash equivalents, accounts receivable, accounts payable, debt and interest rate swaps.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our senior notes and interest rate swaps were as follows: June 30, 2017 December 31, 2016 Financial Instrument Fair Value Input Level Carrying Value Fair Value Carrying Value Fair Value (In thousands) Assets: Interest rate swaps Level 2 $ 63 $ 63 $ 91 $ 91 Liabilities: 6.5% Senior notes Level 2 $ — $ — $ 297,519 $ 308,250 6% Senior notes Level 2 393,739 418,000 393,393 415,500 $ 393,739 $ 418,000 $ 690,912 $ 723,750 Level 2 Financial Instruments Our senior notes and interest rate swaps are measured at fair value using Level 2 inputs. The fair value of the senior notes is based on market values provided by a third-party bank, which were derived using market quotes for similar type debt instruments. The fair value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 See Note 6 for additional information on these instruments.</t>
  </si>
  <si>
    <t>Properties and Equipment</t>
  </si>
  <si>
    <t>Property, Plant and Equipment [Abstract]</t>
  </si>
  <si>
    <t>Properties and Equipment The carrying amounts of our properties and equipment are as follows: June 30, December 31, (In thousands) Pipelines, terminals and tankage $ 1,249,383 $ 1,246,746 Refinery assets 347,285 346,058 Land and right of way 65,337 65,331 Construction in progress 40,914 28,753 Other 27,542 27,133 1,730,461 1,714,021 Less accumulated depreciation 418,695 385,626 $ 1,311,766 $ 1,328,395 We capitalized $0.4 million and $0.3 million in interest attributable to construction projects during the six months ended June 30, 2017 and 2016 , respectively. Depreciation expense was $34.9 million and $28.5 million for the six months ended June 30, 2017 and 2016 , respectively, and includes depreciation of assets acquired under capital leases.</t>
  </si>
  <si>
    <t>Transportation Agreements</t>
  </si>
  <si>
    <t>Goodwill and Intangible Assets Disclosure [Abstract]</t>
  </si>
  <si>
    <t>Transportation Agreements Our transportation agreements are intangible assets that represent a portion of the total purchase price of certain assets acquired from Alon in 2005 and from HFC in 2008 prior to HEP becoming a consolidated VIE of HFC. The Alon agreement is being amortized over 30 years ending 2035 (the initial 15 -year term of the agreement plus an expected 15 -year extension period), and the HFC agreement is being amortized over 15 years ending 2023 (the term of the HFC agreement). The carrying amounts of our transportation agreements are as follows: June 30, December 31, (In thousands) Alon transportation agreement $ 59,933 $ 59,933 HFC transportation agreement 74,231 74,231 Other 50 50 134,214 134,214 Less accumulated amortization 70,833 67,358 $ 63,381 $ 66,856 Amortization expense was $3.5 million for each of the six months ended June 30, 2017 and 2016 . We have additional transportation agreements with HFC resulting from historical transactions consisting of pipeline, terminal and tankage assets contributed to us or acquired from HFC. These transactions occurred while we were a consolidated VIE of HFC; therefore, our basis in these agreements is zero and does not reflect a step-up in basis to fair value.</t>
  </si>
  <si>
    <t>Employees, Retirement and Incentive Plans</t>
  </si>
  <si>
    <t>Disclosure of Compensation Related Costs, Share-based Payments [Abstract]</t>
  </si>
  <si>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1.3 million and $1.3 million for the three months ended June 30, 2017 and 2016 , respectively, and $3.0 million and $2.9 million for the six months ended June 30, 2017 and 2016 .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As of June 30, 2017 , we had two types of incentive-based awards outstanding, which are described below. The compensation cost charged against income was $0.6 million and $0.5 million for the three months ended June 30, 2017 and 2016 , respectively, and $0.9 million and $1.2 million for the six months ended June 30, 2017 and 2016 . We currently purchase units in the open market instead of issuing new units for settlement of all unit awards under our Long-Term Incentive Plan. As of June 30, 2017 , 2,500,000 units were authorized to be granted under our Long-Term Incentive Plan, of which 1,409,261 have not yet been granted, assuming no forfeitures of the unvested units and full achievement of goals for the unvested performance units. Restricted Units Under our Long-Term Incentive Plan, we grant restricted units to non-employee directors and selected employees who perform services for us, with most awards vesting over a period of one to three years. Although full ownership of the units does not transfer to the recipients until the units vest, the recipients have distribution and voting rights on these units from the date of grant. The fair value of each restricted unit award is measured at the market price as of the date of grant and is amortized on a straight-line basis over the requisite service period for each separately vesting portion of the award. A summary of restricted unit activity and changes during the six months ended June 30, 2017 , is presented below: Restricted Units Units Weighted Average Grant-Date Fair Value Outstanding at January 1, 2017 (nonvested) 123,988 $ 32.96 Granted 20,348 36.01 Forfeited (17,653 ) 29.75 Outstanding at June 30, 2017 (nonvested) 126,683 $ 33.90 As of June 30, 2017 , there was $1.6 million of total unrecognized compensation expense related to nonvested restricted unit grants, which is expected to be recognized over a weighted-average period of 1.0 year. Performance Units Under our Long-Term Incentive Plan, we grant performance units to selected executives who perform services for us. Performance units granted are payable in common units at the end of a three-year performance period based upon the growth in our distributable cash flow per common unit over the performance period. As of June 30, 2017 , estimated unit payouts for outstanding nonvested performance unit awards ranged between 100% and 150% of the target number of performance units granted. We did not grant any performance units during the six months ended June 30, 2017 . Performance units granted in 2016 vest over a three-year performance period ending December 31, 2019, and are payable in HEP common units. The number of units actually earned will be based on the growth of our distributable cash flow per common unit over the performance period, and can range from 50% to 150% of the target number of performance units granted. Although common units are not transferred to the recipients until the performance units vest, the recipients have distribution rights with respect to the common units from the date of grant. A summary of performance unit activity and changes during the six months ended June 30, 2017 , is presented below: Performance Units Units Outstanding at January 1, 2017 (nonvested) 49,520 Vesting and transfer of common units to recipients (2,262 ) Forfeited (21,228 ) Outstanding at June 30, 2017 (nonvested) 26,030 The grant-date fair value of performance units vested and transferred to recipients during the six months ended June 30, 2017 , was $0.1 million . Based on the weighted average fair value of performance units outstanding at June 30, 2017 , of $0.9 million , there was $0.5 million of total unrecognized compensation expense related to nonvested performance units, which is expected to be recognized over a weighted-average period of 1.8 years.</t>
  </si>
  <si>
    <t>Debt</t>
  </si>
  <si>
    <t>Debt Instruments [Abstract]</t>
  </si>
  <si>
    <t>Debt Credit Agreement At June 30, 2017, we had a $1.2 billion senior secured revolving credit facility (the “Credit Agreement”) expiring in November 2018 . On July 27, 2017, the Credit Agreement was amended, increasing the size of the facility from $1.2 billion to $1.4 billion and extending the expiration to July 2022. The Credit Agreement is available to fund capital expenditures, investments, acquisitions, distribution payments and working capital and for general partnership purposes. The Credit Agreement is also available to fund letters of credit up to a $50 million sub-limit, and it contains an accordion feature giving us the ability to increase the size of the facility by up to $300 million with additional lender commitments. Our obligations under the Credit Agreement are collateralized by substantially all of our assets, and indebtedness under the Credit Agreement is guaranteed by our material, wholly-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We may prepay all loans outstanding at any time without penalty, except for tranche breakage costs. If an event of default exists under the Credit Agreement, the lenders will be able to accelerate the maturity of all loans outstanding and exercise other rights and remedies. We were in compliance with the covenants as of June 30, 2017 . Senior Notes On January 4, 2017, we redeemed the $300 million aggregate principal amount of 6.5% senior notes (the “6.5% Senior Notes”) at a redemption cost of $309.8 million at which time we recognized a $12.2 million early extinguishment loss consisting of a $9.8 million debt redemption premium and unamortized discount and financing costs of $2.4 million . We funded the redemption with borrowings under our Credit Agreement. On July 19, 2016, we closed a private placement of $400 million in aggregate principal amount of 6% senior unsecured notes due in 2024 (the “6% Senior Notes”). We used the net proceeds to repay indebtedness under our Credit Agreement. The 6%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6% Senior Notes as of June 30, 2017 . At any time when the 6% Senior Notes are rated investment grade by both Moody’s and Standard &amp; Poor’s and no default or event of default exists, we will not be subject to many of the foregoing covenants. Additionally, we have certain redemption rights at varying premiums over face value under the 6% Senior Notes. Indebtedness under the 6% Senior Notes is guaranteed by our wholly-owned subsidiaries. Long-term Debt The carrying amounts of our long-term debt are as follows: June 30, December 31, (In thousands) Credit Agreement Amount outstanding $ 843,000 $ 553,000 6% Senior Notes Principal 400,000 400,000 Unamortized debt issuance costs (6,261 ) (6,607 ) 393,739 393,393 6.5% Senior Notes Principal — 300,000 Unamortized discount and debt issuance costs — (2,481 ) — 297,519 Total long-term debt $ 1,236,739 $ 1,243,912 Interest Rate Risk Management We use interest rate swaps (derivative instruments) to manage our exposure to interest rate risk. As of June 30, 2017 , we had two interest rate swaps with identical terms that hedged our exposure to the cash flow risk caused by the effects of LIBOR changes on $150 million of Credit Agreement advances. The swaps effectively converted $150 million of our LIBOR based debt to fixed rate debt having an interest rate of 0.74% plus an applicable margin of 2.25% as of June 30, 2017 , which equaled an effective interest rate of 2.99% . Both of these swap contracts matured on July 31, 2017. We have designated these interest rate swaps as cash flow hedges. Based on our assessment of effectiveness using the change in variable cash flows method, we have determined these interest rate swaps are effective in offsetting the variability in interest payments on $150 million of our variable rate debt resulting from changes in LIBOR. Under hedge accounting, we adjust our cash flow hedges on a quarterly basis to their fair values with the offsetting fair value adjustments to accumulated other comprehensive income (loss). Also on a quarterly basis, we measure hedge effectiveness by comparing the present value of the cumulative change in the expected future interest to be paid or received on the variable leg of our swaps against the expected future interest payments on $150 million of our variable rate debt. Any ineffectiveness is recorded directly to interest expense. As of June 30, 2017 , we had no ineffectiveness on our cash flow hedges. At June 30, 2017 , we had accumulated other comprehensive income of $0.1 million that related to our current cash flow hedging instruments. Approximately $0.1 million will be transferred from accumulated other comprehensive income into interest expense as interest is paid on the underlying swap agreements during the third quarter of 2017. Additional information on our interest rate swaps is as follows: Derivative Instrument Balance Sheet Location Fair Value Location of Offsetting Balance Offsetting Amount (In thousands) June 30, 2017 Interest rate swaps designated as cash flow hedging instrument: Variable-to-fixed interest rate swap contracts ($150 million of LIBOR-based debt interest) Other current assets $ 63 Accumulated other comprehensive income $ 63 $ 63 $ 63 December 31, 2016 Interest rate swaps designated as cash flow hedging instrument: Variable-to-fixed interest rate swap contracts ($150 million of LIBOR-based debt interest) Other current assets $ 91 Accumulated other $ 91 $ 91 $ 91 Interest Expense and Other Debt Information Interest expense consists of the following components: Six Months Ended June 30, 2017 2016 (In thousands) Interest on outstanding debt: Credit Agreement, net of interest on interest rate swaps $ 13,299 $ 10,284 6.5% Senior Notes 162 9,757 6% Senior Notes 12,000 — Amortization of discount and deferred debt issuance costs 1,536 1,376 Commitment fees and other 720 679 Total interest incurred 27,717 22,096 Less capitalized interest 430 285 Net interest expense $ 27,287 $ 21,811 Cash paid for interest $ 33,700 $ 20,736 Capital Lease Obligations Our capital lease obligations relate to vehicle leases with initial terms of 33 to 48 months. The total cost of assets under capital leases was $5.0 million and $4.9 million as of June 30, 2017 and December 31, 2016 , respectively, with accumulated depreciation of $2.9 million and $2.4 million as of June 30, 2017 and December 31, 2016 , respectively. We include depreciation of capital leases in depreciation and amortization in our consolidated statements of income.</t>
  </si>
  <si>
    <t>Significant Customers</t>
  </si>
  <si>
    <t>Risks and Uncertainties [Abstract]</t>
  </si>
  <si>
    <t>Significant Customers All revenues are domestic revenues, of which 91% are currently generated from our two largest customers: HFC and Alon. The following table presents the percentage of total revenues generated by each of these customers: Three Months Ended June 30, Six Months Ended June 30, 2017 2016 2017 2016 HFC 85 % 83 % 85 % 82 % Alon 6 % 9 % 7 % 8 %</t>
  </si>
  <si>
    <t>Related Party Transactions</t>
  </si>
  <si>
    <t>Related Party Transactions [Abstract]</t>
  </si>
  <si>
    <t>Related Party Transactions We serve HFC’s refineries under long-term pipeline, terminal and tankage throughput agreements, and refinery processing unit tolling agreements expiring from 2019 to 2036.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based on the Producer Price Index (“PPI”) or Federal Energy Regulatory Commission (“FERC”) index. As of June 30, 2017 , these agreements with HFC require minimum annualized payments to us of $322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an omnibus agreement we have with HFC (the “Omnibus Agreement”), we pay HFC an annual administrative fee (currently $2.5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93.2 million and $79.2 million for the three months ended June 30, 2017 and 2016 , respectively, and $182.2 million and $162.0 million for the six months ended June 30, 2017 and 2016 , respectively. • HFC charged us general and administrative services under the Omnibus Agreement of $0.6 million for each of the three months ended June 30, 2017 and 2016 , and $1.2 million for each of the six months ended June 30, 2017 and 2016 . • We reimbursed HFC for costs of employees supporting our operations of $11.4 million and $9.5 million for the three months ended June 30, 2017 and 2016 , respectively, and $22.9 million and $19.4 million for the six months ended June 30, 2017 and 2016 , respectively. • HFC reimbursed us $1.5 million and $5.0 million for the three months ended June 30, 2017 and 2016 , respectively, and $2.8 million and $6.7 million for the six months ended June 30, 2017 and 2016 , respectively, for expense and capital projects. • We distributed $31.7 million and $25.3 million for the three months ended June 30, 2017 and 2016 , respectively, and $61.9 million and $49.8 million for the six months ended June 30, 2017 and 2016 , respectively, to HFC as regular distributions on its common units and general partner interest, including general partner incentive distributions. • Accounts receivable from HFC were $36.6 million and $42.6 million at June 30, 2017 , and December 31, 2016 , respectively. • Accounts payable to HFC were $7.3 million and $16.4 million at June 30, 2017 , and December 31, 2016 , respectively. • Revenues for the six months ended June 30, 2017 and 2016 , include $2.7 million and $5.5 million , respectively, of shortfall payments billed to HFC in 2016 and 2015, respectively. Deferred revenue in the consolidated balance sheets at June 30, 2017 and December 31, 2016 , includes $5.9 million and $5.6 million , respectively, relating to certain shortfall billings to HFC. It is possible that HFC may not exceed its minimum obligations to receive credit for any of the $5.9 million deferred at June 30, 2017 .</t>
  </si>
  <si>
    <t>Partners' Equity</t>
  </si>
  <si>
    <t>Partners' Capital [Abstract]</t>
  </si>
  <si>
    <t>Partners’ Equity As of June 30, 2017 , HFC held 22,380,030 of our common units and the 2% general partner interest, which together constituted a 36% ownership interest in us. Additionally, HFC owned all incentive distribution rights. Continuous Offering Program We have a continuous offering program under which we may issue and sell common units from time to time, representing limited partner interests, up to an aggregate gross sales amount of $200 million . For the six months ended June 30, 2017 , HEP issued 1,538,452 units under this program, providing $52.4 million in net proceeds. In connection with this program and to maintain the 2% general partner interest, HFC made capital contributions totaling $1.1 million . As of June 30, 2017 , HEP has issued 2,241,907 units under this program, providing $77.1 million in gross proceeds. We intend to use our net proceeds for general partnership purposes, which may include funding working capital, repayment of debt, acquisitions and capital expenditures. Amounts repaid under our credit facility may be reborrowed from time to time. Allocations of Net Income Net income attributable to HEP is allocated between limited partners and the general partner interest in accordance with the provisions of the partnership agreement. HEP net income allocated to the general partner includes incentive distributions that are declared subsequent to quarter end. After incentive distributions and other priority allocations are allocated to the general partner, the remaining net income attributable to HEP is allocated to the partners based on their weighted-average ownership percentage during the period. The following table presents the allocation of the general partner interest in net income for the periods presented below: Three Months Ended June 30, Six Months Ended June 30, 2017 2016 2017 2016 (In thousands) General partner interest in net income $ 827 $ 540 $ 1,338 $ 1,170 General partner incentive distribution 17,501 12,137 34,128 23,609 Net loss attributable to Predecessor — (1,960 ) — (3,110 ) Total general partner interest in net income $ 18,328 $ 10,717 $ 35,466 $ 21,669 Cash Distributions Our general partner, HEP Logistics, is entitled to incentive distributions if the amount we distribute with respect to any quarter exceeds specified target levels. On July 27, 2017 , we announced our cash distribution for the second quarter of 2017 of $0.6325 per unit. The distribution is payable on all common and general partner units and will be paid August 14, 2017 , to all unitholders of record on August 7, 2017 . 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Three Months Ended June 30, Six Months Ended June 30, 2017 2016 2017 2016 (In thousands, except per unit data) General partner interest in distribution $ 1,188 $ 978 $ 2,336 $ 1,927 General partner incentive distribution 17,501 12,137 34,128 23,609 Total general partner distribution 18,689 13,115 36,464 25,536 Limited partner distribution 40,682 34,575 80,314 68,302 Total regular quarterly cash distribution $ 59,371 $ 47,690 $ 116,778 $ 93,838 Cash distribution per unit applicable to limited partners $ 0.6325 $ 0.5850 $ 1.2525 $ 1.1600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Net Income per Limited Partner Unit (Notes)</t>
  </si>
  <si>
    <t>Net Income per Limited Partner Unit [Abstract]</t>
  </si>
  <si>
    <t>Net Income Per Limited Partner Unit</t>
  </si>
  <si>
    <t xml:space="preserve">Net Income Per Limited Partner Unit Net income per unit applicable to the limited partners is computed using the two-class method, because we have more than one class of participating securities. The classes of participating securities as of June 30, 2017 , included common units, general partner units and incentive distribution rights (IDRs). To the extent net income attributable to the partners exceeds or is less than cash distributions, this difference is allocated to the partners based on their weighted-average ownership percentage during the period, after consideration of any priority allocations of earnings. The dilutive securities are immaterial for all periods presented.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the dropdown. After the closing of a dropdown transaction, the earnings of the acquired business are allocated in accordance with our partnership agreement as previously described. For purposes of applying the two-class method including the allocation of cash distributions in excess of earnings, net income per limited partner unit is computed as follows: Three Months Ended Six Months Ended 2017 2016 2017 2016 (In thousands) Net income attributable to the partners $ 41,335 $ 39,120 $ 66,898 $ 82,095 Less: General partner’s distribution declared (including IDRs) (18,689 ) (13,115 ) (36,464 ) (25,536 ) Limited partner’s distribution declared on common units (40,682 ) (34,575 ) (80,314 ) (68,302 ) Distributions in excess of net income attributable to the partners $ (18,036 ) $ (8,570 ) $ (49,880 ) $ (11,743 ) General Partner (including IDRs) Limited Partners’ Common Units Total (In thousands, except per unit data) Three Months Ended June 30, 2017 Net income attributable to the partners: Distributions declared $ 18,689 $ 40,682 $ 59,371 Distributions in excess of net income attributable to the partners (361 ) (17,675 ) (18,036 ) Net income attributable to the partners $ 18,328 $ 23,007 $ 41,335 Weighted average limited partners' units outstanding 64,086 Limited partners' per unit interest in earnings - basic and diluted $ 0.36 Three Months Ended June 30, 2016 Net income attributable to the partners: Distributions declared $ 13,115 $ 34,575 $ 47,690 Distributions in excess of net income attributable to the partners (171 ) (8,399 ) (8,570 ) Net income attributable to the partners $ 12,944 $ 26,176 $ 39,120 Weighted average limited partners' units outstanding 58,865 Limited partners' per unit interest in earnings - basic and diluted $ 0.45 General Partner (including IDRs) Limited Partners’ Common Units Total (In thousands, except per unit data) Six Months Ended June 30, 2017 Net income attributable to partnership: Distributions declared $ 36,464 $ 80,314 $ 116,778 Distributions in excess of net income attributable to partnership (998 ) (48,882 ) (49,880 ) Net income attributable to partnership $ 35,466 $ 31,432 $ 66,898 Weighted average limited partners' units outstanding 63,602 Limited partners' per unit interest in earnings - basic and diluted $ 0.49 Six Months Ended June 30, 2016 Net income attributable to partnership: Distributions declared $ 25,536 $ 68,302 $ 93,838 Distributions in excess of net income attributable to partnership (234 ) (11,509 ) (11,743 ) Net income attributable to partnership $ 25,302 $ 56,793 $ 82,095 Weighted average limited partners' units outstanding 58,761 Limited partners' per unit interest in earnings - basic and diluted $ 0.96 </t>
  </si>
  <si>
    <t>Environmental</t>
  </si>
  <si>
    <t>Accrual for Environmental Loss Contingencies [Abstract]</t>
  </si>
  <si>
    <t>Environmental We incurred no expenses for environmental remediation obligations for the three and six months ended June 30, 2017, and $0.2 million of expenses for the three and six months ended June 30, 2016. The accrued environmental liability, net of expected recoveries from indemnifying parties, reflected in our consolidated balance sheets was $6.5 million and $7.1 million at June 30, 2017 , and December 31, 2016 , respectively, of which $4.9 million and $5.4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June 30, 2017 , and December 31, 2016 , our consolidated balance sheets included additional accrued environmental liabilities of $0.8 million and $0.9 million , respectively, for HFC indemnified liabilities, and other assets included equal and offsetting balances representing amounts due from HFC related to indemnifications for environmental remediation liabilities.</t>
  </si>
  <si>
    <t>Contingencies</t>
  </si>
  <si>
    <t>Commitments and Contingencies Disclosure [Abstract]</t>
  </si>
  <si>
    <t xml:space="preserve"> Contingencies We are a party to various legal and regulatory proceedings, none of which we believe will have a material adverse impact on our financial condition, results of operations or cash flows.</t>
  </si>
  <si>
    <t>Segments (Notes)</t>
  </si>
  <si>
    <t>Segment Reporting [Abstract]</t>
  </si>
  <si>
    <t>Segment Reporting Disclosure [Text Block]</t>
  </si>
  <si>
    <t>Segments Although financial information is reviewed by our chief operating decision makers from a variety of perspectives, they view the business in two operating segments: pipelines and terminals, and refinery processing units. These operating segments adhere to the accounting polices used for our consolidated financial statements. The pipelines and terminals segment has been aggregated as both pipeline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equity method investments, cash, deposits and other assets that are not associated with a specific reportable operating segment. Three Months Ended June 30, Six Months Ended June 30, 2017 2016 2017 2016 Revenues: Pipelines and terminals - affiliate $ 75,613 $ 75,004 $ 145,258 $ 153,343 Pipelines and terminals - third-party 15,991 15,718 32,600 34,882 Refinery processing units - affiliate 17,539 4,175 36,919 8,682 Total segment revenues $ 109,143 $ 94,897 $ 214,777 $ 196,907 Segment operating income: Pipelines and terminals $ 49,164 $ 49,481 $ 95,649 $ 106,729 Refinery processing units 5,937 492 13,820 848 Total segment operating income 55,101 49,973 109,469 107,577 Unallocated general and administrative expenses (2,615 ) (2,863 ) (5,249 ) (5,954 ) Interest and financing costs, net (13,645 ) (11,164 ) (39,307 ) (21,587 ) Equity in earnings of unconsolidated affiliates 4,053 3,623 5,893 6,388 Gain (loss) on sale of assets and other 89 — 162 (8 ) Income before income taxes $ 42,983 $ 39,569 $ 70,968 $ 86,416 Capital Expenditures: Pipelines and terminals $ 12,157 $ 13,770 $ 20,286 $ 31,644 Refinery processing units 102 19,431 238 43,742 Total capital expenditures $ 12,259 $ 33,201 $ 20,524 $ 75,386 June 30, 2017 December 31, 2016 (in thousands) Identifiable assets: Pipelines and terminals $ 1,354,198 $ 1,369,756 Refinery processing units 334,796 342,506 Other 178,897 171,975 Total identifiable assets $ 1,867,891 $ 1,884,237</t>
  </si>
  <si>
    <t>Supplemental Guarantor / Non-Guarantor Financial Information</t>
  </si>
  <si>
    <t>Supplemental Guarantor / Non-Guarantor Financial Information [Abstract]</t>
  </si>
  <si>
    <t>Supplemental Guarantor/Non-Guarantor Financial Information Obligations of HEP (“Parent”) under the 6%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In conjunction with the preparation of our Condensed Consolidating Balance Sheet and Statements of Comprehensive Income included below, we identified and corrected the presentation of noncontrolling interests presented in the eliminations column in prior periods to reflect such balances and activity within the respective guarantor and non-guarantor subsidiaries columns. Condensed Consolidating Balance Sheet June 30, 2017 Parent Guarantor Restricted Subsidiaries Non-Guarantor Non-Restricted Subsidiaries Eliminations Consolidated (In thousands) ASSETS Current assets: Cash and cash equivalents $ 2 $ 10,464 $ 5,873 $ — $ 16,339 Accounts receivable — 40,497 4,483 (242 ) 44,738 Prepaid and other current assets 92 2,718 312 — 3,122 Total current assets 94 53,679 10,668 (242 ) 64,199 Properties and equipment, net — 947,611 364,155 — 1,311,766 Investment in subsidiaries 790,632 277,591 — (1,068,223 ) — Transportation agreements, net — 63,381 — — 63,381 Goodwill — 256,498 — — 256,498 Equity method investments — 163,360 — — 163,360 Other assets 725 7,962 — — 8,687 Total assets $ 791,451 $ 1,770,082 $ 374,823 $ (1,068,465 ) $ 1,867,891 LIABILITIES AND EQUITY Current liabilities: Accounts payable $ 30 $ 15,236 $ 904 $ (242 ) $ 15,928 Accrued interest 10,000 550 — — 10,550 Deferred revenue — 12,641 904 — 13,545 Accrued property taxes — 1,696 2,700 — 4,396 Other current liabilities 26 3,160 3 — 3,189 Total current liabilities 10,056 33,283 4,511 (242 ) 47,608 Long-term debt 393,739 843,000 — — 1,236,739 Other long-term liabilities 286 15,240 191 — 15,717 Deferred revenue — 46,245 — — 46,245 Class B unit — 41,682 — — 41,682 Equity - partners 387,370 790,632 277,591 (1,068,223 ) 387,370 Equity - noncontrolling interest — — 92,530 — 92,530 Total liabilities and equity $ 791,451 $ 1,770,082 $ 374,823 $ (1,068,465 ) $ 1,867,891 Condensed Consolidating Balance Sheet December 31, 2016 Parent Guarantor Restricted Subsidiaries Non-Guarantor Non-Restricted Subsidiaries Eliminations Consolidated (In thousands) ASSETS Current assets: Cash and cash equivalents $ 2 $ 301 $ 3,354 $ — $ 3,657 Accounts receivable — 45,056 5,554 (202 ) 50,408 Prepaid and other current assets 11 2,633 244 — 2,888 Total current assets 13 47,990 9,152 (202 ) 56,953 Properties and equipment, net — 957,045 371,350 — 1,328,395 Investment in subsidiaries 1,086,008 280,671 — (1,366,679 ) — Transportation agreements, net — 66,856 — — 66,856 Goodwill — 256,498 — — 256,498 Equity method investments — 165,609 — — 165,609 Other assets 725 9,201 — — 9,926 Total assets $ 1,086,746 $ 1,783,870 $ 380,502 $ (1,366,881 ) $ 1,884,237 LIABILITIES AND EQUITY Current liabilities: Accounts payable $ — $ 24,245 $ 2,899 $ (202 ) $ 26,942 Accrued interest 17,300 769 — — 18,069 Deferred revenue — 8,797 2,305 — 11,102 Accrued property taxes — 4,514 883 — 5,397 Other current liabilities 14 3,208 3 — 3,225 Total current liabilities 17,314 41,533 6,090 (202 ) 64,735 Long-term debt 690,912 553,000 — — 1,243,912 Other long-term liabilities 286 15,975 184 — 16,445 Deferred revenue — 47,035 — — 47,035 Class B unit — 40,319 — — 40,319 Equity - partners 378,234 1,086,008 280,671 (1,366,679 ) 378,234 Equity - noncontrolling interest — — 93,557 — 93,557 Total liabilities and equity $ 1,086,746 $ 1,783,870 $ 380,502 $ (1,366,881 ) $ 1,884,237 Condensed Consolidating Statement of Comprehensive Income Three Months Ended June 30, 2017 Parent Guarantor Restricted Subsidiaries Non-Guarantor Non-restricted Subsidiaries Eliminations Consolidated (In thousands) Revenues: Affiliates $ — $ 88,022 $ 5,130 $ — $ 93,152 Third parties — 10,385 5,606 — 15,991 — 98,407 10,736 — 109,143 Operating costs and expenses: Operations (exclusive of depreciation and amortization) — 30,871 3,226 — 34,097 Depreciation and amortization 15,791 4,154 — 19,945 General and administrative 865 1,750 — — 2,615 865 48,412 7,380 — 56,657 Operating income (loss) (865 ) 49,995 3,356 — 52,486 Other income (expense): Equity in earnings of subsidiaries 48,375 2,519 — (50,894 ) — Equity in earnings of equity method investments — 4,053 — — 4,053 Interest expense (6,175 ) (7,573 ) — — (13,748 ) Interest income — 103 — — 103 Gain on sale of assets and other — 87 2 — 89 42,200 (811 ) 2 (50,894 ) (9,503 ) Income (loss) before income taxes 41,335 49,184 3,358 (50,894 ) 42,983 State income tax expense — (127 ) — — (127 ) Net income 41,335 49,057 3,358 (50,894 ) 42,856 Allocation of net income attributable to noncontrolling interests — (682 ) (839 ) — (1,521 ) Net income attributable to Holly Energy Partners 41,335 48,375 2,519 (50,894 ) 41,335 Other comprehensive income (91 ) (91 ) — 91 (91 ) Comprehensive income attributable to Holly Energy Partners $ 41,244 $ 48,284 $ 2,519 $ (50,803 ) $ 41,244 Condensed Consolidating Statement of Comprehensive Income Three Months Ended June 30, 2016 (1) Parent Guarantor Restricted Subsidiaries Non-Guarantor Non-Restricted Subsidiaries Eliminations Consolidated (In thousands) Revenues: Affiliates $ — $ 74,787 $ 4,392 $ — $ 79,179 Third parties — 11,691 4,027 — 15,718 — 86,478 8,419 — 94,897 Operating costs and expenses: Operations (exclusive of depreciation and amortization) — 26,401 2,811 — 29,212 Depreciation and amortization — 11,925 3,787 — 15,712 General and administrative 971 1,892 — — 2,863 971 40,218 6,598 — 47,787 Operating income (loss) (971 ) 46,260 1,821 — 47,110 Other income (expense): Equity in earnings of subsidiaries 45,164 1,370 — (46,534 ) — Equity in earnings of equity method investments — 3,623 — — 3,623 Interest expense (5,073 ) (6,203 ) — — (11,276 ) Interest income — 107 5 — 112 40,091 (1,103 ) 5 (46,534 ) (7,541 ) Income before income taxes 39,120 45,157 1,826 (46,534 ) 39,569 State income tax expense — (54 ) — — (54 ) Net income 39,120 45,103 1,826 (46,534 ) 39,515 Allocation of net loss to Predecessor — 1,960 — — 1,960 Allocation of net income attributable to noncontrolling interests — (1,898 ) (457 ) — (2,355 ) Net income attributable to Holly Energy Partners 39,120 45,165 1,369 (46,534 ) 39,120 Other comprehensive (loss) (142 ) (142 ) — 142 (142 ) Comprehensive income attributable to Holly Energy Partners $ 38,978 $ 45,023 $ 1,369 $ (46,392 ) $ 38,978 (1) Retrospectively adjusted as described in Note 1. Condensed Consolidating Statement of Comprehensive Income Six Months Ended June 30, 2017 Parent Guarantor Restricted Subsidiaries Non-Guarantor Non-restricted Subsidiaries Eliminations Consolidated (In thousands) Revenues: Affiliates $ — $ 168,798 $ 13,379 $ — $ 182,177 Third parties — 21,388 11,212 — 32,600 — 190,186 24,591 — 214,777 Operating costs and expenses: Operations (exclusive of depreciation and amortization) — 59,963 6,623 — 66,586 Depreciation and amortization — 30,644 8,078 — 38,722 General and administrative 2,020 3,229 — — 5,249 2,020 93,836 14,701 — 110,557 Operating income (loss) (2,020 ) 96,350 9,890 — 104,220 Other income (expense): Equity in earnings (loss) of subsidiaries 93,658 7,420 — (101,078 ) — Equity in earnings of equity method investments — 5,893 — — 5,893 Interest expense (12,515 ) (14,772 ) — — (27,287 ) Interest income — 205 — — 205 Loss on early extinguishment of debt (12,225 ) — — — (12,225 ) Gain (loss) on sale of assets and other — 159 3 — 162 68,918 (1,095 ) 3 (101,078 ) (33,252 ) Income (loss) before income taxes 66,898 95,255 9,893 (101,078 ) 70,968 State income tax expense — (233 ) — — (233 ) Net income (loss) 66,898 95,022 9,893 (101,078 ) 70,735 Allocation of net income attributable to noncontrolling interests — (1,364 ) (2,473 ) — (3,837 ) Net income (loss) attributable to Holly Energy Partners 66,898 93,658 7,420 (101,078 ) 66,898 Other comprehensive income (loss) (28 ) (28 ) — 28 (28 ) Comprehensive income (loss) $ 66,870 $ 93,630 $ 7,420 $ (101,050 ) $ 66,870 Condensed Consolidating Statement of Comprehensive Income Six Months Ended June 30, 2016 (1) Parent Guarantor Restricted Subsidiaries Non-Guarantor Non-Restricted Subsidiaries Eliminations Consolidated (In thousands) Revenues: Affiliates $ — $ 147,039 $ 14,986 $ — $ 162,025 Third parties — 22,423 12,459 — 34,882 — 169,462 27,445 — 196,907 Operating costs and expenses: Operations (exclusive of depreciation and amortization) — 51,225 5,842 — 57,067 Depreciation and amortization — 24,718 7,545 — 32,263 General and administrative 2,136 3,818 — — 5,954 2,136 79,761 13,387 — 95,284 Operating income (loss) (2,136 ) 89,701 14,058 — 101,623 Other income (expense): Equity in earnings (loss) of subsidiaries 94,154 10,553 — (104,707 ) — Equity in earnings of equity method investments — 6,388 — — 6,388 Interest expense (10,140 ) (11,671 ) — — (21,811 ) Interest income — 212 12 — 224 Gain (loss) on sale of assets and other — (9 ) 1 — (8 ) 84,014 5,473 13 (104,707 ) (15,207 ) Income (loss) before income taxes 81,878 95,174 14,071 (104,707 ) 86,416 State income tax expense — (149 ) — — (149 ) Net income (loss) 81,878 95,025 14,071 (104,707 ) 86,267 Allocation of net loss to Predecessor 3,110 — — 3,110 Allocation of net income attributable to noncontrolling interests — (3,764 ) (3,518 ) — (7,282 ) Net income (loss) attributable to Holly Energy Partners 81,878 94,371 10,553 (104,707 ) 82,095 Other comprehensive income (loss) (595 ) (595 ) — 595 (595 ) Comprehensive income (loss) $ 81,283 $ 93,776 $ 10,553 $ (104,112 ) $ 81,500 (1) Retrospectively adjusted as described in Note 1. Condensed Consolidating Statement of Cash Flows Six Months Ended June 30, 2017 Parent Guarantor Restricted Subsidiaries Non-Guarantor Non-Restricted Subsidiaries Eliminations Consolidated (In thousands) Cash flows from operating activities $ (20,412 ) $ 122,060 $ 19,373 $ (7,420 ) $ 113,601 Cash flows from investing activities Additions to properties and equipment — (17,670 ) (2,854 ) — (20,524 ) Distributions from UNEV in excess of earnings — 3,080 — (3,080 ) — Proceeds from sale of assets — 635 — — 635 Distributions in excess of equity in earnings of equity investments — 1,654 — — 1,654 — (12,301 ) (2,854 ) (3,080 ) (18,235 ) Cash flows from financing activities Net borrowings under credit agreement — 290,000 — — 290,000 Net intercompany financing activities 389,005 (389,005 ) — — — Proceeds from issuance of common units 52,383 251 — — 52,634 Contribution from general partner 1,072 (77 ) — — 995 Redemption of senior notes (309,750 ) — — — (309,750 ) Distributions to HEP unitholders (112,195 ) — — — (112,195 ) Distribution to HFC for El Dorado tanks (103 ) — — — (103 ) Distributions to noncontrolling interests — — (14,000 ) 10,500 (3,500 ) Other — (765 ) — — (765 ) 20,412 (99,596 ) (14,000 ) 10,500 (82,684 ) Cash and cash equivalents Increase for the period — 10,163 2,519 — 12,682 Beginning of period 2 301 3,354 — 3,657 End of period $ 2 $ 10,464 $ 5,873 $ — $ 16,339 Condensed Consolidating Statement of Cash Flows Six Months Ended June 30, 2016 (1) Parent Guarantor Restricted Subsidiaries Non-Guarantor Non-Restricted Subsidiaries Eliminations Consolidated (In thousands) Cash flows from operating activities $ (10,608 ) $ 110,255 $ 19,155 $ (7,500 ) $ 111,302 Cash flows from investing activities Additions to properties and equipment — (18,440 ) (14,227 ) — (32,667 ) Purchase of Woods Cross refinery processing units — (42,718 ) — — (42,718 ) Purchase of Cheyenne Pipeline — (42,500 ) — — (42,500 ) Proceeds from sale of assets — 18 — — 18 Distributions in excess of equity in earnings of equity investments — 1,496 — — 1,496 — (102,144 ) (14,227 ) — (116,371 ) Cash flows from financing activities Net repayments under credit agreement — 74,000 — — 74,000 Net intercompany financing activities 86,789 (86,789 ) — — — Proceeds from issuance of common units 14,586 (896 ) — — 13,690 Distributions to HEP unitholders (91,109 ) — — — (91,109 ) Distributions to noncontrolling interests — — (10,000 ) 7,500 (2,500 ) Contributions from general partner for Osage 31,285 (31,285 ) — — — Distributions to HFC for Tulsa Tank acquisition (30,378 ) (9,122 ) — — (39,500 ) Distribution to HFC for Osage — (1,245 ) — — (1,245 ) Contribution from HFC for acquisitions 99 45,608 — — 45,707 Contributions from general partner 120 — — — 120 Purchase of units for incentive grants (784 ) — — — (784 ) Deferred financing costs — (3,084 ) — — (3,084 ) Other — (357 ) — — (357 ) 10,608 (13,170 ) (10,000 ) 7,500 (5,062 ) Cash and cash equivalents Decrease for the period — (5,059 ) (5,072 ) — (10,131 ) Beginning of period 2 5,452 9,559 — 15,013 End of period $ 2 $ 393 $ 4,487 $ — $ 4,882 (1) Retrospectively adjusted as described in Note 1.</t>
  </si>
  <si>
    <t>Description of Business and Presentation of Financial Statements Accounting Policy Descriptions (Policies)</t>
  </si>
  <si>
    <t>Consolidation, Policy [Policy Text Block]</t>
  </si>
  <si>
    <t>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GAAP requires transfers of a business between entities under common control to be accounted for as though the transfer occurred as of the beginning of the period of transfer, and prior period financial statements and financial information are retrospectively adjusted to include the historical results and assets of the acquisitions from HFC for all periods presented prior to the effective dates of each acquisition. We refer to the historical results of the acquisitions prior to their respective acquisition dates as those of our "Predecessor." Many of these transactions are cash purchases and do not involve the issuance of equity; however, GAAP requires the retrospective adjustment of financial statements. Therefore, in such transactions, the prior year balance sheet includes as equity the amount of cost incurred by HFC to that date. See “Acquisitions” below for further discussion as well as effects of the retrospective adjustments.</t>
  </si>
  <si>
    <t>New Accounting Pronouncements, Policy [Policy Text Block]</t>
  </si>
  <si>
    <t>Accounting Pronouncements Adopted During the Periods Presented Earnings Per Unit In April 2015, an accounting standard update was issued requiring changes to the allocation of the earnings or losses of a transferred business for periods before the date of a dropdown of net assets accounted for as a common control transaction entirely to the general partner for purposes of calculating historical earnings per unit. We adopted this standard as of January 1, 2016. In connection with the dropdown of assets from HFC’s Tulsa refinery on March 31, 2016, we reduced net income by $0.2 million for the three and six months ended June 30, 2016, and in connection with the purchase of HFC’s Woods Cross refinery units on October 1, 2016, we reduced net income by $2.0 million and $2.9 million , respectively, for the three and six months ended June 30, 2016 . This reduction had no impact on the historical earnings per limited partner unit. Share-Based Compensation In March 2016, an accounting standard update was issued which simplifies the accounting for employee share-based payment transactions, including the accounting for income taxes, forfeitures and statutory tax withholding requirements, as well as classification in the statement of cash flows. We adopted this standard effective January 1, 2017, with no impact to our financial condition, results of operations and cash flows. As permitted by the standard, we continue to account for forfeitures on an estimated basis. Accounting Pronouncements Not Yet Adopted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and we intend to account for the new guidance using the modified retrospective implementation method, whereby a cumulative effect adjustment is recorded to retained earnings as of the date of initial application. Our preparation for adoption of this standard is in progress, and we are currently evaluating terms, conditions and our performance obligations of our existing contracts with customers. We are evaluating the effect of this standard on our revenue recognition policies and whether it will have a material impact on our financial condition or results of operations. Business Combinations In December 2014, an accounting standard update was issued to provide new guidance on the definition of a business in relation to accounting for identifiable intangible assets in business combinations. This standard has an effective date of January 1, 2018, and we are evaluating its impact. Financial Assets and Liabilities In January 2016, an accounting standard update was issued requiring changes in the accounting and disclosures for financial instruments. This standard will become effective beginning with our 2018 reporting year. We are evaluating the impact of this standard. Leases In February 2016, an accounting standard update was issued requiring leases to be measured and recognized as a lease liability, with a corresponding right-of-use asset on the balance sheet. This standard has an effective date of January 1, 2019, and we are evaluating the impact of this standard.</t>
  </si>
  <si>
    <t>Description of Business and Presentation of Financial Statements Subsequent Event (Tables)</t>
  </si>
  <si>
    <t>Business Acquisition [Line Items]</t>
  </si>
  <si>
    <t>Schedule of Business Acquisitions, by Acquisition [Table Text Block]</t>
  </si>
  <si>
    <t>The following tables present lines in our previously reported income statement for the three and six months ended June 30, 2016 , that were impacted by Predecessor transactions, and retrospectively adjusts only the acquisition of Woods Cross Operating as the Tulsa Tanks acquisition included Predecessor transactions in the previously reported income statement for the three and six months ended June 30, 2016 . However, the presentation of the Tulsa Tanks’ Predecessor transactions have been modified as shown in the table below. Three Months Ended June 30, 2016 Holly Energy Partners, L.P. (Previously reported) Tulsa Tanks Woods Cross Operating Holly Energy Partners, L.P. (Currently reported) (In Thousands) Operating costs and expenses: Operations (exclusive of depreciation and amortization) $ 27,255 $ — $ 1,957 $ 29,212 Depreciation and amortization 15,709 — 3 15,712 Allocation of net loss attributable to predecessor — — 1,960 1,960 Six Months Ended June 30, 2016 Holly Energy Partners, L.P. (Previously reported) Tulsa Tanks Woods Cross Operating Holly Energy Partners, L.P. (Currently reported) (In Thousands) Operating costs and expenses: Operations (exclusive of depreciation and amortization) $ 54,177 $ — $ 2,890 $ 57,067 Depreciation and amortization 32,260 — 3 32,263 Allocation of net loss attributable to predecessor — 217 2,893 3,110 The following tables present lines in our previously reported cash flows for the six months ended June 30, 2016 , that were impacted by Predecessor transactions, and retrospectively adjusts only the acquisition of Woods Cross Operating as the Tulsa Tanks acquisition included Predecessor transactions in the previously reported cash flows for the six months ended June 30, 2016 . Six Months Ended June 30, 2016 Holly Energy Partners, L.P. (Previously reported) Woods Cross Operating Holly Energy Partners, L.P. (Currently reported) Cash flows from operating activities (In Thousands) Net income $ 89,160 $ (2,893 ) $ 86,267 Depreciation and amortization 32,260 $ 3 32,263 Net cash provided by operating activities $ 114,192 $ (2,890 ) $ 111,302 Cash flows from investing activities Acquisition of refinery processing units — (42,718 ) (42,718 ) Net cash used for investing activities $ (73,653 ) $ (42,718 ) $ (116,371 ) Cash flows from financing activities Contributions from HFC for acquisitions $ 99 $ 45,608 $ 45,707 Net cash provided (used) by financing activities $ (50,670 ) $ 45,608 $ (5,062 )</t>
  </si>
  <si>
    <t>Financial Instruments (Tables)</t>
  </si>
  <si>
    <t>Schedule of Fair Value, Financial Instruments Measured on Recurring Basis</t>
  </si>
  <si>
    <t>The carrying amounts and estimated fair values of our senior notes and interest rate swaps were as follows: June 30, 2017 December 31, 2016 Financial Instrument Fair Value Input Level Carrying Value Fair Value Carrying Value Fair Value (In thousands) Assets: Interest rate swaps Level 2 $ 63 $ 63 $ 91 $ 91 Liabilities: 6.5% Senior notes Level 2 $ — $ — $ 297,519 $ 308,250 6% Senior notes Level 2 393,739 418,000 393,393 415,500 $ 393,739 $ 418,000 $ 690,912 $ 723,750</t>
  </si>
  <si>
    <t>Properties and Equipment (Tables)</t>
  </si>
  <si>
    <t>The carrying amounts of our properties and equipment are as follows: June 30, December 31, (In thousands) Pipelines, terminals and tankage $ 1,249,383 $ 1,246,746 Refinery assets 347,285 346,058 Land and right of way 65,337 65,331 Construction in progress 40,914 28,753 Other 27,542 27,133 1,730,461 1,714,021 Less accumulated depreciation 418,695 385,626 $ 1,311,766 $ 1,328,395</t>
  </si>
  <si>
    <t>Transportation Agreements (Tables)</t>
  </si>
  <si>
    <t>Schedule of Finite-Lived Intangible Assets by Major Class</t>
  </si>
  <si>
    <t>The carrying amounts of our transportation agreements are as follows: June 30, December 31, (In thousands) Alon transportation agreement $ 59,933 $ 59,933 HFC transportation agreement 74,231 74,231 Other 50 50 134,214 134,214 Less accumulated amortization 70,833 67,358 $ 63,381 $ 66,856</t>
  </si>
  <si>
    <t>Employees, Retirement and Incentive Plans (Tables)</t>
  </si>
  <si>
    <t>Schedule of Nonvested Restricted Stock Units Activity</t>
  </si>
  <si>
    <t>A summary of restricted unit activity and changes during the six months ended June 30, 2017 , is presented below: Restricted Units Units Weighted Average Grant-Date Fair Value Outstanding at January 1, 2017 (nonvested) 123,988 $ 32.96 Granted 20,348 36.01 Forfeited (17,653 ) 29.75 Outstanding at June 30, 2017 (nonvested) 126,683 $ 33.90</t>
  </si>
  <si>
    <t>Schedule of Nonvested Performance-based Units Activity</t>
  </si>
  <si>
    <t>A summary of performance unit activity and changes during the six months ended June 30, 2017 , is presented below: Performance Units Units Outstanding at January 1, 2017 (nonvested) 49,520 Vesting and transfer of common units to recipients (2,262 ) Forfeited (21,228 ) Outstanding at June 30, 2017 (nonvested) 26,030</t>
  </si>
  <si>
    <t>Debt (Tables)</t>
  </si>
  <si>
    <t>Schedule of Long-term Debt Instruments</t>
  </si>
  <si>
    <t>The carrying amounts of our long-term debt are as follows: June 30, December 31, (In thousands) Credit Agreement Amount outstanding $ 843,000 $ 553,000 6% Senior Notes Principal 400,000 400,000 Unamortized debt issuance costs (6,261 ) (6,607 ) 393,739 393,393 6.5% Senior Notes Principal — 300,000 Unamortized discount and debt issuance costs — (2,481 ) — 297,519 Total long-term debt $ 1,236,739 $ 1,243,912</t>
  </si>
  <si>
    <t>Schedule of Derivative Instruments</t>
  </si>
  <si>
    <t>Additional information on our interest rate swaps is as follows: Derivative Instrument Balance Sheet Location Fair Value Location of Offsetting Balance Offsetting Amount (In thousands) June 30, 2017 Interest rate swaps designated as cash flow hedging instrument: Variable-to-fixed interest rate swap contracts ($150 million of LIBOR-based debt interest) Other current assets $ 63 Accumulated other comprehensive income $ 63 $ 63 $ 63 December 31, 2016 Interest rate swaps designated as cash flow hedging instrument: Variable-to-fixed interest rate swap contracts ($150 million of LIBOR-based debt interest) Other current assets $ 91 Accumulated other $ 91 $ 91 $ 91</t>
  </si>
  <si>
    <t>Schedule of Interest Expense and Other Debt Information</t>
  </si>
  <si>
    <t>Interest expense consists of the following components: Six Months Ended June 30, 2017 2016 (In thousands) Interest on outstanding debt: Credit Agreement, net of interest on interest rate swaps $ 13,299 $ 10,284 6.5% Senior Notes 162 9,757 6% Senior Notes 12,000 — Amortization of discount and deferred debt issuance costs 1,536 1,376 Commitment fees and other 720 679 Total interest incurred 27,717 22,096 Less capitalized interest 430 285 Net interest expense $ 27,287 $ 21,811 Cash paid for interest $ 33,700 $ 20,736</t>
  </si>
  <si>
    <t>Significant Customers (Tables)</t>
  </si>
  <si>
    <t>Schedules of Concentration of Risk, by Risk Factor</t>
  </si>
  <si>
    <t>The following table presents the percentage of total revenues generated by each of these customers: Three Months Ended June 30, Six Months Ended June 30, 2017 2016 2017 2016 HFC 85 % 83 % 85 % 82 % Alon 6 % 9 % 7 % 8 %</t>
  </si>
  <si>
    <t>Partners' Equity (Tables)</t>
  </si>
  <si>
    <t>Schedule of Allocation of General Partner Interest in Net Income</t>
  </si>
  <si>
    <t>The following table presents the allocation of the general partner interest in net income for the periods presented below: Three Months Ended June 30, Six Months Ended June 30, 2017 2016 2017 2016 (In thousands) General partner interest in net income $ 827 $ 540 $ 1,338 $ 1,170 General partner incentive distribution 17,501 12,137 34,128 23,609 Net loss attributable to Predecessor — (1,960 ) — (3,110 ) Total general partner interest in net income $ 18,328 $ 10,717 $ 35,466 $ 21,669 For purposes of applying the two-class method including the allocation of cash distributions in excess of earnings, net income per limited partner unit is computed as follows: Three Months Ended Six Months Ended 2017 2016 2017 2016 (In thousands) Net income attributable to the partners $ 41,335 $ 39,120 $ 66,898 $ 82,095 Less: General partner’s distribution declared (including IDRs) (18,689 ) (13,115 ) (36,464 ) (25,536 ) Limited partner’s distribution declared on common units (40,682 ) (34,575 ) (80,314 ) (68,302 ) Distributions in excess of net income attributable to the partners $ (18,036 ) $ (8,570 ) $ (49,880 ) $ (11,743 )</t>
  </si>
  <si>
    <t>Schedule of Distributions Made to Members or Limited Partners</t>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Three Months Ended June 30, Six Months Ended June 30, 2017 2016 2017 2016 (In thousands, except per unit data) General partner interest in distribution $ 1,188 $ 978 $ 2,336 $ 1,927 General partner incentive distribution 17,501 12,137 34,128 23,609 Total general partner distribution 18,689 13,115 36,464 25,536 Limited partner distribution 40,682 34,575 80,314 68,302 Total regular quarterly cash distribution $ 59,371 $ 47,690 $ 116,778 $ 93,838 Cash distribution per unit applicable to limited partners $ 0.6325 $ 0.5850 $ 1.2525 $ 1.1600</t>
  </si>
  <si>
    <t>Net Income per Limited Partner Unit (Tables)</t>
  </si>
  <si>
    <t>Schedule of Allocation of General Partner Interest in Net Income [Table Text Block]</t>
  </si>
  <si>
    <t>Earnings per Unit by Type of Partner [Table Text Block]</t>
  </si>
  <si>
    <t xml:space="preserve"> General Partner (including IDRs) Limited Partners’ Common Units Total (In thousands, except per unit data) Three Months Ended June 30, 2017 Net income attributable to the partners: Distributions declared $ 18,689 $ 40,682 $ 59,371 Distributions in excess of net income attributable to the partners (361 ) (17,675 ) (18,036 ) Net income attributable to the partners $ 18,328 $ 23,007 $ 41,335 Weighted average limited partners' units outstanding 64,086 Limited partners' per unit interest in earnings - basic and diluted $ 0.36 Three Months Ended June 30, 2016 Net income attributable to the partners: Distributions declared $ 13,115 $ 34,575 $ 47,690 Distributions in excess of net income attributable to the partners (171 ) (8,399 ) (8,570 ) Net income attributable to the partners $ 12,944 $ 26,176 $ 39,120 Weighted average limited partners' units outstanding 58,865 Limited partners' per unit interest in earnings - basic and diluted $ 0.45 General Partner (including IDRs) Limited Partners’ Common Units Total (In thousands, except per unit data) Six Months Ended June 30, 2017 Net income attributable to partnership: Distributions declared $ 36,464 $ 80,314 $ 116,778 Distributions in excess of net income attributable to partnership (998 ) (48,882 ) (49,880 ) Net income attributable to partnership $ 35,466 $ 31,432 $ 66,898 Weighted average limited partners' units outstanding 63,602 Limited partners' per unit interest in earnings - basic and diluted $ 0.49 Six Months Ended June 30, 2016 Net income attributable to partnership: Distributions declared $ 25,536 $ 68,302 $ 93,838 Distributions in excess of net income attributable to partnership (234 ) (11,509 ) (11,743 ) Net income attributable to partnership $ 25,302 $ 56,793 $ 82,095 Weighted average limited partners' units outstanding 58,761 Limited partners' per unit interest in earnings - basic and diluted $ 0.96 </t>
  </si>
  <si>
    <t>Segments Segment disclosure (Tables)</t>
  </si>
  <si>
    <t>Segment Reporting Information [Line Items]</t>
  </si>
  <si>
    <t>Schedule of Segment Reporting Information, by Segment [Table Text Block]</t>
  </si>
  <si>
    <t>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equity method investments, cash, deposits and other assets that are not associated with a specific reportable operating segment. Three Months Ended June 30, Six Months Ended June 30, 2017 2016 2017 2016 Revenues: Pipelines and terminals - affiliate $ 75,613 $ 75,004 $ 145,258 $ 153,343 Pipelines and terminals - third-party 15,991 15,718 32,600 34,882 Refinery processing units - affiliate 17,539 4,175 36,919 8,682 Total segment revenues $ 109,143 $ 94,897 $ 214,777 $ 196,907 Segment operating income: Pipelines and terminals $ 49,164 $ 49,481 $ 95,649 $ 106,729 Refinery processing units 5,937 492 13,820 848 Total segment operating income 55,101 49,973 109,469 107,577 Unallocated general and administrative expenses (2,615 ) (2,863 ) (5,249 ) (5,954 ) Interest and financing costs, net (13,645 ) (11,164 ) (39,307 ) (21,587 ) Equity in earnings of unconsolidated affiliates 4,053 3,623 5,893 6,388 Gain (loss) on sale of assets and other 89 — 162 (8 ) Income before income taxes $ 42,983 $ 39,569 $ 70,968 $ 86,416 Capital Expenditures: Pipelines and terminals $ 12,157 $ 13,770 $ 20,286 $ 31,644 Refinery processing units 102 19,431 238 43,742 Total capital expenditures $ 12,259 $ 33,201 $ 20,524 $ 75,386 June 30, 2017 December 31, 2016 (in thousands) Identifiable assets: Pipelines and terminals $ 1,354,198 $ 1,369,756 Refinery processing units 334,796 342,506 Other 178,897 171,975 Total identifiable assets $ 1,867,891 $ 1,884,237</t>
  </si>
  <si>
    <t>Supplemental Guarantor / Non-Guarantor Financial Information (Tables)</t>
  </si>
  <si>
    <t>Condensed Consolidating Balance Sheet</t>
  </si>
  <si>
    <t>Condensed Consolidating Balance Sheet June 30, 2017 Parent Guarantor Restricted Subsidiaries Non-Guarantor Non-Restricted Subsidiaries Eliminations Consolidated (In thousands) ASSETS Current assets: Cash and cash equivalents $ 2 $ 10,464 $ 5,873 $ — $ 16,339 Accounts receivable — 40,497 4,483 (242 ) 44,738 Prepaid and other current assets 92 2,718 312 — 3,122 Total current assets 94 53,679 10,668 (242 ) 64,199 Properties and equipment, net — 947,611 364,155 — 1,311,766 Investment in subsidiaries 790,632 277,591 — (1,068,223 ) — Transportation agreements, net — 63,381 — — 63,381 Goodwill — 256,498 — — 256,498 Equity method investments — 163,360 — — 163,360 Other assets 725 7,962 — — 8,687 Total assets $ 791,451 $ 1,770,082 $ 374,823 $ (1,068,465 ) $ 1,867,891 LIABILITIES AND EQUITY Current liabilities: Accounts payable $ 30 $ 15,236 $ 904 $ (242 ) $ 15,928 Accrued interest 10,000 550 — — 10,550 Deferred revenue — 12,641 904 — 13,545 Accrued property taxes — 1,696 2,700 — 4,396 Other current liabilities 26 3,160 3 — 3,189 Total current liabilities 10,056 33,283 4,511 (242 ) 47,608 Long-term debt 393,739 843,000 — — 1,236,739 Other long-term liabilities 286 15,240 191 — 15,717 Deferred revenue — 46,245 — — 46,245 Class B unit — 41,682 — — 41,682 Equity - partners 387,370 790,632 277,591 (1,068,223 ) 387,370 Equity - noncontrolling interest — — 92,530 — 92,530 Total liabilities and equity $ 791,451 $ 1,770,082 $ 374,823 $ (1,068,465 ) $ 1,867,891 Condensed Consolidating Balance Sheet December 31, 2016 Parent Guarantor Restricted Subsidiaries Non-Guarantor Non-Restricted Subsidiaries Eliminations Consolidated (In thousands) ASSETS Current assets: Cash and cash equivalents $ 2 $ 301 $ 3,354 $ — $ 3,657 Accounts receivable — 45,056 5,554 (202 ) 50,408 Prepaid and other current assets 11 2,633 244 — 2,888 Total current assets 13 47,990 9,152 (202 ) 56,953 Properties and equipment, net — 957,045 371,350 — 1,328,395 Investment in subsidiaries 1,086,008 280,671 — (1,366,679 ) — Transportation agreements, net — 66,856 — — 66,856 Goodwill — 256,498 — — 256,498 Equity method investments — 165,609 — — 165,609 Other assets 725 9,201 — — 9,926 Total assets $ 1,086,746 $ 1,783,870 $ 380,502 $ (1,366,881 ) $ 1,884,237 LIABILITIES AND EQUITY Current liabilities: Accounts payable $ — $ 24,245 $ 2,899 $ (202 ) $ 26,942 Accrued interest 17,300 769 — — 18,069 Deferred revenue — 8,797 2,305 — 11,102 Accrued property taxes — 4,514 883 — 5,397 Other current liabilities 14 3,208 3 — 3,225 Total current liabilities 17,314 41,533 6,090 (202 ) 64,735 Long-term debt 690,912 553,000 — — 1,243,912 Other long-term liabilities 286 15,975 184 — 16,445 Deferred revenue — 47,035 — — 47,035 Class B unit — 40,319 — — 40,319 Equity - partners 378,234 1,086,008 280,671 (1,366,679 ) 378,234 Equity - noncontrolling interest — — 93,557 — 93,557 Total liabilities and equity $ 1,086,746 $ 1,783,870 $ 380,502 $ (1,366,881 ) $ 1,884,237</t>
  </si>
  <si>
    <t>Condensed Consolidating Statement of Comprehensive Income</t>
  </si>
  <si>
    <t>Condensed Consolidating Statement of Comprehensive Income Three Months Ended June 30, 2017 Parent Guarantor Restricted Subsidiaries Non-Guarantor Non-restricted Subsidiaries Eliminations Consolidated (In thousands) Revenues: Affiliates $ — $ 88,022 $ 5,130 $ — $ 93,152 Third parties — 10,385 5,606 — 15,991 — 98,407 10,736 — 109,143 Operating costs and expenses: Operations (exclusive of depreciation and amortization) — 30,871 3,226 — 34,097 Depreciation and amortization 15,791 4,154 — 19,945 General and administrative 865 1,750 — — 2,615 865 48,412 7,380 — 56,657 Operating income (loss) (865 ) 49,995 3,356 — 52,486 Other income (expense): Equity in earnings of subsidiaries 48,375 2,519 — (50,894 ) — Equity in earnings of equity method investments — 4,053 — — 4,053 Interest expense (6,175 ) (7,573 ) — — (13,748 ) Interest income — 103 — — 103 Gain on sale of assets and other — 87 2 — 89 42,200 (811 ) 2 (50,894 ) (9,503 ) Income (loss) before income taxes 41,335 49,184 3,358 (50,894 ) 42,983 State income tax expense — (127 ) — — (127 ) Net income 41,335 49,057 3,358 (50,894 ) 42,856 Allocation of net income attributable to noncontrolling interests — (682 ) (839 ) — (1,521 ) Net income attributable to Holly Energy Partners 41,335 48,375 2,519 (50,894 ) 41,335 Other comprehensive income (91 ) (91 ) — 91 (91 ) Comprehensive income attributable to Holly Energy Partners $ 41,244 $ 48,284 $ 2,519 $ (50,803 ) $ 41,244 Condensed Consolidating Statement of Comprehensive Income Three Months Ended June 30, 2016 (1) Parent Guarantor Restricted Subsidiaries Non-Guarantor Non-Restricted Subsidiaries Eliminations Consolidated (In thousands) Revenues: Affiliates $ — $ 74,787 $ 4,392 $ — $ 79,179 Third parties — 11,691 4,027 — 15,718 — 86,478 8,419 — 94,897 Operating costs and expenses: Operations (exclusive of depreciation and amortization) — 26,401 2,811 — 29,212 Depreciation and amortization — 11,925 3,787 — 15,712 General and administrative 971 1,892 — — 2,863 971 40,218 6,598 — 47,787 Operating income (loss) (971 ) 46,260 1,821 — 47,110 Other income (expense): Equity in earnings of subsidiaries 45,164 1,370 — (46,534 ) — Equity in earnings of equity method investments — 3,623 — — 3,623 Interest expense (5,073 ) (6,203 ) — — (11,276 ) Interest income — 107 5 — 112 40,091 (1,103 ) 5 (46,534 ) (7,541 ) Income before income taxes 39,120 45,157 1,826 (46,534 ) 39,569 State income tax expense — (54 ) — — (54 ) Net income 39,120 45,103 1,826 (46,534 ) 39,515 Allocation of net loss to Predecessor — 1,960 — — 1,960 Allocation of net income attributable to noncontrolling interests — (1,898 ) (457 ) — (2,355 ) Net income attributable to Holly Energy Partners 39,120 45,165 1,369 (46,534 ) 39,120 Other comprehensive (loss) (142 ) (142 ) — 142 (142 ) Comprehensive income attributable to Holly Energy Partners $ 38,978 $ 45,023 $ 1,369 $ (46,392 ) $ 38,978 (1) Retrospectively adjusted as described in Note 1. Condensed Consolidating Statement of Comprehensive Income Six Months Ended June 30, 2017 Parent Guarantor Restricted Subsidiaries Non-Guarantor Non-restricted Subsidiaries Eliminations Consolidated (In thousands) Revenues: Affiliates $ — $ 168,798 $ 13,379 $ — $ 182,177 Third parties — 21,388 11,212 — 32,600 — 190,186 24,591 — 214,777 Operating costs and expenses: Operations (exclusive of depreciation and amortization) — 59,963 6,623 — 66,586 Depreciation and amortization — 30,644 8,078 — 38,722 General and administrative 2,020 3,229 — — 5,249 2,020 93,836 14,701 — 110,557 Operating income (loss) (2,020 ) 96,350 9,890 — 104,220 Other income (expense): Equity in earnings (loss) of subsidiaries 93,658 7,420 — (101,078 ) — Equity in earnings of equity method investments — 5,893 — — 5,893 Interest expense (12,515 ) (14,772 ) — — (27,287 ) Interest income — 205 — — 205 Loss on early extinguishment of debt (12,225 ) — — — (12,225 ) Gain (loss) on sale of assets and other — 159 3 — 162 68,918 (1,095 ) 3 (101,078 ) (33,252 ) Income (loss) before income taxes 66,898 95,255 9,893 (101,078 ) 70,968 State income tax expense — (233 ) — — (233 ) Net income (loss) 66,898 95,022 9,893 (101,078 ) 70,735 Allocation of net income attributable to noncontrolling interests — (1,364 ) (2,473 ) — (3,837 ) Net income (loss) attributable to Holly Energy Partners 66,898 93,658 7,420 (101,078 ) 66,898 Other comprehensive income (loss) (28 ) (28 ) — 28 (28 ) Comprehensive income (loss) $ 66,870 $ 93,630 $ 7,420 $ (101,050 ) $ 66,870 Condensed Consolidating Statement of Comprehensive Income Six Months Ended June 30, 2016 (1) Parent Guarantor Restricted Subsidiaries Non-Guarantor Non-Restricted Subsidiaries Eliminations Consolidated (In thousands) Revenues: Affiliates $ — $ 147,039 $ 14,986 $ — $ 162,025 Third parties — 22,423 12,459 — 34,882 — 169,462 27,445 — 196,907 Operating costs and expenses: Operations (exclusive of depreciation and amortization) — 51,225 5,842 — 57,067 Depreciation and amortization — 24,718 7,545 — 32,263 General and administrative 2,136 3,818 — — 5,954 2,136 79,761 13,387 — 95,284 Operating income (loss) (2,136 ) 89,701 14,058 — 101,623 Other income (expense): Equity in earnings (loss) of subsidiaries 94,154 10,553 — (104,707 ) — Equity in earnings of equity method investments — 6,388 — — 6,388 Interest expense (10,140 ) (11,671 ) — — (21,811 ) Interest income — 212 12 — 224 Gain (loss) on sale of assets and other — (9 ) 1 — (8 ) 84,014 5,473 13 (104,707 ) (15,207 ) Income (loss) before income taxes 81,878 95,174 14,071 (104,707 ) 86,416 State income tax expense — (149 ) — — (149 ) Net income (loss) 81,878 95,025 14,071 (104,707 ) 86,267 Allocation of net loss to Predecessor 3,110 — — 3,110 Allocation of net income attributable to noncontrolling interests — (3,764 ) (3,518 ) — (7,282 ) Net income (loss) attributable to Holly Energy Partners 81,878 94,371 10,553 (104,707 ) 82,095 Other comprehensive income (loss) (595 ) (595 ) — 595 (595 ) Comprehensive income (loss) $ 81,283 $ 93,776 $ 10,553 $ (104,112 ) $ 81,500 (1) Retrospectively adjusted as described in Note 1.</t>
  </si>
  <si>
    <t>Condensed Consolidating Statement of Cash Flows</t>
  </si>
  <si>
    <t>Condensed Consolidating Statement of Cash Flows Six Months Ended June 30, 2017 Parent Guarantor Restricted Subsidiaries Non-Guarantor Non-Restricted Subsidiaries Eliminations Consolidated (In thousands) Cash flows from operating activities $ (20,412 ) $ 122,060 $ 19,373 $ (7,420 ) $ 113,601 Cash flows from investing activities Additions to properties and equipment — (17,670 ) (2,854 ) — (20,524 ) Distributions from UNEV in excess of earnings — 3,080 — (3,080 ) — Proceeds from sale of assets — 635 — — 635 Distributions in excess of equity in earnings of equity investments — 1,654 — — 1,654 — (12,301 ) (2,854 ) (3,080 ) (18,235 ) Cash flows from financing activities Net borrowings under credit agreement — 290,000 — — 290,000 Net intercompany financing activities 389,005 (389,005 ) — — — Proceeds from issuance of common units 52,383 251 — — 52,634 Contribution from general partner 1,072 (77 ) — — 995 Redemption of senior notes (309,750 ) — — — (309,750 ) Distributions to HEP unitholders (112,195 ) — — — (112,195 ) Distribution to HFC for El Dorado tanks (103 ) — — — (103 ) Distributions to noncontrolling interests — — (14,000 ) 10,500 (3,500 ) Other — (765 ) — — (765 ) 20,412 (99,596 ) (14,000 ) 10,500 (82,684 ) Cash and cash equivalents Increase for the period — 10,163 2,519 — 12,682 Beginning of period 2 301 3,354 — 3,657 End of period $ 2 $ 10,464 $ 5,873 $ — $ 16,339 Condensed Consolidating Statement of Cash Flows Six Months Ended June 30, 2016 (1) Parent Guarantor Restricted Subsidiaries Non-Guarantor Non-Restricted Subsidiaries Eliminations Consolidated (In thousands) Cash flows from operating activities $ (10,608 ) $ 110,255 $ 19,155 $ (7,500 ) $ 111,302 Cash flows from investing activities Additions to properties and equipment — (18,440 ) (14,227 ) — (32,667 ) Purchase of Woods Cross refinery processing units — (42,718 ) — — (42,718 ) Purchase of Cheyenne Pipeline — (42,500 ) — — (42,500 ) Proceeds from sale of assets — 18 — — 18 Distributions in excess of equity in earnings of equity investments — 1,496 — — 1,496 — (102,144 ) (14,227 ) — (116,371 ) Cash flows from financing activities Net repayments under credit agreement — 74,000 — — 74,000 Net intercompany financing activities 86,789 (86,789 ) — — — Proceeds from issuance of common units 14,586 (896 ) — — 13,690 Distributions to HEP unitholders (91,109 ) — — — (91,109 ) Distributions to noncontrolling interests — — (10,000 ) 7,500 (2,500 ) Contributions from general partner for Osage 31,285 (31,285 ) — — — Distributions to HFC for Tulsa Tank acquisition (30,378 ) (9,122 ) — — (39,500 ) Distribution to HFC for Osage — (1,245 ) — — (1,245 ) Contribution from HFC for acquisitions 99 45,608 — — 45,707 Contributions from general partner 120 — — — 120 Purchase of units for incentive grants (784 ) — — — (784 ) Deferred financing costs — (3,084 ) — — (3,084 ) Other — (357 ) — — (357 ) 10,608 (13,170 ) (10,000 ) 7,500 (5,062 ) Cash and cash equivalents Decrease for the period — (5,059 ) (5,072 ) — (10,131 ) Beginning of period 2 5,452 9,559 — 15,013 End of period $ 2 $ 393 $ 4,487 $ — $ 4,882 (1) Retrospectively adjusted as described in Note 1.</t>
  </si>
  <si>
    <t>Description of Business and Presentation of Financial Statements (Details) $ in Thousands</t>
  </si>
  <si>
    <t>Jun. 30, 2017USD ($)</t>
  </si>
  <si>
    <t>Dec. 31, 2016USD ($)shares</t>
  </si>
  <si>
    <t>Jun. 30, 2016USD ($)mibbl</t>
  </si>
  <si>
    <t>Jun. 30, 2016USD ($)</t>
  </si>
  <si>
    <t>Other Ownership Interests [Line Items]</t>
  </si>
  <si>
    <t>Ownership percentage, controlling interest</t>
  </si>
  <si>
    <t>36.00%</t>
  </si>
  <si>
    <t>Tulsa tanks, Plains acquisition</t>
  </si>
  <si>
    <t>Payments to Acquire Equity Method Investments</t>
  </si>
  <si>
    <t>Proceeds from Issuance of Private Placement</t>
  </si>
  <si>
    <t>Common Unit, Authorized | shares</t>
  </si>
  <si>
    <t>Duration of Sales Commitment - Years</t>
  </si>
  <si>
    <t>Purchase Obligation Minimum Annualized Payment</t>
  </si>
  <si>
    <t>SLC Pipeline [Member]</t>
  </si>
  <si>
    <t>Equity Method Investment, Ownership Percentage</t>
  </si>
  <si>
    <t>25.00%</t>
  </si>
  <si>
    <t>UNEV Pipeline [Member]</t>
  </si>
  <si>
    <t>75.00%</t>
  </si>
  <si>
    <t>Frontier Pipeline [Member]</t>
  </si>
  <si>
    <t>50.00%</t>
  </si>
  <si>
    <t>Osage Pipeline [Member] [Member]</t>
  </si>
  <si>
    <t>Business Combination, Consideration Transferred</t>
  </si>
  <si>
    <t>Equity Method Investment, Underlying Equity in Net Assets</t>
  </si>
  <si>
    <t>Length of Pipeline | mi</t>
  </si>
  <si>
    <t>Cheyenne [Member]</t>
  </si>
  <si>
    <t>Production barrel capacity per day | bbl</t>
  </si>
  <si>
    <t>Tulsa Tanks [Member]</t>
  </si>
  <si>
    <t>Business Acquisition, Pro Forma Net Income (Loss)</t>
  </si>
  <si>
    <t>Woods Cross [Member]</t>
  </si>
  <si>
    <t>Scenario, Previously Reported [Member]</t>
  </si>
  <si>
    <t>Financial Instruments (Narrative) (Details) - USD ($) $ in Thousands</t>
  </si>
  <si>
    <t>Reported Value Measurement [Member]</t>
  </si>
  <si>
    <t>Debt Instrument [Line Items]</t>
  </si>
  <si>
    <t>Financial Liabilities Fair Value Disclosure</t>
  </si>
  <si>
    <t>Reported Value Measurement [Member] | Interest Rate Swap [Member]</t>
  </si>
  <si>
    <t>Assets, Fair Value Disclosure</t>
  </si>
  <si>
    <t>Reported Value Measurement [Member] | 6.5% Senior Notes [Member]</t>
  </si>
  <si>
    <t>Reported Value Measurement [Member] | Six Percent Senior Notes Due Two Thousand Twenty Four [Member] [Member]</t>
  </si>
  <si>
    <t>Estimate of Fair Value Measurement [Member] | Fair value inputs, Level 2 [Member]</t>
  </si>
  <si>
    <t>Estimate of Fair Value Measurement [Member] | Interest Rate Swap [Member] | Fair value inputs, Level 2 [Member]</t>
  </si>
  <si>
    <t>Estimate of Fair Value Measurement [Member] | 6.5% Senior Notes [Member] | Fair value inputs, Level 2 [Member]</t>
  </si>
  <si>
    <t>Estimate of Fair Value Measurement [Member] | Six Percent Senior Notes Due Two Thousand Twenty Four [Member] [Member] | Fair value inputs, Level 2 [Member]</t>
  </si>
  <si>
    <t>Properties and Equipment (Details) - USD ($) $ in Thousands</t>
  </si>
  <si>
    <t>Property, Plant and Equipment [Line Items]</t>
  </si>
  <si>
    <t>Properties and equipment, gross</t>
  </si>
  <si>
    <t>Less accumulated depreciation</t>
  </si>
  <si>
    <t>Interest costs, capitalized during period</t>
  </si>
  <si>
    <t>Depreciation expense</t>
  </si>
  <si>
    <t>Pipelines and terminals [Member]</t>
  </si>
  <si>
    <t>Refinery Assets [Member]</t>
  </si>
  <si>
    <t>Land and right of way [Member]</t>
  </si>
  <si>
    <t>Construction in progress [Member]</t>
  </si>
  <si>
    <t>Other Fixed Assets [Member]</t>
  </si>
  <si>
    <t>Transportation Agreements (Details) $ in Thousands</t>
  </si>
  <si>
    <t>Jun. 30, 2017USD ($)yr</t>
  </si>
  <si>
    <t>Dec. 31, 2016USD ($)</t>
  </si>
  <si>
    <t>Finite-Lived Intangible Assets [Line Items]</t>
  </si>
  <si>
    <t>Amortization of Transportation Agreements</t>
  </si>
  <si>
    <t>Finite-Lived Intangible Assets, Net [Abstract]</t>
  </si>
  <si>
    <t>Transportation agreements, gross</t>
  </si>
  <si>
    <t>Less accumulated amortization</t>
  </si>
  <si>
    <t>Alon transportation agreement</t>
  </si>
  <si>
    <t>Finite-Lived Intangible Assets, Useful Life (years)</t>
  </si>
  <si>
    <t>30 years</t>
  </si>
  <si>
    <t>Finite-Lived Intangible Assets, Useful Life, Initial Term (years) | yr</t>
  </si>
  <si>
    <t>Finite-Lived Intangible Assets, Useful Life, Extension Period (years) | yr</t>
  </si>
  <si>
    <t>HFC transportation agreement</t>
  </si>
  <si>
    <t>15 years</t>
  </si>
  <si>
    <t>Other [Member]</t>
  </si>
  <si>
    <t>Employees, Retirement and Incentive Plans Retirement and Benefit Plan Costs (Details) $ in Millions</t>
  </si>
  <si>
    <t>Jun. 30, 2017USD ($)shares</t>
  </si>
  <si>
    <t>Jun. 30, 2017USD ($)Componentsshares</t>
  </si>
  <si>
    <t>Share-based Compensation Arrangements</t>
  </si>
  <si>
    <t>Employee benefits and share-based compensation | $</t>
  </si>
  <si>
    <t>Long-term Incentive Plan, Components | Components</t>
  </si>
  <si>
    <t>Compensation costs of incentive awards | $</t>
  </si>
  <si>
    <t>Deferred Bonus [Member]</t>
  </si>
  <si>
    <t>Units authorized under equity-based compensation plans (new) | shares</t>
  </si>
  <si>
    <t>Number of units available for grant | shares</t>
  </si>
  <si>
    <t>Employees, Retirement and Incentive Plans Restricted Units (Details) - USD ($) $ / shares in Units, $ in Millions</t>
  </si>
  <si>
    <t>Restricted Stock Units (RSUs) [Member]</t>
  </si>
  <si>
    <t>Nonvested restricted units outstanding</t>
  </si>
  <si>
    <t>Weighted average grant date fair value</t>
  </si>
  <si>
    <t>Forfeited</t>
  </si>
  <si>
    <t>Granted</t>
  </si>
  <si>
    <t>Granted Weighted Average Grant Date Fair Value</t>
  </si>
  <si>
    <t>Total unrecognized compensation related to nonvested units</t>
  </si>
  <si>
    <t>Weighted average remaining contractual term (years)</t>
  </si>
  <si>
    <t>1 year</t>
  </si>
  <si>
    <t>Performance Shares [Member]</t>
  </si>
  <si>
    <t>1 year 10 months</t>
  </si>
  <si>
    <t>Minimum [Member] | Restricted Stock [Member]</t>
  </si>
  <si>
    <t>Award Vesting Period</t>
  </si>
  <si>
    <t>Maximum [Member] | Restricted Stock [Member]</t>
  </si>
  <si>
    <t>3 years</t>
  </si>
  <si>
    <t>Employees, Retirement and Incentive Plans Performance Units (Details) $ in Millions</t>
  </si>
  <si>
    <t>Share-based Compensation Arrangement Instruments [Roll Forward]</t>
  </si>
  <si>
    <t>Weighted Average Fair Value of Units Outstanding | $</t>
  </si>
  <si>
    <t>Estimated Share Payouts Unit Awards Minimum</t>
  </si>
  <si>
    <t>100.00%</t>
  </si>
  <si>
    <t>Estimated Share Payouts Unit Awards Maximum</t>
  </si>
  <si>
    <t>150.00%</t>
  </si>
  <si>
    <t>Outstanding at January 1, 2017 (nonvested)</t>
  </si>
  <si>
    <t>Vesting and transfer of common units to recipients</t>
  </si>
  <si>
    <t>Outstanding at June 30, 2017 (nonvested)</t>
  </si>
  <si>
    <t>Fair value of vested units transferred to recipients | $</t>
  </si>
  <si>
    <t>Total unrecognized compensation related to nonvested units | $</t>
  </si>
  <si>
    <t>Executive Officer [Member] | Performance Shares [Member]</t>
  </si>
  <si>
    <t>Debt Senior Notes (Details) - USD ($) $ in Thousands</t>
  </si>
  <si>
    <t>Jul. 27, 2017</t>
  </si>
  <si>
    <t>Line of Credit Facility, Maximum Borrowing Capacity</t>
  </si>
  <si>
    <t>Line of Credit Facility, Expiration Date</t>
  </si>
  <si>
    <t>Nov. 1,
		2018</t>
  </si>
  <si>
    <t>6.5% Senior Notes [Member]</t>
  </si>
  <si>
    <t>Principal</t>
  </si>
  <si>
    <t>Stated interest rate, senior notes</t>
  </si>
  <si>
    <t>6.50%</t>
  </si>
  <si>
    <t>Senior Notes Aggregate Redemption Amount</t>
  </si>
  <si>
    <t>Debt Instrument, Unamortized Premium</t>
  </si>
  <si>
    <t>Debt Instrument, Unamortized Discount</t>
  </si>
  <si>
    <t>Six Percent Senior Notes Due Two Thousand Twenty Four [Member] [Member]</t>
  </si>
  <si>
    <t>6.00%</t>
  </si>
  <si>
    <t>Subsequent Event [Member]</t>
  </si>
  <si>
    <t>Line of Credit Facility, Accordion Feature</t>
  </si>
  <si>
    <t>Debt Long-Term Debt (Details) - USD ($) $ in Thousands</t>
  </si>
  <si>
    <t>Credit Agreement</t>
  </si>
  <si>
    <t>Total long-term debt</t>
  </si>
  <si>
    <t>Unamortized discount</t>
  </si>
  <si>
    <t>Senior Notes</t>
  </si>
  <si>
    <t>Line of Credit Facility, Capacity Available for Trade Purchases</t>
  </si>
  <si>
    <t>Debt Interest Rate Risk Management (Details) - USD ($) $ in Thousands</t>
  </si>
  <si>
    <t>Line of credit facility, amount outstanding</t>
  </si>
  <si>
    <t>Accumulated Other Comprehensive Income (Loss), Net of Tax</t>
  </si>
  <si>
    <t>Cash Flow Hedge Gain (Loss) to be Reclassified within Twelve Months</t>
  </si>
  <si>
    <t>Interest Rate Swap [Member] | Cash Flow Hedging [Member]</t>
  </si>
  <si>
    <t>Interest Rate Swap [Member] | Cash Flow Hedging, Added 2012 [Member]</t>
  </si>
  <si>
    <t>Long-term debt, fixed interest rate</t>
  </si>
  <si>
    <t>0.74%</t>
  </si>
  <si>
    <t>Debt instrument, basis spread on variable rate</t>
  </si>
  <si>
    <t>2.25%</t>
  </si>
  <si>
    <t>Debt instrument, effective interest rate</t>
  </si>
  <si>
    <t>2.99%</t>
  </si>
  <si>
    <t>London Interbank Offered Rate (LIBOR) [Member] | Interest Rate Swap [Member]</t>
  </si>
  <si>
    <t>Cash Flow Hedge Derivative Instrument Assets at Fair Value</t>
  </si>
  <si>
    <t>London Interbank Offered Rate (LIBOR) [Member] | Interest Rate Swap [Member] | Cash Flow Hedging [Member]</t>
  </si>
  <si>
    <t>London Interbank Offered Rate (LIBOR) [Member] | Interest Rate Swap [Member] | Cash Flow Hedging, Added 2012 [Member]</t>
  </si>
  <si>
    <t>London Interbank Offered Rate (LIBOR) [Member] | Accumulated Other Comprehensive Income (Loss) [Member] | Interest Rate Swap [Member] | Cash Flow Hedging [Member]</t>
  </si>
  <si>
    <t>Derivative Instruments and Hedges, Assets</t>
  </si>
  <si>
    <t>Derivative Asset</t>
  </si>
  <si>
    <t>London Interbank Offered Rate (LIBOR) [Member] | Other Current Assets [Member] | Interest Rate Swap [Member] | Cash Flow Hedging [Member]</t>
  </si>
  <si>
    <t>Debt Interest Expense and Other Debt Information (Details) - USD ($) $ in Thousands</t>
  </si>
  <si>
    <t>Interest expense, debt</t>
  </si>
  <si>
    <t>Less capitalized interest</t>
  </si>
  <si>
    <t>Cash paid for interest</t>
  </si>
  <si>
    <t>Revolving Credit Facility [Member]</t>
  </si>
  <si>
    <t>Senior Notes [Member] | 6.5% Senior Notes [Member]</t>
  </si>
  <si>
    <t>Senior Notes [Member] | Six Percent Senior Notes Due Two Thousand Twenty Four [Member] [Member]</t>
  </si>
  <si>
    <t>Amortization discount and deferred debt issuance costs [Member]</t>
  </si>
  <si>
    <t>Commitment Fees and Other [Member]</t>
  </si>
  <si>
    <t>Debt Debt Capital Leases (Details) - USD ($) $ in Millions</t>
  </si>
  <si>
    <t>Capital Leased Assets [Line Items]</t>
  </si>
  <si>
    <t>Capital Leased Assets, Gross</t>
  </si>
  <si>
    <t>Capital Leases Accumulated Depreciation</t>
  </si>
  <si>
    <t>Minimum [Member]</t>
  </si>
  <si>
    <t>Capital Leases, Term of Contract</t>
  </si>
  <si>
    <t>33 months</t>
  </si>
  <si>
    <t>Maximum [Member]</t>
  </si>
  <si>
    <t>48 months</t>
  </si>
  <si>
    <t>Significant Customers (Details) - Sales Revenue, Net [Member] - Customers</t>
  </si>
  <si>
    <t>Revenue, Major Customer [Line Items]</t>
  </si>
  <si>
    <t>Concentration risk, percentage of total sales</t>
  </si>
  <si>
    <t>91.00%</t>
  </si>
  <si>
    <t>Concentration risk, number of significant customers</t>
  </si>
  <si>
    <t>HFC [Member]</t>
  </si>
  <si>
    <t>85.00%</t>
  </si>
  <si>
    <t>83.00%</t>
  </si>
  <si>
    <t>82.00%</t>
  </si>
  <si>
    <t>Alon [Member]</t>
  </si>
  <si>
    <t>9.00%</t>
  </si>
  <si>
    <t>7.00%</t>
  </si>
  <si>
    <t>8.00%</t>
  </si>
  <si>
    <t>Related Party Transactions (Narrative) (Details) - USD ($) $ in Thousands</t>
  </si>
  <si>
    <t>Related Party Transaction [Line Items]</t>
  </si>
  <si>
    <t>Administrative Fee, Related Party</t>
  </si>
  <si>
    <t>Revenue from related parties</t>
  </si>
  <si>
    <t>Omnibus Agreement G &amp; A Expenses, Related Party</t>
  </si>
  <si>
    <t>Employee expenses reimbursed to related party</t>
  </si>
  <si>
    <t>Reimbursements received from related parties</t>
  </si>
  <si>
    <t>Accounts receivable due from HFC</t>
  </si>
  <si>
    <t>Accounts payable to HFC</t>
  </si>
  <si>
    <t>Affiliated Entity [Member]</t>
  </si>
  <si>
    <t>Other Commitments, Future Minimum Payments, Remainder of Fiscal Year</t>
  </si>
  <si>
    <t>Shortfall Payments [Member]</t>
  </si>
  <si>
    <t>Shortfall Payments, Revenue Recognized</t>
  </si>
  <si>
    <t>Shortfall Billings Deferred Revenue</t>
  </si>
  <si>
    <t>Partners' Equity, Issuances (Details) - USD ($) $ in Millions</t>
  </si>
  <si>
    <t>11 Months Ended</t>
  </si>
  <si>
    <t>Mar. 31, 2017</t>
  </si>
  <si>
    <t>Capital Unit [Line Items]</t>
  </si>
  <si>
    <t>Common Unit, Issued</t>
  </si>
  <si>
    <t>General Partners' Contributed Capital</t>
  </si>
  <si>
    <t>Partners' Capital Account, Units, Sale of Units</t>
  </si>
  <si>
    <t>Common units held by HFC</t>
  </si>
  <si>
    <t>General partner ownership interest</t>
  </si>
  <si>
    <t>Common Unit Issuance Program</t>
  </si>
  <si>
    <t>Gross Proceeds from Issuance of Common Units</t>
  </si>
  <si>
    <t>Partners' Equity, Allocations of Net Income (Details) - USD ($) $ in Thousands</t>
  </si>
  <si>
    <t>General Partner Interest in Net Income</t>
  </si>
  <si>
    <t>General partner incentive distribution</t>
  </si>
  <si>
    <t>Net income (Loss) Allocated to Partners After Predecessor Portion</t>
  </si>
  <si>
    <t>Partners' Equity, Cash Distributions (Details) - USD ($) $ / shares in Units, $ in Thousands</t>
  </si>
  <si>
    <t>Dividends Payable, Date Declared</t>
  </si>
  <si>
    <t>Jul. 27,
		2017</t>
  </si>
  <si>
    <t>Dividends Payable, Date of Record</t>
  </si>
  <si>
    <t>Aug. 7,
		2017</t>
  </si>
  <si>
    <t>Dividends Payable, Date to be Paid</t>
  </si>
  <si>
    <t>Aug. 14,
		2017</t>
  </si>
  <si>
    <t>Allocations of Quarterly Cash Distributions to General and Limited Partners</t>
  </si>
  <si>
    <t>Partners' Capital, Distribution Amount Per Share</t>
  </si>
  <si>
    <t>Partner Distributions</t>
  </si>
  <si>
    <t>Total general partner distribution</t>
  </si>
  <si>
    <t>Limited partner distribution</t>
  </si>
  <si>
    <t>Total regular quarterly cash distributions</t>
  </si>
  <si>
    <t>Cash distribution per unit applicable to limited partners</t>
  </si>
  <si>
    <t>Net Income per Limited Partner Unit (Details) - USD ($) $ / shares in Units, shares in Thousands, $ in Thousands</t>
  </si>
  <si>
    <t>Earnings per Unit by Type of Partner [Line Items]</t>
  </si>
  <si>
    <t>Net Income Attributable to Parent</t>
  </si>
  <si>
    <t>General Partners' Distribution Declared</t>
  </si>
  <si>
    <t>Limited partner distribution declared</t>
  </si>
  <si>
    <t>Distributions in Excess of Net Income Attributable to Partnership</t>
  </si>
  <si>
    <t>Net Income Attributable to Partnership</t>
  </si>
  <si>
    <t>Distributions Declared</t>
  </si>
  <si>
    <t>General Partner [Member]</t>
  </si>
  <si>
    <t>Limited Partner [Member]</t>
  </si>
  <si>
    <t>Environmental Environmental (Details) - USD ($)</t>
  </si>
  <si>
    <t>Loss Contingencies [Line Items]</t>
  </si>
  <si>
    <t>Environmental Remediation Expense</t>
  </si>
  <si>
    <t>Accrued Environmental Expense</t>
  </si>
  <si>
    <t>Accrued Environmental Expense, Noncurrent</t>
  </si>
  <si>
    <t>Segments (Details) - USD ($) $ in Thousands</t>
  </si>
  <si>
    <t>Revenue, Net</t>
  </si>
  <si>
    <t>Operating Income (Loss)</t>
  </si>
  <si>
    <t>Segment operating profit</t>
  </si>
  <si>
    <t>Unallocated general and administrative</t>
  </si>
  <si>
    <t>Interest and financing costs, net</t>
  </si>
  <si>
    <t>Gain on sale of assets and other</t>
  </si>
  <si>
    <t>Property, Plant and Equipment, Additions</t>
  </si>
  <si>
    <t>Assets</t>
  </si>
  <si>
    <t>Pipelines [Member]</t>
  </si>
  <si>
    <t>2911 Petroleum Refining [Member]</t>
  </si>
  <si>
    <t>Supplemental Guarantor / Non-Guarantor Financial Information Condensed Consolidated Balance Sheet (Details) - USD ($) $ in Thousands</t>
  </si>
  <si>
    <t>Dec. 31, 2015</t>
  </si>
  <si>
    <t>Accounts receivable</t>
  </si>
  <si>
    <t>Investment in subsidiaries</t>
  </si>
  <si>
    <t>Current liabilities:</t>
  </si>
  <si>
    <t>Accounts payable</t>
  </si>
  <si>
    <t>Equity - partners</t>
  </si>
  <si>
    <t>Equity - noncontrolling interest</t>
  </si>
  <si>
    <t>Parent Company [Member]</t>
  </si>
  <si>
    <t>Guarantor Subsidiaries [Member]</t>
  </si>
  <si>
    <t>Non-Guarantor Subsidiaries [Member]</t>
  </si>
  <si>
    <t>Consolidation, Eliminations [Member]</t>
  </si>
  <si>
    <t>Supplemental Guarantor / Non-Guarantor Financial Information Condensed Consolidating Statement of Comprehensive Income (Details) - USD ($) $ in Thousands</t>
  </si>
  <si>
    <t>Revenues [Abstract]</t>
  </si>
  <si>
    <t>Operating costs and expenses [Abstract]</t>
  </si>
  <si>
    <t>Equity in Earnings (Loss) of Subsidiaries</t>
  </si>
  <si>
    <t>Equity in Earnings of Equity Method Investments</t>
  </si>
  <si>
    <t>Nonoperating Income (Expense)</t>
  </si>
  <si>
    <t>Income (Loss) before Income Taxes</t>
  </si>
  <si>
    <t>Allocation of Net (Income) Attributable to Noncontrolling Interest</t>
  </si>
  <si>
    <t>Net Income (Loss) Attributable to Parent</t>
  </si>
  <si>
    <t>Comprehensive Income (Loss) Attributable to Holly Energy Partners</t>
  </si>
  <si>
    <t>Equity Method Investments [Member]</t>
  </si>
  <si>
    <t xml:space="preserve"> </t>
  </si>
  <si>
    <t>Parent Company [Member] | Equity Method Investments [Member]</t>
  </si>
  <si>
    <t>Guarantor Subsidiaries [Member] | Equity Method Investments [Member]</t>
  </si>
  <si>
    <t>Non-Guarantor Subsidiaries [Member] | Equity Method Investments [Member]</t>
  </si>
  <si>
    <t>Consolidation, Eliminations [Member] | Equity Method Investments [Member]</t>
  </si>
  <si>
    <t>Supplemental Guarantor / Non-Guarantor Financial Information Condensed Consolidating Statement of Cash Flows (Details) - USD ($) $ in Thousands</t>
  </si>
  <si>
    <t>Condensed Financial Statements, Captions [Line Items]</t>
  </si>
  <si>
    <t>Net borrowings under credit agreement</t>
  </si>
  <si>
    <t>Net intercompany financing activities</t>
  </si>
  <si>
    <t>Repayments of Senior Debt</t>
  </si>
  <si>
    <t>Contributions from general partner for Osage</t>
  </si>
  <si>
    <t>Payments to Acquire Other Productive Assets</t>
  </si>
  <si>
    <t>UNEV Pipeline [Member] | Parent Company [Member]</t>
  </si>
  <si>
    <t>UNEV Pipeline [Member] | Guarantor Subsidiaries [Member]</t>
  </si>
  <si>
    <t>UNEV Pipeline [Member] | Non-Guarantor Subsidiaries [Member]</t>
  </si>
  <si>
    <t>UNEV Pipeline [Member] | Consolidation, Elimin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3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4318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row>
    <row r="2" spans="1:4">
      <c r="A2" s="3" t="s">
        <v>24</v>
      </c>
    </row>
    <row r="3" spans="1:4">
      <c r="A3" s="4" t="s">
        <v>25</v>
      </c>
      <c r="B3" s="7" t="n">
        <v>16339</v>
      </c>
      <c r="C3" s="7" t="n">
        <v>3657</v>
      </c>
    </row>
    <row r="4" spans="1:4">
      <c r="A4" s="3" t="s">
        <v>26</v>
      </c>
    </row>
    <row r="5" spans="1:4">
      <c r="A5" s="4" t="s">
        <v>27</v>
      </c>
      <c r="B5" s="5" t="n">
        <v>8131</v>
      </c>
      <c r="C5" s="5" t="n">
        <v>7846</v>
      </c>
    </row>
    <row r="6" spans="1:4">
      <c r="A6" s="4" t="s">
        <v>28</v>
      </c>
      <c r="B6" s="5" t="n">
        <v>36607</v>
      </c>
      <c r="C6" s="5" t="n">
        <v>42562</v>
      </c>
    </row>
    <row r="7" spans="1:4">
      <c r="A7" s="4" t="s">
        <v>29</v>
      </c>
      <c r="B7" s="5" t="n">
        <v>44738</v>
      </c>
      <c r="C7" s="5" t="n">
        <v>50408</v>
      </c>
    </row>
    <row r="8" spans="1:4">
      <c r="A8" s="4" t="s">
        <v>30</v>
      </c>
      <c r="B8" s="5" t="n">
        <v>3122</v>
      </c>
      <c r="C8" s="5" t="n">
        <v>2888</v>
      </c>
    </row>
    <row r="9" spans="1:4">
      <c r="A9" s="4" t="s">
        <v>31</v>
      </c>
      <c r="B9" s="5" t="n">
        <v>64199</v>
      </c>
      <c r="C9" s="5" t="n">
        <v>56953</v>
      </c>
    </row>
    <row r="10" spans="1:4">
      <c r="A10" s="4" t="s">
        <v>32</v>
      </c>
      <c r="B10" s="5" t="n">
        <v>1311766</v>
      </c>
      <c r="C10" s="5" t="n">
        <v>1328395</v>
      </c>
      <c r="D10" s="4" t="s">
        <v>33</v>
      </c>
    </row>
    <row r="11" spans="1:4">
      <c r="A11" s="4" t="s">
        <v>34</v>
      </c>
      <c r="B11" s="5" t="n">
        <v>63381</v>
      </c>
      <c r="C11" s="5" t="n">
        <v>66856</v>
      </c>
    </row>
    <row r="12" spans="1:4">
      <c r="A12" s="4" t="s">
        <v>35</v>
      </c>
      <c r="B12" s="5" t="n">
        <v>256498</v>
      </c>
      <c r="C12" s="5" t="n">
        <v>256498</v>
      </c>
    </row>
    <row r="13" spans="1:4">
      <c r="A13" s="4" t="s">
        <v>36</v>
      </c>
      <c r="B13" s="5" t="n">
        <v>163360</v>
      </c>
      <c r="C13" s="5" t="n">
        <v>165609</v>
      </c>
    </row>
    <row r="14" spans="1:4">
      <c r="A14" s="4" t="s">
        <v>37</v>
      </c>
      <c r="B14" s="5" t="n">
        <v>8687</v>
      </c>
      <c r="C14" s="5" t="n">
        <v>9926</v>
      </c>
    </row>
    <row r="15" spans="1:4">
      <c r="A15" s="4" t="s">
        <v>38</v>
      </c>
      <c r="B15" s="5" t="n">
        <v>1867891</v>
      </c>
      <c r="C15" s="5" t="n">
        <v>1884237</v>
      </c>
      <c r="D15" s="4" t="s">
        <v>33</v>
      </c>
    </row>
    <row r="16" spans="1:4">
      <c r="A16" s="3" t="s">
        <v>39</v>
      </c>
    </row>
    <row r="17" spans="1:4">
      <c r="A17" s="4" t="s">
        <v>27</v>
      </c>
      <c r="B17" s="5" t="n">
        <v>8632</v>
      </c>
      <c r="C17" s="5" t="n">
        <v>10518</v>
      </c>
    </row>
    <row r="18" spans="1:4">
      <c r="A18" s="4" t="s">
        <v>28</v>
      </c>
      <c r="B18" s="5" t="n">
        <v>7296</v>
      </c>
      <c r="C18" s="5" t="n">
        <v>16424</v>
      </c>
    </row>
    <row r="19" spans="1:4">
      <c r="A19" s="4" t="s">
        <v>40</v>
      </c>
      <c r="B19" s="5" t="n">
        <v>15928</v>
      </c>
      <c r="C19" s="5" t="n">
        <v>26942</v>
      </c>
    </row>
    <row r="20" spans="1:4">
      <c r="A20" s="4" t="s">
        <v>41</v>
      </c>
      <c r="B20" s="5" t="n">
        <v>10550</v>
      </c>
      <c r="C20" s="5" t="n">
        <v>18069</v>
      </c>
    </row>
    <row r="21" spans="1:4">
      <c r="A21" s="4" t="s">
        <v>42</v>
      </c>
      <c r="B21" s="5" t="n">
        <v>13545</v>
      </c>
      <c r="C21" s="5" t="n">
        <v>11102</v>
      </c>
    </row>
    <row r="22" spans="1:4">
      <c r="A22" s="4" t="s">
        <v>43</v>
      </c>
      <c r="B22" s="5" t="n">
        <v>4396</v>
      </c>
      <c r="C22" s="5" t="n">
        <v>5397</v>
      </c>
    </row>
    <row r="23" spans="1:4">
      <c r="A23" s="4" t="s">
        <v>44</v>
      </c>
      <c r="B23" s="5" t="n">
        <v>3189</v>
      </c>
      <c r="C23" s="5" t="n">
        <v>3225</v>
      </c>
    </row>
    <row r="24" spans="1:4">
      <c r="A24" s="4" t="s">
        <v>45</v>
      </c>
      <c r="B24" s="5" t="n">
        <v>47608</v>
      </c>
      <c r="C24" s="5" t="n">
        <v>64735</v>
      </c>
    </row>
    <row r="25" spans="1:4">
      <c r="A25" s="4" t="s">
        <v>46</v>
      </c>
      <c r="B25" s="5" t="n">
        <v>1236739</v>
      </c>
      <c r="C25" s="5" t="n">
        <v>1243912</v>
      </c>
    </row>
    <row r="26" spans="1:4">
      <c r="A26" s="4" t="s">
        <v>47</v>
      </c>
      <c r="B26" s="5" t="n">
        <v>15717</v>
      </c>
      <c r="C26" s="5" t="n">
        <v>16445</v>
      </c>
      <c r="D26" s="4" t="s">
        <v>33</v>
      </c>
    </row>
    <row r="27" spans="1:4">
      <c r="A27" s="4" t="s">
        <v>42</v>
      </c>
      <c r="B27" s="5" t="n">
        <v>46245</v>
      </c>
      <c r="C27" s="5" t="n">
        <v>47035</v>
      </c>
    </row>
    <row r="28" spans="1:4">
      <c r="A28" s="4" t="s">
        <v>48</v>
      </c>
      <c r="B28" s="5" t="n">
        <v>41682</v>
      </c>
      <c r="C28" s="5" t="n">
        <v>40319</v>
      </c>
    </row>
    <row r="29" spans="1:4">
      <c r="A29" s="3" t="s">
        <v>49</v>
      </c>
    </row>
    <row r="30" spans="1:4">
      <c r="A30" s="4" t="s">
        <v>50</v>
      </c>
      <c r="B30" s="5" t="n">
        <v>518178</v>
      </c>
      <c r="C30" s="5" t="n">
        <v>510975</v>
      </c>
    </row>
    <row r="31" spans="1:4">
      <c r="A31" s="4" t="s">
        <v>51</v>
      </c>
      <c r="B31" s="5" t="n">
        <v>-130871</v>
      </c>
      <c r="C31" s="5" t="n">
        <v>-132832</v>
      </c>
      <c r="D31" s="4" t="s">
        <v>33</v>
      </c>
    </row>
    <row r="32" spans="1:4">
      <c r="A32" s="4" t="s">
        <v>52</v>
      </c>
      <c r="B32" s="5" t="n">
        <v>63</v>
      </c>
      <c r="C32" s="5" t="n">
        <v>91</v>
      </c>
    </row>
    <row r="33" spans="1:4">
      <c r="A33" s="4" t="s">
        <v>53</v>
      </c>
      <c r="B33" s="5" t="n">
        <v>387370</v>
      </c>
      <c r="C33" s="5" t="n">
        <v>378234</v>
      </c>
      <c r="D33" s="4" t="s">
        <v>33</v>
      </c>
    </row>
    <row r="34" spans="1:4">
      <c r="A34" s="4" t="s">
        <v>54</v>
      </c>
      <c r="B34" s="5" t="n">
        <v>92530</v>
      </c>
      <c r="C34" s="5" t="n">
        <v>93557</v>
      </c>
    </row>
    <row r="35" spans="1:4">
      <c r="A35" s="4" t="s">
        <v>55</v>
      </c>
      <c r="B35" s="5" t="n">
        <v>479900</v>
      </c>
      <c r="C35" s="5" t="n">
        <v>471791</v>
      </c>
      <c r="D35" s="4" t="s">
        <v>33</v>
      </c>
    </row>
    <row r="36" spans="1:4">
      <c r="A36" s="4" t="s">
        <v>56</v>
      </c>
      <c r="B36" s="7" t="n">
        <v>1867891</v>
      </c>
      <c r="C36" s="7" t="n">
        <v>1884237</v>
      </c>
      <c r="D36" s="4" t="s">
        <v>33</v>
      </c>
    </row>
    <row r="37" spans="1:4"/>
    <row r="38" spans="1:4">
      <c r="A38" s="4" t="s">
        <v>33</v>
      </c>
      <c r="B38" s="4" t="s">
        <v>57</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2</v>
      </c>
    </row>
    <row r="4" spans="1:2">
      <c r="A4" s="4" t="s">
        <v>16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8</v>
      </c>
      <c r="B1" s="2" t="s">
        <v>1</v>
      </c>
    </row>
    <row r="2" spans="1:3">
      <c r="B2" s="2" t="s">
        <v>2</v>
      </c>
      <c r="C2" s="2" t="s">
        <v>23</v>
      </c>
    </row>
    <row r="3" spans="1:3">
      <c r="A3" s="3" t="s">
        <v>59</v>
      </c>
    </row>
    <row r="4" spans="1:3">
      <c r="A4" s="4" t="s">
        <v>60</v>
      </c>
      <c r="B4" s="5" t="n">
        <v>64318955</v>
      </c>
      <c r="C4" s="5" t="n">
        <v>62780503</v>
      </c>
    </row>
    <row r="5" spans="1:3">
      <c r="A5" s="4" t="s">
        <v>61</v>
      </c>
      <c r="B5" s="5" t="n">
        <v>64318955</v>
      </c>
      <c r="C5" s="5" t="n">
        <v>62780503</v>
      </c>
    </row>
    <row r="6" spans="1:3">
      <c r="A6" s="4" t="s">
        <v>62</v>
      </c>
      <c r="B6" s="4" t="s">
        <v>6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3</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41</v>
      </c>
    </row>
    <row r="4" spans="1:2">
      <c r="A4" s="4" t="s">
        <v>194</v>
      </c>
      <c r="B4" s="4" t="s">
        <v>195</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6"/>
    <col customWidth="1" max="5" min="5" width="4"/>
    <col customWidth="1" max="6" min="6" width="21"/>
    <col customWidth="1" max="7" min="7" width="21"/>
    <col customWidth="1" max="8" min="8" width="4"/>
  </cols>
  <sheetData>
    <row r="1" spans="1:8">
      <c r="A1" s="1" t="s">
        <v>251</v>
      </c>
      <c r="B1" s="2" t="s">
        <v>65</v>
      </c>
      <c r="F1" s="2" t="s">
        <v>1</v>
      </c>
    </row>
    <row r="2" spans="1:8">
      <c r="B2" s="2" t="s">
        <v>252</v>
      </c>
      <c r="C2" s="2" t="s">
        <v>253</v>
      </c>
      <c r="D2" s="2" t="s">
        <v>254</v>
      </c>
      <c r="F2" s="2" t="s">
        <v>252</v>
      </c>
      <c r="G2" s="2" t="s">
        <v>255</v>
      </c>
    </row>
    <row r="3" spans="1:8">
      <c r="A3" s="3" t="s">
        <v>256</v>
      </c>
    </row>
    <row r="4" spans="1:8">
      <c r="A4" s="4" t="s">
        <v>257</v>
      </c>
      <c r="B4" s="4" t="s">
        <v>258</v>
      </c>
      <c r="F4" s="4" t="s">
        <v>258</v>
      </c>
    </row>
    <row r="5" spans="1:8">
      <c r="A5" s="4" t="s">
        <v>62</v>
      </c>
      <c r="F5" s="4" t="s">
        <v>63</v>
      </c>
    </row>
    <row r="6" spans="1:8">
      <c r="A6" s="4" t="s">
        <v>259</v>
      </c>
      <c r="B6" s="7" t="n">
        <v>-12259</v>
      </c>
      <c r="D6" s="7" t="n">
        <v>-33201</v>
      </c>
      <c r="F6" s="7" t="n">
        <v>-20524</v>
      </c>
      <c r="G6" s="7" t="n">
        <v>-75386</v>
      </c>
    </row>
    <row r="7" spans="1:8">
      <c r="A7" s="4" t="s">
        <v>260</v>
      </c>
      <c r="F7" s="5" t="n">
        <v>0</v>
      </c>
      <c r="G7" s="5" t="n">
        <v>-42500</v>
      </c>
    </row>
    <row r="8" spans="1:8">
      <c r="A8" s="4" t="s">
        <v>117</v>
      </c>
      <c r="C8" s="7" t="n">
        <v>278000</v>
      </c>
      <c r="F8" s="5" t="n">
        <v>103</v>
      </c>
      <c r="G8" s="5" t="n">
        <v>0</v>
      </c>
    </row>
    <row r="9" spans="1:8">
      <c r="A9" s="4" t="s">
        <v>261</v>
      </c>
      <c r="C9" s="7" t="n">
        <v>103000</v>
      </c>
    </row>
    <row r="10" spans="1:8">
      <c r="A10" s="4" t="s">
        <v>262</v>
      </c>
      <c r="C10" s="5" t="n">
        <v>3420000</v>
      </c>
    </row>
    <row r="11" spans="1:8">
      <c r="A11" s="4" t="s">
        <v>263</v>
      </c>
      <c r="C11" s="5" t="n">
        <v>0</v>
      </c>
    </row>
    <row r="12" spans="1:8">
      <c r="A12" s="4" t="s">
        <v>264</v>
      </c>
      <c r="C12" s="7" t="n">
        <v>57000</v>
      </c>
    </row>
    <row r="13" spans="1:8">
      <c r="A13" s="4" t="s">
        <v>71</v>
      </c>
      <c r="B13" s="5" t="n">
        <v>34097</v>
      </c>
      <c r="D13" s="5" t="n">
        <v>29212</v>
      </c>
      <c r="E13" s="4" t="s">
        <v>33</v>
      </c>
      <c r="F13" s="5" t="n">
        <v>66586</v>
      </c>
      <c r="G13" s="5" t="n">
        <v>57067</v>
      </c>
      <c r="H13" s="4" t="s">
        <v>33</v>
      </c>
    </row>
    <row r="14" spans="1:8">
      <c r="A14" s="4" t="s">
        <v>72</v>
      </c>
      <c r="B14" s="5" t="n">
        <v>19945</v>
      </c>
      <c r="D14" s="5" t="n">
        <v>15712</v>
      </c>
      <c r="E14" s="4" t="s">
        <v>33</v>
      </c>
      <c r="F14" s="5" t="n">
        <v>38722</v>
      </c>
      <c r="G14" s="5" t="n">
        <v>32263</v>
      </c>
      <c r="H14" s="4" t="s">
        <v>33</v>
      </c>
    </row>
    <row r="15" spans="1:8">
      <c r="A15" s="4" t="s">
        <v>86</v>
      </c>
      <c r="B15" s="5" t="n">
        <v>0</v>
      </c>
      <c r="D15" s="5" t="n">
        <v>1960</v>
      </c>
      <c r="E15" s="4" t="s">
        <v>33</v>
      </c>
      <c r="F15" s="5" t="n">
        <v>0</v>
      </c>
      <c r="G15" s="5" t="n">
        <v>3110</v>
      </c>
      <c r="H15" s="4" t="s">
        <v>33</v>
      </c>
    </row>
    <row r="16" spans="1:8">
      <c r="A16" s="4" t="s">
        <v>94</v>
      </c>
      <c r="B16" s="7" t="n">
        <v>42856</v>
      </c>
      <c r="D16" s="7" t="n">
        <v>39515</v>
      </c>
      <c r="E16" s="4" t="s">
        <v>33</v>
      </c>
      <c r="F16" s="5" t="n">
        <v>70735</v>
      </c>
      <c r="G16" s="5" t="n">
        <v>86267</v>
      </c>
      <c r="H16" s="4" t="s">
        <v>33</v>
      </c>
    </row>
    <row r="17" spans="1:8">
      <c r="A17" s="4" t="s">
        <v>115</v>
      </c>
      <c r="F17" s="5" t="n">
        <v>113601</v>
      </c>
      <c r="G17" s="5" t="n">
        <v>111302</v>
      </c>
    </row>
    <row r="18" spans="1:8">
      <c r="A18" s="4" t="s">
        <v>118</v>
      </c>
      <c r="F18" s="5" t="n">
        <v>0</v>
      </c>
      <c r="G18" s="5" t="n">
        <v>-42718</v>
      </c>
    </row>
    <row r="19" spans="1:8">
      <c r="A19" s="4" t="s">
        <v>122</v>
      </c>
      <c r="F19" s="5" t="n">
        <v>-18235</v>
      </c>
      <c r="G19" s="5" t="n">
        <v>-116371</v>
      </c>
    </row>
    <row r="20" spans="1:8">
      <c r="A20" s="4" t="s">
        <v>133</v>
      </c>
      <c r="F20" s="5" t="n">
        <v>0</v>
      </c>
      <c r="G20" s="5" t="n">
        <v>45707</v>
      </c>
      <c r="H20" s="4" t="s">
        <v>33</v>
      </c>
    </row>
    <row r="21" spans="1:8">
      <c r="A21" s="4" t="s">
        <v>137</v>
      </c>
      <c r="F21" s="7" t="n">
        <v>-82684</v>
      </c>
      <c r="G21" s="7" t="n">
        <v>-5062</v>
      </c>
    </row>
    <row r="22" spans="1:8">
      <c r="A22" s="4" t="s">
        <v>265</v>
      </c>
    </row>
    <row r="23" spans="1:8">
      <c r="A23" s="3" t="s">
        <v>256</v>
      </c>
    </row>
    <row r="24" spans="1:8">
      <c r="A24" s="4" t="s">
        <v>266</v>
      </c>
      <c r="B24" s="4" t="s">
        <v>267</v>
      </c>
      <c r="F24" s="4" t="s">
        <v>267</v>
      </c>
    </row>
    <row r="25" spans="1:8">
      <c r="A25" s="4" t="s">
        <v>268</v>
      </c>
    </row>
    <row r="26" spans="1:8">
      <c r="A26" s="3" t="s">
        <v>256</v>
      </c>
    </row>
    <row r="27" spans="1:8">
      <c r="A27" s="4" t="s">
        <v>266</v>
      </c>
      <c r="B27" s="4" t="s">
        <v>269</v>
      </c>
      <c r="F27" s="4" t="s">
        <v>269</v>
      </c>
    </row>
    <row r="28" spans="1:8">
      <c r="A28" s="4" t="s">
        <v>270</v>
      </c>
    </row>
    <row r="29" spans="1:8">
      <c r="A29" s="3" t="s">
        <v>256</v>
      </c>
    </row>
    <row r="30" spans="1:8">
      <c r="A30" s="4" t="s">
        <v>266</v>
      </c>
      <c r="B30" s="4" t="s">
        <v>271</v>
      </c>
      <c r="F30" s="4" t="s">
        <v>271</v>
      </c>
    </row>
    <row r="31" spans="1:8">
      <c r="A31" s="4" t="s">
        <v>272</v>
      </c>
    </row>
    <row r="32" spans="1:8">
      <c r="A32" s="3" t="s">
        <v>256</v>
      </c>
    </row>
    <row r="33" spans="1:8">
      <c r="A33" s="4" t="s">
        <v>266</v>
      </c>
      <c r="B33" s="4" t="s">
        <v>271</v>
      </c>
      <c r="D33" s="4" t="s">
        <v>271</v>
      </c>
      <c r="F33" s="4" t="s">
        <v>271</v>
      </c>
      <c r="G33" s="4" t="s">
        <v>271</v>
      </c>
    </row>
    <row r="34" spans="1:8">
      <c r="A34" s="4" t="s">
        <v>273</v>
      </c>
      <c r="D34" s="7" t="n">
        <v>44500</v>
      </c>
    </row>
    <row r="35" spans="1:8">
      <c r="A35" s="4" t="s">
        <v>274</v>
      </c>
      <c r="D35" s="7" t="n">
        <v>12100</v>
      </c>
      <c r="G35" s="7" t="n">
        <v>12100</v>
      </c>
    </row>
    <row r="36" spans="1:8">
      <c r="A36" s="4" t="s">
        <v>275</v>
      </c>
      <c r="D36" s="5" t="n">
        <v>135</v>
      </c>
    </row>
    <row r="37" spans="1:8">
      <c r="A37" s="4" t="s">
        <v>263</v>
      </c>
      <c r="D37" s="5" t="n">
        <v>20</v>
      </c>
    </row>
    <row r="38" spans="1:8">
      <c r="A38" s="4" t="s">
        <v>276</v>
      </c>
    </row>
    <row r="39" spans="1:8">
      <c r="A39" s="3" t="s">
        <v>256</v>
      </c>
    </row>
    <row r="40" spans="1:8">
      <c r="A40" s="4" t="s">
        <v>266</v>
      </c>
      <c r="B40" s="4" t="s">
        <v>271</v>
      </c>
      <c r="D40" s="4" t="s">
        <v>271</v>
      </c>
      <c r="F40" s="4" t="s">
        <v>271</v>
      </c>
      <c r="G40" s="4" t="s">
        <v>271</v>
      </c>
    </row>
    <row r="41" spans="1:8">
      <c r="A41" s="4" t="s">
        <v>260</v>
      </c>
      <c r="D41" s="7" t="n">
        <v>-42600</v>
      </c>
    </row>
    <row r="42" spans="1:8">
      <c r="A42" s="4" t="s">
        <v>275</v>
      </c>
      <c r="D42" s="5" t="n">
        <v>87</v>
      </c>
    </row>
    <row r="43" spans="1:8">
      <c r="A43" s="4" t="s">
        <v>277</v>
      </c>
      <c r="D43" s="5" t="n">
        <v>80000</v>
      </c>
    </row>
    <row r="44" spans="1:8">
      <c r="A44" s="4" t="s">
        <v>278</v>
      </c>
    </row>
    <row r="45" spans="1:8">
      <c r="A45" s="3" t="s">
        <v>256</v>
      </c>
    </row>
    <row r="46" spans="1:8">
      <c r="A46" s="4" t="s">
        <v>259</v>
      </c>
      <c r="G46" s="7" t="n">
        <v>-39500</v>
      </c>
    </row>
    <row r="47" spans="1:8">
      <c r="A47" s="4" t="s">
        <v>71</v>
      </c>
      <c r="D47" s="7" t="n">
        <v>0</v>
      </c>
      <c r="G47" s="5" t="n">
        <v>0</v>
      </c>
    </row>
    <row r="48" spans="1:8">
      <c r="A48" s="4" t="s">
        <v>72</v>
      </c>
      <c r="D48" s="5" t="n">
        <v>0</v>
      </c>
      <c r="G48" s="5" t="n">
        <v>0</v>
      </c>
    </row>
    <row r="49" spans="1:8">
      <c r="A49" s="4" t="s">
        <v>86</v>
      </c>
      <c r="D49" s="5" t="n">
        <v>0</v>
      </c>
      <c r="G49" s="5" t="n">
        <v>217</v>
      </c>
    </row>
    <row r="50" spans="1:8">
      <c r="A50" s="4" t="s">
        <v>279</v>
      </c>
      <c r="D50" s="5" t="n">
        <v>200</v>
      </c>
    </row>
    <row r="51" spans="1:8">
      <c r="A51" s="4" t="s">
        <v>280</v>
      </c>
    </row>
    <row r="52" spans="1:8">
      <c r="A52" s="3" t="s">
        <v>256</v>
      </c>
    </row>
    <row r="53" spans="1:8">
      <c r="A53" s="4" t="s">
        <v>71</v>
      </c>
      <c r="D53" s="5" t="n">
        <v>1957</v>
      </c>
      <c r="G53" s="5" t="n">
        <v>2890</v>
      </c>
    </row>
    <row r="54" spans="1:8">
      <c r="A54" s="4" t="s">
        <v>72</v>
      </c>
      <c r="D54" s="5" t="n">
        <v>3</v>
      </c>
      <c r="G54" s="5" t="n">
        <v>3</v>
      </c>
    </row>
    <row r="55" spans="1:8">
      <c r="A55" s="4" t="s">
        <v>86</v>
      </c>
      <c r="D55" s="5" t="n">
        <v>1960</v>
      </c>
      <c r="G55" s="5" t="n">
        <v>2893</v>
      </c>
    </row>
    <row r="56" spans="1:8">
      <c r="A56" s="4" t="s">
        <v>94</v>
      </c>
      <c r="G56" s="5" t="n">
        <v>-2893</v>
      </c>
    </row>
    <row r="57" spans="1:8">
      <c r="A57" s="4" t="s">
        <v>115</v>
      </c>
      <c r="G57" s="5" t="n">
        <v>-2890</v>
      </c>
    </row>
    <row r="58" spans="1:8">
      <c r="A58" s="4" t="s">
        <v>118</v>
      </c>
      <c r="G58" s="5" t="n">
        <v>-42718</v>
      </c>
    </row>
    <row r="59" spans="1:8">
      <c r="A59" s="4" t="s">
        <v>122</v>
      </c>
      <c r="G59" s="5" t="n">
        <v>-42718</v>
      </c>
    </row>
    <row r="60" spans="1:8">
      <c r="A60" s="4" t="s">
        <v>133</v>
      </c>
      <c r="G60" s="5" t="n">
        <v>45608</v>
      </c>
    </row>
    <row r="61" spans="1:8">
      <c r="A61" s="4" t="s">
        <v>137</v>
      </c>
      <c r="G61" s="5" t="n">
        <v>45608</v>
      </c>
    </row>
    <row r="62" spans="1:8">
      <c r="A62" s="4" t="s">
        <v>279</v>
      </c>
      <c r="D62" s="5" t="n">
        <v>2000</v>
      </c>
      <c r="G62" s="5" t="n">
        <v>2900</v>
      </c>
    </row>
    <row r="63" spans="1:8">
      <c r="A63" s="4" t="s">
        <v>281</v>
      </c>
    </row>
    <row r="64" spans="1:8">
      <c r="A64" s="3" t="s">
        <v>256</v>
      </c>
    </row>
    <row r="65" spans="1:8">
      <c r="A65" s="4" t="s">
        <v>71</v>
      </c>
      <c r="D65" s="5" t="n">
        <v>27255</v>
      </c>
      <c r="G65" s="5" t="n">
        <v>54177</v>
      </c>
    </row>
    <row r="66" spans="1:8">
      <c r="A66" s="4" t="s">
        <v>72</v>
      </c>
      <c r="D66" s="5" t="n">
        <v>15709</v>
      </c>
      <c r="G66" s="5" t="n">
        <v>32260</v>
      </c>
    </row>
    <row r="67" spans="1:8">
      <c r="A67" s="4" t="s">
        <v>86</v>
      </c>
      <c r="D67" s="7" t="n">
        <v>0</v>
      </c>
      <c r="G67" s="5" t="n">
        <v>0</v>
      </c>
    </row>
    <row r="68" spans="1:8">
      <c r="A68" s="4" t="s">
        <v>94</v>
      </c>
      <c r="G68" s="5" t="n">
        <v>89160</v>
      </c>
    </row>
    <row r="69" spans="1:8">
      <c r="A69" s="4" t="s">
        <v>115</v>
      </c>
      <c r="G69" s="5" t="n">
        <v>114192</v>
      </c>
    </row>
    <row r="70" spans="1:8">
      <c r="A70" s="4" t="s">
        <v>118</v>
      </c>
      <c r="G70" s="5" t="n">
        <v>0</v>
      </c>
    </row>
    <row r="71" spans="1:8">
      <c r="A71" s="4" t="s">
        <v>122</v>
      </c>
      <c r="G71" s="5" t="n">
        <v>-73653</v>
      </c>
    </row>
    <row r="72" spans="1:8">
      <c r="A72" s="4" t="s">
        <v>133</v>
      </c>
      <c r="G72" s="5" t="n">
        <v>99</v>
      </c>
    </row>
    <row r="73" spans="1:8">
      <c r="A73" s="4" t="s">
        <v>137</v>
      </c>
      <c r="G73" s="7" t="n">
        <v>-50670</v>
      </c>
    </row>
    <row r="74" spans="1:8"/>
    <row r="75" spans="1:8">
      <c r="A75" s="4" t="s">
        <v>33</v>
      </c>
      <c r="B75" s="4" t="s">
        <v>57</v>
      </c>
    </row>
  </sheetData>
  <mergeCells count="7">
    <mergeCell ref="A1:A2"/>
    <mergeCell ref="B1:E1"/>
    <mergeCell ref="F1:H1"/>
    <mergeCell ref="D2:E2"/>
    <mergeCell ref="G2:H2"/>
    <mergeCell ref="A74:H74"/>
    <mergeCell ref="B75:H7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4" t="s">
        <v>283</v>
      </c>
    </row>
    <row r="3" spans="1:3">
      <c r="A3" s="3" t="s">
        <v>284</v>
      </c>
    </row>
    <row r="4" spans="1:3">
      <c r="A4" s="4" t="s">
        <v>285</v>
      </c>
      <c r="B4" s="7" t="n">
        <v>393739</v>
      </c>
      <c r="C4" s="7" t="n">
        <v>690912</v>
      </c>
    </row>
    <row r="5" spans="1:3">
      <c r="A5" s="4" t="s">
        <v>286</v>
      </c>
    </row>
    <row r="6" spans="1:3">
      <c r="A6" s="3" t="s">
        <v>284</v>
      </c>
    </row>
    <row r="7" spans="1:3">
      <c r="A7" s="4" t="s">
        <v>287</v>
      </c>
      <c r="B7" s="5" t="n">
        <v>63</v>
      </c>
      <c r="C7" s="5" t="n">
        <v>91</v>
      </c>
    </row>
    <row r="8" spans="1:3">
      <c r="A8" s="4" t="s">
        <v>288</v>
      </c>
    </row>
    <row r="9" spans="1:3">
      <c r="A9" s="3" t="s">
        <v>284</v>
      </c>
    </row>
    <row r="10" spans="1:3">
      <c r="A10" s="4" t="s">
        <v>285</v>
      </c>
      <c r="B10" s="5" t="n">
        <v>0</v>
      </c>
      <c r="C10" s="5" t="n">
        <v>297519</v>
      </c>
    </row>
    <row r="11" spans="1:3">
      <c r="A11" s="4" t="s">
        <v>289</v>
      </c>
    </row>
    <row r="12" spans="1:3">
      <c r="A12" s="3" t="s">
        <v>284</v>
      </c>
    </row>
    <row r="13" spans="1:3">
      <c r="A13" s="4" t="s">
        <v>285</v>
      </c>
      <c r="C13" s="5" t="n">
        <v>393393</v>
      </c>
    </row>
    <row r="14" spans="1:3">
      <c r="A14" s="4" t="s">
        <v>290</v>
      </c>
    </row>
    <row r="15" spans="1:3">
      <c r="A15" s="3" t="s">
        <v>284</v>
      </c>
    </row>
    <row r="16" spans="1:3">
      <c r="A16" s="4" t="s">
        <v>285</v>
      </c>
      <c r="B16" s="5" t="n">
        <v>418000</v>
      </c>
      <c r="C16" s="5" t="n">
        <v>723750</v>
      </c>
    </row>
    <row r="17" spans="1:3">
      <c r="A17" s="4" t="s">
        <v>291</v>
      </c>
    </row>
    <row r="18" spans="1:3">
      <c r="A18" s="3" t="s">
        <v>284</v>
      </c>
    </row>
    <row r="19" spans="1:3">
      <c r="A19" s="4" t="s">
        <v>287</v>
      </c>
      <c r="B19" s="5" t="n">
        <v>63</v>
      </c>
      <c r="C19" s="5" t="n">
        <v>91</v>
      </c>
    </row>
    <row r="20" spans="1:3">
      <c r="A20" s="4" t="s">
        <v>292</v>
      </c>
    </row>
    <row r="21" spans="1:3">
      <c r="A21" s="3" t="s">
        <v>284</v>
      </c>
    </row>
    <row r="22" spans="1:3">
      <c r="A22" s="4" t="s">
        <v>285</v>
      </c>
      <c r="B22" s="5" t="n">
        <v>0</v>
      </c>
      <c r="C22" s="5" t="n">
        <v>308250</v>
      </c>
    </row>
    <row r="23" spans="1:3">
      <c r="A23" s="4" t="s">
        <v>293</v>
      </c>
    </row>
    <row r="24" spans="1:3">
      <c r="A24" s="3" t="s">
        <v>284</v>
      </c>
    </row>
    <row r="25" spans="1:3">
      <c r="A25" s="4" t="s">
        <v>285</v>
      </c>
      <c r="B25" s="7" t="n">
        <v>418000</v>
      </c>
      <c r="C25" s="7" t="n">
        <v>415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s>
  <sheetData>
    <row r="1" spans="1:5">
      <c r="A1" s="1" t="s">
        <v>294</v>
      </c>
      <c r="B1" s="2" t="s">
        <v>1</v>
      </c>
    </row>
    <row r="2" spans="1:5">
      <c r="B2" s="2" t="s">
        <v>2</v>
      </c>
      <c r="C2" s="2" t="s">
        <v>66</v>
      </c>
      <c r="D2" s="2" t="s">
        <v>23</v>
      </c>
    </row>
    <row r="3" spans="1:5">
      <c r="A3" s="3" t="s">
        <v>295</v>
      </c>
    </row>
    <row r="4" spans="1:5">
      <c r="A4" s="4" t="s">
        <v>296</v>
      </c>
      <c r="B4" s="7" t="n">
        <v>1730461</v>
      </c>
      <c r="D4" s="7" t="n">
        <v>1714021</v>
      </c>
    </row>
    <row r="5" spans="1:5">
      <c r="A5" s="4" t="s">
        <v>297</v>
      </c>
      <c r="B5" s="5" t="n">
        <v>418695</v>
      </c>
      <c r="D5" s="5" t="n">
        <v>385626</v>
      </c>
    </row>
    <row r="6" spans="1:5">
      <c r="A6" s="4" t="s">
        <v>32</v>
      </c>
      <c r="B6" s="5" t="n">
        <v>1311766</v>
      </c>
      <c r="D6" s="5" t="n">
        <v>1328395</v>
      </c>
      <c r="E6" s="4" t="s">
        <v>33</v>
      </c>
    </row>
    <row r="7" spans="1:5">
      <c r="A7" s="4" t="s">
        <v>298</v>
      </c>
      <c r="B7" s="5" t="n">
        <v>-430</v>
      </c>
      <c r="C7" s="7" t="n">
        <v>-285</v>
      </c>
    </row>
    <row r="8" spans="1:5">
      <c r="A8" s="4" t="s">
        <v>299</v>
      </c>
      <c r="B8" s="5" t="n">
        <v>34900</v>
      </c>
      <c r="C8" s="7" t="n">
        <v>28500</v>
      </c>
    </row>
    <row r="9" spans="1:5">
      <c r="A9" s="4" t="s">
        <v>300</v>
      </c>
    </row>
    <row r="10" spans="1:5">
      <c r="A10" s="3" t="s">
        <v>295</v>
      </c>
    </row>
    <row r="11" spans="1:5">
      <c r="A11" s="4" t="s">
        <v>296</v>
      </c>
      <c r="B11" s="5" t="n">
        <v>1249383</v>
      </c>
      <c r="D11" s="5" t="n">
        <v>1246746</v>
      </c>
    </row>
    <row r="12" spans="1:5">
      <c r="A12" s="4" t="s">
        <v>301</v>
      </c>
    </row>
    <row r="13" spans="1:5">
      <c r="A13" s="3" t="s">
        <v>295</v>
      </c>
    </row>
    <row r="14" spans="1:5">
      <c r="A14" s="4" t="s">
        <v>296</v>
      </c>
      <c r="B14" s="5" t="n">
        <v>347285</v>
      </c>
      <c r="D14" s="5" t="n">
        <v>346058</v>
      </c>
    </row>
    <row r="15" spans="1:5">
      <c r="A15" s="4" t="s">
        <v>302</v>
      </c>
    </row>
    <row r="16" spans="1:5">
      <c r="A16" s="3" t="s">
        <v>295</v>
      </c>
    </row>
    <row r="17" spans="1:5">
      <c r="A17" s="4" t="s">
        <v>296</v>
      </c>
      <c r="B17" s="5" t="n">
        <v>65337</v>
      </c>
      <c r="D17" s="5" t="n">
        <v>65331</v>
      </c>
    </row>
    <row r="18" spans="1:5">
      <c r="A18" s="4" t="s">
        <v>303</v>
      </c>
    </row>
    <row r="19" spans="1:5">
      <c r="A19" s="3" t="s">
        <v>295</v>
      </c>
    </row>
    <row r="20" spans="1:5">
      <c r="A20" s="4" t="s">
        <v>296</v>
      </c>
      <c r="B20" s="5" t="n">
        <v>40914</v>
      </c>
      <c r="D20" s="5" t="n">
        <v>28753</v>
      </c>
    </row>
    <row r="21" spans="1:5">
      <c r="A21" s="4" t="s">
        <v>304</v>
      </c>
    </row>
    <row r="22" spans="1:5">
      <c r="A22" s="3" t="s">
        <v>295</v>
      </c>
    </row>
    <row r="23" spans="1:5">
      <c r="A23" s="4" t="s">
        <v>296</v>
      </c>
      <c r="B23" s="7" t="n">
        <v>27542</v>
      </c>
      <c r="D23" s="7" t="n">
        <v>27133</v>
      </c>
    </row>
    <row r="24" spans="1:5"/>
    <row r="25" spans="1:5">
      <c r="A25" s="4" t="s">
        <v>33</v>
      </c>
      <c r="B25" s="4" t="s">
        <v>57</v>
      </c>
    </row>
  </sheetData>
  <mergeCells count="6">
    <mergeCell ref="A1:A2"/>
    <mergeCell ref="B1:C1"/>
    <mergeCell ref="D1:E1"/>
    <mergeCell ref="D2:E2"/>
    <mergeCell ref="A24:E24"/>
    <mergeCell ref="B25:E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1"/>
  </cols>
  <sheetData>
    <row r="1" spans="1:4">
      <c r="A1" s="1" t="s">
        <v>305</v>
      </c>
      <c r="B1" s="2" t="s">
        <v>65</v>
      </c>
      <c r="C1" s="2" t="s">
        <v>1</v>
      </c>
    </row>
    <row r="2" spans="1:4">
      <c r="B2" s="2" t="s">
        <v>306</v>
      </c>
      <c r="C2" s="2" t="s">
        <v>252</v>
      </c>
      <c r="D2" s="2" t="s">
        <v>307</v>
      </c>
    </row>
    <row r="3" spans="1:4">
      <c r="A3" s="3" t="s">
        <v>308</v>
      </c>
    </row>
    <row r="4" spans="1:4">
      <c r="A4" s="4" t="s">
        <v>309</v>
      </c>
      <c r="C4" s="7" t="n">
        <v>3500</v>
      </c>
    </row>
    <row r="5" spans="1:4">
      <c r="A5" s="3" t="s">
        <v>310</v>
      </c>
    </row>
    <row r="6" spans="1:4">
      <c r="A6" s="4" t="s">
        <v>311</v>
      </c>
      <c r="B6" s="7" t="n">
        <v>134214</v>
      </c>
      <c r="C6" s="5" t="n">
        <v>134214</v>
      </c>
      <c r="D6" s="7" t="n">
        <v>134214</v>
      </c>
    </row>
    <row r="7" spans="1:4">
      <c r="A7" s="4" t="s">
        <v>312</v>
      </c>
      <c r="B7" s="5" t="n">
        <v>70833</v>
      </c>
      <c r="C7" s="5" t="n">
        <v>70833</v>
      </c>
      <c r="D7" s="5" t="n">
        <v>67358</v>
      </c>
    </row>
    <row r="8" spans="1:4">
      <c r="A8" s="4" t="s">
        <v>34</v>
      </c>
      <c r="B8" s="7" t="n">
        <v>63381</v>
      </c>
      <c r="C8" s="5" t="n">
        <v>63381</v>
      </c>
      <c r="D8" s="5" t="n">
        <v>66856</v>
      </c>
    </row>
    <row r="9" spans="1:4">
      <c r="A9" s="4" t="s">
        <v>313</v>
      </c>
    </row>
    <row r="10" spans="1:4">
      <c r="A10" s="3" t="s">
        <v>308</v>
      </c>
    </row>
    <row r="11" spans="1:4">
      <c r="A11" s="4" t="s">
        <v>314</v>
      </c>
      <c r="B11" s="4" t="s">
        <v>315</v>
      </c>
    </row>
    <row r="12" spans="1:4">
      <c r="A12" s="4" t="s">
        <v>316</v>
      </c>
      <c r="B12" s="5" t="n">
        <v>15</v>
      </c>
    </row>
    <row r="13" spans="1:4">
      <c r="A13" s="4" t="s">
        <v>317</v>
      </c>
      <c r="B13" s="5" t="n">
        <v>15</v>
      </c>
    </row>
    <row r="14" spans="1:4">
      <c r="A14" s="3" t="s">
        <v>310</v>
      </c>
    </row>
    <row r="15" spans="1:4">
      <c r="A15" s="4" t="s">
        <v>311</v>
      </c>
      <c r="B15" s="7" t="n">
        <v>59933</v>
      </c>
      <c r="C15" s="5" t="n">
        <v>59933</v>
      </c>
      <c r="D15" s="5" t="n">
        <v>59933</v>
      </c>
    </row>
    <row r="16" spans="1:4">
      <c r="A16" s="4" t="s">
        <v>318</v>
      </c>
    </row>
    <row r="17" spans="1:4">
      <c r="A17" s="3" t="s">
        <v>308</v>
      </c>
    </row>
    <row r="18" spans="1:4">
      <c r="A18" s="4" t="s">
        <v>314</v>
      </c>
      <c r="B18" s="4" t="s">
        <v>319</v>
      </c>
    </row>
    <row r="19" spans="1:4">
      <c r="A19" s="3" t="s">
        <v>310</v>
      </c>
    </row>
    <row r="20" spans="1:4">
      <c r="A20" s="4" t="s">
        <v>311</v>
      </c>
      <c r="B20" s="7" t="n">
        <v>74231</v>
      </c>
      <c r="C20" s="5" t="n">
        <v>74231</v>
      </c>
      <c r="D20" s="5" t="n">
        <v>74231</v>
      </c>
    </row>
    <row r="21" spans="1:4">
      <c r="A21" s="4" t="s">
        <v>320</v>
      </c>
    </row>
    <row r="22" spans="1:4">
      <c r="A22" s="3" t="s">
        <v>310</v>
      </c>
    </row>
    <row r="23" spans="1:4">
      <c r="A23" s="4" t="s">
        <v>311</v>
      </c>
      <c r="B23" s="7" t="n">
        <v>50</v>
      </c>
      <c r="C23" s="7" t="n">
        <v>50</v>
      </c>
      <c r="D23" s="7"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s>
  <sheetData>
    <row r="1" spans="1:5">
      <c r="A1" s="1" t="s">
        <v>321</v>
      </c>
      <c r="B1" s="2" t="s">
        <v>65</v>
      </c>
      <c r="D1" s="2" t="s">
        <v>1</v>
      </c>
    </row>
    <row r="2" spans="1:5">
      <c r="B2" s="2" t="s">
        <v>322</v>
      </c>
      <c r="C2" s="2" t="s">
        <v>255</v>
      </c>
      <c r="D2" s="2" t="s">
        <v>323</v>
      </c>
      <c r="E2" s="2" t="s">
        <v>255</v>
      </c>
    </row>
    <row r="3" spans="1:5">
      <c r="A3" s="3" t="s">
        <v>324</v>
      </c>
    </row>
    <row r="4" spans="1:5">
      <c r="A4" s="4" t="s">
        <v>325</v>
      </c>
      <c r="B4" s="9" t="n">
        <v>1.3</v>
      </c>
      <c r="C4" s="9" t="n">
        <v>1.3</v>
      </c>
      <c r="D4" s="7" t="n">
        <v>3</v>
      </c>
      <c r="E4" s="9" t="n">
        <v>2.9</v>
      </c>
    </row>
    <row r="5" spans="1:5">
      <c r="A5" s="4" t="s">
        <v>326</v>
      </c>
      <c r="D5" s="5" t="n">
        <v>4</v>
      </c>
    </row>
    <row r="6" spans="1:5">
      <c r="A6" s="4" t="s">
        <v>327</v>
      </c>
      <c r="B6" s="9" t="n">
        <v>0.6</v>
      </c>
      <c r="C6" s="9" t="n">
        <v>0.5</v>
      </c>
      <c r="D6" s="9" t="n">
        <v>0.9</v>
      </c>
      <c r="E6" s="9" t="n">
        <v>1.2</v>
      </c>
    </row>
    <row r="7" spans="1:5">
      <c r="A7" s="4" t="s">
        <v>328</v>
      </c>
    </row>
    <row r="8" spans="1:5">
      <c r="A8" s="3" t="s">
        <v>324</v>
      </c>
    </row>
    <row r="9" spans="1:5">
      <c r="A9" s="4" t="s">
        <v>329</v>
      </c>
      <c r="B9" s="5" t="n">
        <v>2500000</v>
      </c>
      <c r="D9" s="5" t="n">
        <v>2500000</v>
      </c>
    </row>
    <row r="10" spans="1:5">
      <c r="A10" s="4" t="s">
        <v>330</v>
      </c>
      <c r="B10" s="5" t="n">
        <v>1409261</v>
      </c>
      <c r="D10" s="5" t="n">
        <v>14092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1</v>
      </c>
      <c r="B1" s="2" t="s">
        <v>1</v>
      </c>
    </row>
    <row r="2" spans="1:3">
      <c r="B2" s="2" t="s">
        <v>2</v>
      </c>
      <c r="C2" s="2" t="s">
        <v>23</v>
      </c>
    </row>
    <row r="3" spans="1:3">
      <c r="A3" s="4" t="s">
        <v>332</v>
      </c>
    </row>
    <row r="4" spans="1:3">
      <c r="A4" s="3" t="s">
        <v>324</v>
      </c>
    </row>
    <row r="5" spans="1:3">
      <c r="A5" s="4" t="s">
        <v>333</v>
      </c>
      <c r="B5" s="5" t="n">
        <v>126683</v>
      </c>
      <c r="C5" s="5" t="n">
        <v>123988</v>
      </c>
    </row>
    <row r="6" spans="1:3">
      <c r="A6" s="4" t="s">
        <v>334</v>
      </c>
      <c r="B6" s="8" t="n">
        <v>33.9</v>
      </c>
      <c r="C6" s="8" t="n">
        <v>32.96</v>
      </c>
    </row>
    <row r="7" spans="1:3">
      <c r="A7" s="4" t="s">
        <v>335</v>
      </c>
      <c r="B7" s="5" t="n">
        <v>-17653</v>
      </c>
    </row>
    <row r="8" spans="1:3">
      <c r="A8" s="4" t="s">
        <v>336</v>
      </c>
      <c r="B8" s="5" t="n">
        <v>20348</v>
      </c>
    </row>
    <row r="9" spans="1:3">
      <c r="A9" s="4" t="s">
        <v>337</v>
      </c>
      <c r="B9" s="8" t="n">
        <v>36.01</v>
      </c>
    </row>
    <row r="10" spans="1:3">
      <c r="A10" s="4" t="s">
        <v>335</v>
      </c>
      <c r="B10" s="8" t="n">
        <v>29.75</v>
      </c>
    </row>
    <row r="11" spans="1:3">
      <c r="A11" s="4" t="s">
        <v>338</v>
      </c>
      <c r="B11" s="9" t="n">
        <v>1.6</v>
      </c>
    </row>
    <row r="12" spans="1:3">
      <c r="A12" s="4" t="s">
        <v>339</v>
      </c>
      <c r="B12" s="4" t="s">
        <v>340</v>
      </c>
    </row>
    <row r="13" spans="1:3">
      <c r="A13" s="4" t="s">
        <v>341</v>
      </c>
    </row>
    <row r="14" spans="1:3">
      <c r="A14" s="3" t="s">
        <v>324</v>
      </c>
    </row>
    <row r="15" spans="1:3">
      <c r="A15" s="4" t="s">
        <v>333</v>
      </c>
      <c r="B15" s="5" t="n">
        <v>26030</v>
      </c>
      <c r="C15" s="5" t="n">
        <v>49520</v>
      </c>
    </row>
    <row r="16" spans="1:3">
      <c r="A16" s="4" t="s">
        <v>335</v>
      </c>
      <c r="B16" s="5" t="n">
        <v>-21228</v>
      </c>
    </row>
    <row r="17" spans="1:3">
      <c r="A17" s="4" t="s">
        <v>338</v>
      </c>
      <c r="B17" s="9" t="n">
        <v>0.5</v>
      </c>
    </row>
    <row r="18" spans="1:3">
      <c r="A18" s="4" t="s">
        <v>339</v>
      </c>
      <c r="B18" s="4" t="s">
        <v>342</v>
      </c>
    </row>
    <row r="19" spans="1:3">
      <c r="A19" s="4" t="s">
        <v>343</v>
      </c>
    </row>
    <row r="20" spans="1:3">
      <c r="A20" s="3" t="s">
        <v>324</v>
      </c>
    </row>
    <row r="21" spans="1:3">
      <c r="A21" s="4" t="s">
        <v>344</v>
      </c>
      <c r="B21" s="4" t="s">
        <v>340</v>
      </c>
    </row>
    <row r="22" spans="1:3">
      <c r="A22" s="4" t="s">
        <v>345</v>
      </c>
    </row>
    <row r="23" spans="1:3">
      <c r="A23" s="3" t="s">
        <v>324</v>
      </c>
    </row>
    <row r="24" spans="1:3">
      <c r="A24" s="4" t="s">
        <v>344</v>
      </c>
      <c r="B2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4</v>
      </c>
      <c r="B1" s="2" t="s">
        <v>65</v>
      </c>
      <c r="E1" s="2" t="s">
        <v>1</v>
      </c>
    </row>
    <row r="2" spans="1:7">
      <c r="B2" s="2" t="s">
        <v>2</v>
      </c>
      <c r="C2" s="2" t="s">
        <v>66</v>
      </c>
      <c r="E2" s="2" t="s">
        <v>2</v>
      </c>
      <c r="F2" s="2" t="s">
        <v>66</v>
      </c>
    </row>
    <row r="3" spans="1:7">
      <c r="A3" s="3" t="s">
        <v>67</v>
      </c>
    </row>
    <row r="4" spans="1:7">
      <c r="A4" s="4" t="s">
        <v>28</v>
      </c>
      <c r="B4" s="7" t="n">
        <v>93152</v>
      </c>
      <c r="C4" s="7" t="n">
        <v>79179</v>
      </c>
      <c r="D4" s="4" t="s">
        <v>33</v>
      </c>
      <c r="E4" s="7" t="n">
        <v>182177</v>
      </c>
      <c r="F4" s="7" t="n">
        <v>162025</v>
      </c>
      <c r="G4" s="4" t="s">
        <v>33</v>
      </c>
    </row>
    <row r="5" spans="1:7">
      <c r="A5" s="4" t="s">
        <v>68</v>
      </c>
      <c r="B5" s="5" t="n">
        <v>15991</v>
      </c>
      <c r="C5" s="5" t="n">
        <v>15718</v>
      </c>
      <c r="D5" s="4" t="s">
        <v>33</v>
      </c>
      <c r="E5" s="5" t="n">
        <v>32600</v>
      </c>
      <c r="F5" s="5" t="n">
        <v>34882</v>
      </c>
      <c r="G5" s="4" t="s">
        <v>33</v>
      </c>
    </row>
    <row r="6" spans="1:7">
      <c r="A6" s="4" t="s">
        <v>69</v>
      </c>
      <c r="B6" s="5" t="n">
        <v>109143</v>
      </c>
      <c r="C6" s="5" t="n">
        <v>94897</v>
      </c>
      <c r="D6" s="4" t="s">
        <v>33</v>
      </c>
      <c r="E6" s="5" t="n">
        <v>214777</v>
      </c>
      <c r="F6" s="5" t="n">
        <v>196907</v>
      </c>
      <c r="G6" s="4" t="s">
        <v>33</v>
      </c>
    </row>
    <row r="7" spans="1:7">
      <c r="A7" s="3" t="s">
        <v>70</v>
      </c>
    </row>
    <row r="8" spans="1:7">
      <c r="A8" s="4" t="s">
        <v>71</v>
      </c>
      <c r="B8" s="5" t="n">
        <v>34097</v>
      </c>
      <c r="C8" s="5" t="n">
        <v>29212</v>
      </c>
      <c r="D8" s="4" t="s">
        <v>33</v>
      </c>
      <c r="E8" s="5" t="n">
        <v>66586</v>
      </c>
      <c r="F8" s="5" t="n">
        <v>57067</v>
      </c>
      <c r="G8" s="4" t="s">
        <v>33</v>
      </c>
    </row>
    <row r="9" spans="1:7">
      <c r="A9" s="4" t="s">
        <v>72</v>
      </c>
      <c r="B9" s="5" t="n">
        <v>19945</v>
      </c>
      <c r="C9" s="5" t="n">
        <v>15712</v>
      </c>
      <c r="D9" s="4" t="s">
        <v>33</v>
      </c>
      <c r="E9" s="5" t="n">
        <v>38722</v>
      </c>
      <c r="F9" s="5" t="n">
        <v>32263</v>
      </c>
      <c r="G9" s="4" t="s">
        <v>33</v>
      </c>
    </row>
    <row r="10" spans="1:7">
      <c r="A10" s="4" t="s">
        <v>73</v>
      </c>
      <c r="B10" s="5" t="n">
        <v>2615</v>
      </c>
      <c r="C10" s="5" t="n">
        <v>2863</v>
      </c>
      <c r="D10" s="4" t="s">
        <v>33</v>
      </c>
      <c r="E10" s="5" t="n">
        <v>5249</v>
      </c>
      <c r="F10" s="5" t="n">
        <v>5954</v>
      </c>
      <c r="G10" s="4" t="s">
        <v>33</v>
      </c>
    </row>
    <row r="11" spans="1:7">
      <c r="A11" s="4" t="s">
        <v>74</v>
      </c>
      <c r="B11" s="5" t="n">
        <v>56657</v>
      </c>
      <c r="C11" s="5" t="n">
        <v>47787</v>
      </c>
      <c r="D11" s="4" t="s">
        <v>33</v>
      </c>
      <c r="E11" s="5" t="n">
        <v>110557</v>
      </c>
      <c r="F11" s="5" t="n">
        <v>95284</v>
      </c>
      <c r="G11" s="4" t="s">
        <v>33</v>
      </c>
    </row>
    <row r="12" spans="1:7">
      <c r="A12" s="4" t="s">
        <v>75</v>
      </c>
      <c r="B12" s="5" t="n">
        <v>52486</v>
      </c>
      <c r="C12" s="5" t="n">
        <v>47110</v>
      </c>
      <c r="D12" s="4" t="s">
        <v>33</v>
      </c>
      <c r="E12" s="5" t="n">
        <v>104220</v>
      </c>
      <c r="F12" s="5" t="n">
        <v>101623</v>
      </c>
      <c r="G12" s="4" t="s">
        <v>33</v>
      </c>
    </row>
    <row r="13" spans="1:7">
      <c r="A13" s="3" t="s">
        <v>76</v>
      </c>
    </row>
    <row r="14" spans="1:7">
      <c r="A14" s="4" t="s">
        <v>77</v>
      </c>
      <c r="B14" s="5" t="n">
        <v>4053</v>
      </c>
      <c r="C14" s="5" t="n">
        <v>3623</v>
      </c>
      <c r="D14" s="4" t="s">
        <v>33</v>
      </c>
      <c r="E14" s="5" t="n">
        <v>5893</v>
      </c>
      <c r="F14" s="5" t="n">
        <v>6388</v>
      </c>
      <c r="G14" s="4" t="s">
        <v>33</v>
      </c>
    </row>
    <row r="15" spans="1:7">
      <c r="A15" s="4" t="s">
        <v>78</v>
      </c>
      <c r="B15" s="5" t="n">
        <v>-13748</v>
      </c>
      <c r="C15" s="5" t="n">
        <v>-11276</v>
      </c>
      <c r="D15" s="4" t="s">
        <v>33</v>
      </c>
      <c r="E15" s="5" t="n">
        <v>-27287</v>
      </c>
      <c r="F15" s="5" t="n">
        <v>-21811</v>
      </c>
      <c r="G15" s="4" t="s">
        <v>33</v>
      </c>
    </row>
    <row r="16" spans="1:7">
      <c r="A16" s="4" t="s">
        <v>79</v>
      </c>
      <c r="B16" s="5" t="n">
        <v>103</v>
      </c>
      <c r="C16" s="5" t="n">
        <v>112</v>
      </c>
      <c r="D16" s="4" t="s">
        <v>33</v>
      </c>
      <c r="E16" s="5" t="n">
        <v>205</v>
      </c>
      <c r="F16" s="5" t="n">
        <v>224</v>
      </c>
      <c r="G16" s="4" t="s">
        <v>33</v>
      </c>
    </row>
    <row r="17" spans="1:7">
      <c r="A17" s="4" t="s">
        <v>80</v>
      </c>
      <c r="B17" s="5" t="n">
        <v>0</v>
      </c>
      <c r="C17" s="5" t="n">
        <v>0</v>
      </c>
      <c r="E17" s="5" t="n">
        <v>-12225</v>
      </c>
      <c r="F17" s="5" t="n">
        <v>0</v>
      </c>
    </row>
    <row r="18" spans="1:7">
      <c r="A18" s="4" t="s">
        <v>81</v>
      </c>
      <c r="B18" s="5" t="n">
        <v>89</v>
      </c>
      <c r="C18" s="5" t="n">
        <v>0</v>
      </c>
      <c r="D18" s="4" t="s">
        <v>33</v>
      </c>
      <c r="E18" s="5" t="n">
        <v>162</v>
      </c>
      <c r="F18" s="5" t="n">
        <v>-8</v>
      </c>
      <c r="G18" s="4" t="s">
        <v>33</v>
      </c>
    </row>
    <row r="19" spans="1:7">
      <c r="A19" s="4" t="s">
        <v>82</v>
      </c>
      <c r="B19" s="5" t="n">
        <v>-9503</v>
      </c>
      <c r="C19" s="5" t="n">
        <v>-7541</v>
      </c>
      <c r="D19" s="4" t="s">
        <v>33</v>
      </c>
      <c r="E19" s="5" t="n">
        <v>-33252</v>
      </c>
      <c r="F19" s="5" t="n">
        <v>-15207</v>
      </c>
      <c r="G19" s="4" t="s">
        <v>33</v>
      </c>
    </row>
    <row r="20" spans="1:7">
      <c r="A20" s="4" t="s">
        <v>83</v>
      </c>
      <c r="B20" s="5" t="n">
        <v>42983</v>
      </c>
      <c r="C20" s="5" t="n">
        <v>39569</v>
      </c>
      <c r="D20" s="4" t="s">
        <v>33</v>
      </c>
      <c r="E20" s="5" t="n">
        <v>70968</v>
      </c>
      <c r="F20" s="5" t="n">
        <v>86416</v>
      </c>
      <c r="G20" s="4" t="s">
        <v>33</v>
      </c>
    </row>
    <row r="21" spans="1:7">
      <c r="A21" s="4" t="s">
        <v>84</v>
      </c>
      <c r="B21" s="5" t="n">
        <v>-127</v>
      </c>
      <c r="C21" s="5" t="n">
        <v>-54</v>
      </c>
      <c r="D21" s="4" t="s">
        <v>33</v>
      </c>
      <c r="E21" s="5" t="n">
        <v>-233</v>
      </c>
      <c r="F21" s="5" t="n">
        <v>-149</v>
      </c>
      <c r="G21" s="4" t="s">
        <v>33</v>
      </c>
    </row>
    <row r="22" spans="1:7">
      <c r="A22" s="4" t="s">
        <v>85</v>
      </c>
      <c r="B22" s="5" t="n">
        <v>42856</v>
      </c>
      <c r="C22" s="5" t="n">
        <v>39515</v>
      </c>
      <c r="D22" s="4" t="s">
        <v>33</v>
      </c>
      <c r="E22" s="5" t="n">
        <v>70735</v>
      </c>
      <c r="F22" s="5" t="n">
        <v>86267</v>
      </c>
      <c r="G22" s="4" t="s">
        <v>33</v>
      </c>
    </row>
    <row r="23" spans="1:7">
      <c r="A23" s="4" t="s">
        <v>86</v>
      </c>
      <c r="B23" s="5" t="n">
        <v>0</v>
      </c>
      <c r="C23" s="5" t="n">
        <v>1960</v>
      </c>
      <c r="D23" s="4" t="s">
        <v>33</v>
      </c>
      <c r="E23" s="5" t="n">
        <v>0</v>
      </c>
      <c r="F23" s="5" t="n">
        <v>3110</v>
      </c>
      <c r="G23" s="4" t="s">
        <v>33</v>
      </c>
    </row>
    <row r="24" spans="1:7">
      <c r="A24" s="4" t="s">
        <v>87</v>
      </c>
      <c r="B24" s="5" t="n">
        <v>-1521</v>
      </c>
      <c r="C24" s="5" t="n">
        <v>-2355</v>
      </c>
      <c r="D24" s="4" t="s">
        <v>33</v>
      </c>
      <c r="E24" s="5" t="n">
        <v>-3837</v>
      </c>
      <c r="F24" s="5" t="n">
        <v>-7282</v>
      </c>
      <c r="G24" s="4" t="s">
        <v>33</v>
      </c>
    </row>
    <row r="25" spans="1:7">
      <c r="A25" s="4" t="s">
        <v>88</v>
      </c>
      <c r="B25" s="5" t="n">
        <v>41335</v>
      </c>
      <c r="C25" s="5" t="n">
        <v>39120</v>
      </c>
      <c r="D25" s="4" t="s">
        <v>33</v>
      </c>
      <c r="E25" s="5" t="n">
        <v>66898</v>
      </c>
      <c r="F25" s="5" t="n">
        <v>82095</v>
      </c>
      <c r="G25" s="4" t="s">
        <v>33</v>
      </c>
    </row>
    <row r="26" spans="1:7">
      <c r="A26" s="4" t="s">
        <v>89</v>
      </c>
      <c r="B26" s="5" t="n">
        <v>-18328</v>
      </c>
      <c r="C26" s="5" t="n">
        <v>-12677</v>
      </c>
      <c r="D26" s="4" t="s">
        <v>33</v>
      </c>
      <c r="E26" s="5" t="n">
        <v>-35466</v>
      </c>
      <c r="F26" s="5" t="n">
        <v>-24779</v>
      </c>
      <c r="G26" s="4" t="s">
        <v>33</v>
      </c>
    </row>
    <row r="27" spans="1:7">
      <c r="A27" s="4" t="s">
        <v>90</v>
      </c>
      <c r="B27" s="7" t="n">
        <v>23007</v>
      </c>
      <c r="C27" s="7" t="n">
        <v>26443</v>
      </c>
      <c r="D27" s="4" t="s">
        <v>33</v>
      </c>
      <c r="E27" s="7" t="n">
        <v>31432</v>
      </c>
      <c r="F27" s="7" t="n">
        <v>57316</v>
      </c>
      <c r="G27" s="4" t="s">
        <v>33</v>
      </c>
    </row>
    <row r="28" spans="1:7">
      <c r="A28" s="4" t="s">
        <v>91</v>
      </c>
      <c r="B28" s="8" t="n">
        <v>0.36</v>
      </c>
      <c r="C28" s="8" t="n">
        <v>0.45</v>
      </c>
      <c r="D28" s="4" t="s">
        <v>33</v>
      </c>
      <c r="E28" s="8" t="n">
        <v>0.49</v>
      </c>
      <c r="F28" s="8" t="n">
        <v>0.96</v>
      </c>
      <c r="G28" s="4" t="s">
        <v>33</v>
      </c>
    </row>
    <row r="29" spans="1:7">
      <c r="A29" s="4" t="s">
        <v>92</v>
      </c>
      <c r="B29" s="5" t="n">
        <v>64086</v>
      </c>
      <c r="C29" s="5" t="n">
        <v>58865</v>
      </c>
      <c r="D29" s="4" t="s">
        <v>33</v>
      </c>
      <c r="E29" s="5" t="n">
        <v>63602</v>
      </c>
      <c r="F29" s="5" t="n">
        <v>58761</v>
      </c>
    </row>
    <row r="30" spans="1:7"/>
    <row r="31" spans="1:7">
      <c r="A31" s="4" t="s">
        <v>33</v>
      </c>
      <c r="B31" s="4" t="s">
        <v>57</v>
      </c>
    </row>
  </sheetData>
  <mergeCells count="7">
    <mergeCell ref="A1:A2"/>
    <mergeCell ref="B1:D1"/>
    <mergeCell ref="E1:G1"/>
    <mergeCell ref="C2:D2"/>
    <mergeCell ref="F2:G2"/>
    <mergeCell ref="A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347</v>
      </c>
      <c r="B1" s="2" t="s">
        <v>1</v>
      </c>
    </row>
    <row r="2" spans="1:2">
      <c r="B2" s="2" t="s">
        <v>322</v>
      </c>
    </row>
    <row r="3" spans="1:2">
      <c r="A3" s="3" t="s">
        <v>348</v>
      </c>
    </row>
    <row r="4" spans="1:2">
      <c r="A4" s="4" t="s">
        <v>349</v>
      </c>
      <c r="B4" s="9" t="n">
        <v>0.9</v>
      </c>
    </row>
    <row r="5" spans="1:2">
      <c r="A5" s="4" t="s">
        <v>341</v>
      </c>
    </row>
    <row r="6" spans="1:2">
      <c r="A6" s="3" t="s">
        <v>324</v>
      </c>
    </row>
    <row r="7" spans="1:2">
      <c r="A7" s="4" t="s">
        <v>350</v>
      </c>
      <c r="B7" s="4" t="s">
        <v>351</v>
      </c>
    </row>
    <row r="8" spans="1:2">
      <c r="A8" s="4" t="s">
        <v>352</v>
      </c>
      <c r="B8" s="4" t="s">
        <v>353</v>
      </c>
    </row>
    <row r="9" spans="1:2">
      <c r="A9" s="3" t="s">
        <v>348</v>
      </c>
    </row>
    <row r="10" spans="1:2">
      <c r="A10" s="4" t="s">
        <v>354</v>
      </c>
      <c r="B10" s="5" t="n">
        <v>49520</v>
      </c>
    </row>
    <row r="11" spans="1:2">
      <c r="A11" s="4" t="s">
        <v>355</v>
      </c>
      <c r="B11" s="5" t="n">
        <v>-2262</v>
      </c>
    </row>
    <row r="12" spans="1:2">
      <c r="A12" s="4" t="s">
        <v>335</v>
      </c>
      <c r="B12" s="5" t="n">
        <v>-21228</v>
      </c>
    </row>
    <row r="13" spans="1:2">
      <c r="A13" s="4" t="s">
        <v>356</v>
      </c>
      <c r="B13" s="5" t="n">
        <v>26030</v>
      </c>
    </row>
    <row r="14" spans="1:2">
      <c r="A14" s="4" t="s">
        <v>357</v>
      </c>
      <c r="B14" s="9" t="n">
        <v>0.1</v>
      </c>
    </row>
    <row r="15" spans="1:2">
      <c r="A15" s="4" t="s">
        <v>358</v>
      </c>
      <c r="B15" s="9" t="n">
        <v>0.5</v>
      </c>
    </row>
    <row r="16" spans="1:2">
      <c r="A16" s="4" t="s">
        <v>339</v>
      </c>
      <c r="B16" s="4" t="s">
        <v>342</v>
      </c>
    </row>
    <row r="17" spans="1:2">
      <c r="A17" s="4" t="s">
        <v>332</v>
      </c>
    </row>
    <row r="18" spans="1:2">
      <c r="A18" s="3" t="s">
        <v>348</v>
      </c>
    </row>
    <row r="19" spans="1:2">
      <c r="A19" s="4" t="s">
        <v>354</v>
      </c>
      <c r="B19" s="5" t="n">
        <v>123988</v>
      </c>
    </row>
    <row r="20" spans="1:2">
      <c r="A20" s="4" t="s">
        <v>336</v>
      </c>
      <c r="B20" s="5" t="n">
        <v>20348</v>
      </c>
    </row>
    <row r="21" spans="1:2">
      <c r="A21" s="4" t="s">
        <v>335</v>
      </c>
      <c r="B21" s="5" t="n">
        <v>-17653</v>
      </c>
    </row>
    <row r="22" spans="1:2">
      <c r="A22" s="4" t="s">
        <v>356</v>
      </c>
      <c r="B22" s="5" t="n">
        <v>126683</v>
      </c>
    </row>
    <row r="23" spans="1:2">
      <c r="A23" s="4" t="s">
        <v>358</v>
      </c>
      <c r="B23" s="9" t="n">
        <v>1.6</v>
      </c>
    </row>
    <row r="24" spans="1:2">
      <c r="A24" s="4" t="s">
        <v>339</v>
      </c>
      <c r="B24" s="4" t="s">
        <v>340</v>
      </c>
    </row>
    <row r="25" spans="1:2">
      <c r="A25" s="4" t="s">
        <v>359</v>
      </c>
    </row>
    <row r="26" spans="1:2">
      <c r="A26" s="3" t="s">
        <v>324</v>
      </c>
    </row>
    <row r="27" spans="1:2">
      <c r="A27" s="4" t="s">
        <v>350</v>
      </c>
      <c r="B27" s="4" t="s">
        <v>271</v>
      </c>
    </row>
    <row r="28" spans="1:2">
      <c r="A28" s="4" t="s">
        <v>352</v>
      </c>
      <c r="B28"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360</v>
      </c>
      <c r="B1" s="2" t="s">
        <v>65</v>
      </c>
      <c r="D1" s="2" t="s">
        <v>1</v>
      </c>
    </row>
    <row r="2" spans="1:7">
      <c r="B2" s="2" t="s">
        <v>2</v>
      </c>
      <c r="C2" s="2" t="s">
        <v>66</v>
      </c>
      <c r="D2" s="2" t="s">
        <v>2</v>
      </c>
      <c r="E2" s="2" t="s">
        <v>66</v>
      </c>
      <c r="F2" s="2" t="s">
        <v>361</v>
      </c>
      <c r="G2" s="2" t="s">
        <v>23</v>
      </c>
    </row>
    <row r="3" spans="1:7">
      <c r="A3" s="3" t="s">
        <v>284</v>
      </c>
    </row>
    <row r="4" spans="1:7">
      <c r="A4" s="4" t="s">
        <v>362</v>
      </c>
      <c r="B4" s="7" t="n">
        <v>1200000</v>
      </c>
      <c r="D4" s="7" t="n">
        <v>1200000</v>
      </c>
    </row>
    <row r="5" spans="1:7">
      <c r="A5" s="4" t="s">
        <v>363</v>
      </c>
      <c r="B5" s="4" t="s">
        <v>364</v>
      </c>
    </row>
    <row r="6" spans="1:7">
      <c r="A6" s="4" t="s">
        <v>80</v>
      </c>
      <c r="B6" s="7" t="n">
        <v>0</v>
      </c>
      <c r="C6" s="7" t="n">
        <v>0</v>
      </c>
      <c r="D6" s="5" t="n">
        <v>-12225</v>
      </c>
      <c r="E6" s="7" t="n">
        <v>0</v>
      </c>
    </row>
    <row r="7" spans="1:7">
      <c r="A7" s="4" t="s">
        <v>365</v>
      </c>
    </row>
    <row r="8" spans="1:7">
      <c r="A8" s="3" t="s">
        <v>284</v>
      </c>
    </row>
    <row r="9" spans="1:7">
      <c r="A9" s="4" t="s">
        <v>366</v>
      </c>
      <c r="B9" s="7" t="n">
        <v>0</v>
      </c>
      <c r="D9" s="7" t="n">
        <v>0</v>
      </c>
      <c r="G9" s="7" t="n">
        <v>300000</v>
      </c>
    </row>
    <row r="10" spans="1:7">
      <c r="A10" s="4" t="s">
        <v>367</v>
      </c>
      <c r="B10" s="4" t="s">
        <v>368</v>
      </c>
      <c r="D10" s="4" t="s">
        <v>368</v>
      </c>
    </row>
    <row r="11" spans="1:7">
      <c r="A11" s="4" t="s">
        <v>369</v>
      </c>
      <c r="B11" s="7" t="n">
        <v>309800</v>
      </c>
      <c r="D11" s="7" t="n">
        <v>309800</v>
      </c>
    </row>
    <row r="12" spans="1:7">
      <c r="A12" s="4" t="s">
        <v>80</v>
      </c>
      <c r="B12" s="5" t="n">
        <v>12200</v>
      </c>
    </row>
    <row r="13" spans="1:7">
      <c r="A13" s="4" t="s">
        <v>370</v>
      </c>
      <c r="B13" s="5" t="n">
        <v>9800</v>
      </c>
    </row>
    <row r="14" spans="1:7">
      <c r="A14" s="4" t="s">
        <v>371</v>
      </c>
      <c r="B14" s="5" t="n">
        <v>2400</v>
      </c>
    </row>
    <row r="15" spans="1:7">
      <c r="A15" s="4" t="s">
        <v>372</v>
      </c>
    </row>
    <row r="16" spans="1:7">
      <c r="A16" s="3" t="s">
        <v>284</v>
      </c>
    </row>
    <row r="17" spans="1:7">
      <c r="A17" s="4" t="s">
        <v>366</v>
      </c>
      <c r="B17" s="7" t="n">
        <v>400000</v>
      </c>
      <c r="D17" s="7" t="n">
        <v>400000</v>
      </c>
      <c r="G17" s="7" t="n">
        <v>400000</v>
      </c>
    </row>
    <row r="18" spans="1:7">
      <c r="A18" s="4" t="s">
        <v>367</v>
      </c>
      <c r="B18" s="4" t="s">
        <v>373</v>
      </c>
      <c r="D18" s="4" t="s">
        <v>373</v>
      </c>
    </row>
    <row r="19" spans="1:7">
      <c r="A19" s="4" t="s">
        <v>374</v>
      </c>
    </row>
    <row r="20" spans="1:7">
      <c r="A20" s="3" t="s">
        <v>284</v>
      </c>
    </row>
    <row r="21" spans="1:7">
      <c r="A21" s="4" t="s">
        <v>362</v>
      </c>
      <c r="F21" s="7" t="n">
        <v>1400000</v>
      </c>
    </row>
    <row r="22" spans="1:7">
      <c r="A22" s="4" t="s">
        <v>375</v>
      </c>
      <c r="F22" s="7" t="n">
        <v>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76</v>
      </c>
      <c r="B1" s="2" t="s">
        <v>361</v>
      </c>
      <c r="C1" s="2" t="s">
        <v>2</v>
      </c>
      <c r="D1" s="2" t="s">
        <v>23</v>
      </c>
    </row>
    <row r="2" spans="1:4">
      <c r="A2" s="3" t="s">
        <v>284</v>
      </c>
    </row>
    <row r="3" spans="1:4">
      <c r="A3" s="4" t="s">
        <v>362</v>
      </c>
      <c r="C3" s="7" t="n">
        <v>1200000</v>
      </c>
    </row>
    <row r="4" spans="1:4">
      <c r="A4" s="4" t="s">
        <v>377</v>
      </c>
      <c r="C4" s="5" t="n">
        <v>843000</v>
      </c>
      <c r="D4" s="7" t="n">
        <v>553000</v>
      </c>
    </row>
    <row r="5" spans="1:4">
      <c r="A5" s="4" t="s">
        <v>378</v>
      </c>
      <c r="C5" s="5" t="n">
        <v>1236739</v>
      </c>
      <c r="D5" s="5" t="n">
        <v>1243912</v>
      </c>
    </row>
    <row r="6" spans="1:4">
      <c r="A6" s="4" t="s">
        <v>372</v>
      </c>
    </row>
    <row r="7" spans="1:4">
      <c r="A7" s="3" t="s">
        <v>284</v>
      </c>
    </row>
    <row r="8" spans="1:4">
      <c r="A8" s="4" t="s">
        <v>366</v>
      </c>
      <c r="C8" s="5" t="n">
        <v>400000</v>
      </c>
      <c r="D8" s="5" t="n">
        <v>400000</v>
      </c>
    </row>
    <row r="9" spans="1:4">
      <c r="A9" s="4" t="s">
        <v>379</v>
      </c>
      <c r="C9" s="5" t="n">
        <v>-6261</v>
      </c>
      <c r="D9" s="5" t="n">
        <v>-6607</v>
      </c>
    </row>
    <row r="10" spans="1:4">
      <c r="A10" s="4" t="s">
        <v>380</v>
      </c>
      <c r="C10" s="5" t="n">
        <v>393739</v>
      </c>
      <c r="D10" s="5" t="n">
        <v>393393</v>
      </c>
    </row>
    <row r="11" spans="1:4">
      <c r="A11" s="4" t="s">
        <v>365</v>
      </c>
    </row>
    <row r="12" spans="1:4">
      <c r="A12" s="3" t="s">
        <v>284</v>
      </c>
    </row>
    <row r="13" spans="1:4">
      <c r="A13" s="4" t="s">
        <v>366</v>
      </c>
      <c r="C13" s="5" t="n">
        <v>0</v>
      </c>
      <c r="D13" s="5" t="n">
        <v>300000</v>
      </c>
    </row>
    <row r="14" spans="1:4">
      <c r="A14" s="4" t="s">
        <v>379</v>
      </c>
      <c r="C14" s="5" t="n">
        <v>0</v>
      </c>
      <c r="D14" s="5" t="n">
        <v>-2481</v>
      </c>
    </row>
    <row r="15" spans="1:4">
      <c r="A15" s="4" t="s">
        <v>380</v>
      </c>
      <c r="C15" s="7" t="n">
        <v>0</v>
      </c>
      <c r="D15" s="7" t="n">
        <v>297519</v>
      </c>
    </row>
    <row r="16" spans="1:4">
      <c r="A16" s="4" t="s">
        <v>374</v>
      </c>
    </row>
    <row r="17" spans="1:4">
      <c r="A17" s="3" t="s">
        <v>284</v>
      </c>
    </row>
    <row r="18" spans="1:4">
      <c r="A18" s="4" t="s">
        <v>362</v>
      </c>
      <c r="B18" s="7" t="n">
        <v>1400000</v>
      </c>
    </row>
    <row r="19" spans="1:4">
      <c r="A19" s="4" t="s">
        <v>381</v>
      </c>
      <c r="B19" s="7"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3</v>
      </c>
    </row>
    <row r="3" spans="1:3">
      <c r="A3" s="3" t="s">
        <v>284</v>
      </c>
    </row>
    <row r="4" spans="1:3">
      <c r="A4" s="4" t="s">
        <v>383</v>
      </c>
      <c r="B4" s="7" t="n">
        <v>843000</v>
      </c>
      <c r="C4" s="7" t="n">
        <v>553000</v>
      </c>
    </row>
    <row r="5" spans="1:3">
      <c r="A5" s="4" t="s">
        <v>384</v>
      </c>
      <c r="B5" s="5" t="n">
        <v>63</v>
      </c>
      <c r="C5" s="5" t="n">
        <v>91</v>
      </c>
    </row>
    <row r="6" spans="1:3">
      <c r="A6" s="4" t="s">
        <v>385</v>
      </c>
      <c r="B6" s="5" t="n">
        <v>100</v>
      </c>
    </row>
    <row r="7" spans="1:3">
      <c r="A7" s="4" t="s">
        <v>386</v>
      </c>
    </row>
    <row r="8" spans="1:3">
      <c r="A8" s="3" t="s">
        <v>284</v>
      </c>
    </row>
    <row r="9" spans="1:3">
      <c r="A9" s="4" t="s">
        <v>384</v>
      </c>
      <c r="B9" s="7" t="n">
        <v>100</v>
      </c>
    </row>
    <row r="10" spans="1:3">
      <c r="A10" s="4" t="s">
        <v>387</v>
      </c>
    </row>
    <row r="11" spans="1:3">
      <c r="A11" s="3" t="s">
        <v>284</v>
      </c>
    </row>
    <row r="12" spans="1:3">
      <c r="A12" s="4" t="s">
        <v>388</v>
      </c>
      <c r="B12" s="4" t="s">
        <v>389</v>
      </c>
    </row>
    <row r="13" spans="1:3">
      <c r="A13" s="4" t="s">
        <v>390</v>
      </c>
      <c r="B13" s="4" t="s">
        <v>391</v>
      </c>
    </row>
    <row r="14" spans="1:3">
      <c r="A14" s="4" t="s">
        <v>392</v>
      </c>
      <c r="B14" s="4" t="s">
        <v>393</v>
      </c>
    </row>
    <row r="15" spans="1:3">
      <c r="A15" s="4" t="s">
        <v>394</v>
      </c>
    </row>
    <row r="16" spans="1:3">
      <c r="A16" s="3" t="s">
        <v>284</v>
      </c>
    </row>
    <row r="17" spans="1:3">
      <c r="A17" s="4" t="s">
        <v>395</v>
      </c>
      <c r="B17" s="7" t="n">
        <v>150000</v>
      </c>
    </row>
    <row r="18" spans="1:3">
      <c r="A18" s="4" t="s">
        <v>396</v>
      </c>
    </row>
    <row r="19" spans="1:3">
      <c r="A19" s="3" t="s">
        <v>284</v>
      </c>
    </row>
    <row r="20" spans="1:3">
      <c r="A20" s="4" t="s">
        <v>383</v>
      </c>
      <c r="C20" s="5" t="n">
        <v>0</v>
      </c>
    </row>
    <row r="21" spans="1:3">
      <c r="A21" s="4" t="s">
        <v>397</v>
      </c>
    </row>
    <row r="22" spans="1:3">
      <c r="A22" s="3" t="s">
        <v>284</v>
      </c>
    </row>
    <row r="23" spans="1:3">
      <c r="A23" s="4" t="s">
        <v>383</v>
      </c>
      <c r="B23" s="5" t="n">
        <v>150000</v>
      </c>
    </row>
    <row r="24" spans="1:3">
      <c r="A24" s="4" t="s">
        <v>398</v>
      </c>
    </row>
    <row r="25" spans="1:3">
      <c r="A25" s="3" t="s">
        <v>284</v>
      </c>
    </row>
    <row r="26" spans="1:3">
      <c r="A26" s="4" t="s">
        <v>399</v>
      </c>
      <c r="B26" s="5" t="n">
        <v>63</v>
      </c>
      <c r="C26" s="5" t="n">
        <v>91</v>
      </c>
    </row>
    <row r="27" spans="1:3">
      <c r="A27" s="4" t="s">
        <v>400</v>
      </c>
      <c r="B27" s="5" t="n">
        <v>63</v>
      </c>
      <c r="C27" s="5" t="n">
        <v>91</v>
      </c>
    </row>
    <row r="28" spans="1:3">
      <c r="A28" s="4" t="s">
        <v>401</v>
      </c>
    </row>
    <row r="29" spans="1:3">
      <c r="A29" s="3" t="s">
        <v>284</v>
      </c>
    </row>
    <row r="30" spans="1:3">
      <c r="A30" s="4" t="s">
        <v>399</v>
      </c>
      <c r="B30" s="5" t="n">
        <v>63</v>
      </c>
      <c r="C30" s="5" t="n">
        <v>91</v>
      </c>
    </row>
    <row r="31" spans="1:3">
      <c r="A31" s="4" t="s">
        <v>400</v>
      </c>
      <c r="B31" s="7" t="n">
        <v>63</v>
      </c>
      <c r="C31" s="7" t="n">
        <v>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02</v>
      </c>
      <c r="B1" s="2" t="s">
        <v>65</v>
      </c>
      <c r="E1" s="2" t="s">
        <v>1</v>
      </c>
    </row>
    <row r="2" spans="1:7">
      <c r="B2" s="2" t="s">
        <v>2</v>
      </c>
      <c r="C2" s="2" t="s">
        <v>66</v>
      </c>
      <c r="D2" s="2" t="s">
        <v>33</v>
      </c>
      <c r="E2" s="2" t="s">
        <v>2</v>
      </c>
      <c r="F2" s="2" t="s">
        <v>66</v>
      </c>
    </row>
    <row r="3" spans="1:7">
      <c r="A3" s="3" t="s">
        <v>284</v>
      </c>
    </row>
    <row r="4" spans="1:7">
      <c r="A4" s="4" t="s">
        <v>403</v>
      </c>
      <c r="E4" s="7" t="n">
        <v>27717</v>
      </c>
      <c r="F4" s="7" t="n">
        <v>22096</v>
      </c>
    </row>
    <row r="5" spans="1:7">
      <c r="A5" s="4" t="s">
        <v>404</v>
      </c>
      <c r="E5" s="5" t="n">
        <v>430</v>
      </c>
      <c r="F5" s="5" t="n">
        <v>285</v>
      </c>
    </row>
    <row r="6" spans="1:7">
      <c r="A6" s="4" t="s">
        <v>78</v>
      </c>
      <c r="B6" s="7" t="n">
        <v>13748</v>
      </c>
      <c r="C6" s="7" t="n">
        <v>11276</v>
      </c>
      <c r="E6" s="5" t="n">
        <v>27287</v>
      </c>
      <c r="F6" s="5" t="n">
        <v>21811</v>
      </c>
      <c r="G6" s="4" t="s">
        <v>33</v>
      </c>
    </row>
    <row r="7" spans="1:7">
      <c r="A7" s="4" t="s">
        <v>405</v>
      </c>
      <c r="E7" s="5" t="n">
        <v>33700</v>
      </c>
      <c r="F7" s="5" t="n">
        <v>20736</v>
      </c>
    </row>
    <row r="8" spans="1:7">
      <c r="A8" s="4" t="s">
        <v>406</v>
      </c>
    </row>
    <row r="9" spans="1:7">
      <c r="A9" s="3" t="s">
        <v>284</v>
      </c>
    </row>
    <row r="10" spans="1:7">
      <c r="A10" s="4" t="s">
        <v>403</v>
      </c>
      <c r="E10" s="5" t="n">
        <v>13299</v>
      </c>
      <c r="F10" s="5" t="n">
        <v>10284</v>
      </c>
    </row>
    <row r="11" spans="1:7">
      <c r="A11" s="4" t="s">
        <v>407</v>
      </c>
    </row>
    <row r="12" spans="1:7">
      <c r="A12" s="3" t="s">
        <v>284</v>
      </c>
    </row>
    <row r="13" spans="1:7">
      <c r="A13" s="4" t="s">
        <v>403</v>
      </c>
      <c r="E13" s="5" t="n">
        <v>162</v>
      </c>
      <c r="F13" s="5" t="n">
        <v>9757</v>
      </c>
    </row>
    <row r="14" spans="1:7">
      <c r="A14" s="4" t="s">
        <v>408</v>
      </c>
    </row>
    <row r="15" spans="1:7">
      <c r="A15" s="3" t="s">
        <v>284</v>
      </c>
    </row>
    <row r="16" spans="1:7">
      <c r="A16" s="4" t="s">
        <v>403</v>
      </c>
      <c r="E16" s="5" t="n">
        <v>12000</v>
      </c>
      <c r="F16" s="5" t="n">
        <v>0</v>
      </c>
    </row>
    <row r="17" spans="1:7">
      <c r="A17" s="4" t="s">
        <v>409</v>
      </c>
    </row>
    <row r="18" spans="1:7">
      <c r="A18" s="3" t="s">
        <v>284</v>
      </c>
    </row>
    <row r="19" spans="1:7">
      <c r="A19" s="4" t="s">
        <v>403</v>
      </c>
      <c r="E19" s="5" t="n">
        <v>1536</v>
      </c>
      <c r="F19" s="5" t="n">
        <v>1376</v>
      </c>
    </row>
    <row r="20" spans="1:7">
      <c r="A20" s="4" t="s">
        <v>410</v>
      </c>
    </row>
    <row r="21" spans="1:7">
      <c r="A21" s="3" t="s">
        <v>284</v>
      </c>
    </row>
    <row r="22" spans="1:7">
      <c r="A22" s="4" t="s">
        <v>403</v>
      </c>
      <c r="E22" s="7" t="n">
        <v>720</v>
      </c>
      <c r="F22" s="7" t="n">
        <v>679</v>
      </c>
    </row>
    <row r="23" spans="1:7"/>
    <row r="24" spans="1:7">
      <c r="A24" s="4" t="s">
        <v>33</v>
      </c>
      <c r="B24" s="4" t="s">
        <v>57</v>
      </c>
    </row>
  </sheetData>
  <mergeCells count="26">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G23"/>
    <mergeCell ref="B24:G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1</v>
      </c>
      <c r="B1" s="2" t="s">
        <v>1</v>
      </c>
    </row>
    <row r="2" spans="1:3">
      <c r="B2" s="2" t="s">
        <v>2</v>
      </c>
      <c r="C2" s="2" t="s">
        <v>23</v>
      </c>
    </row>
    <row r="3" spans="1:3">
      <c r="A3" s="3" t="s">
        <v>412</v>
      </c>
    </row>
    <row r="4" spans="1:3">
      <c r="A4" s="4" t="s">
        <v>413</v>
      </c>
      <c r="B4" s="7" t="n">
        <v>5</v>
      </c>
      <c r="C4" s="9" t="n">
        <v>4.9</v>
      </c>
    </row>
    <row r="5" spans="1:3">
      <c r="A5" s="4" t="s">
        <v>414</v>
      </c>
      <c r="B5" s="9" t="n">
        <v>2.9</v>
      </c>
      <c r="C5" s="9" t="n">
        <v>2.4</v>
      </c>
    </row>
    <row r="6" spans="1:3">
      <c r="A6" s="4" t="s">
        <v>415</v>
      </c>
    </row>
    <row r="7" spans="1:3">
      <c r="A7" s="3" t="s">
        <v>412</v>
      </c>
    </row>
    <row r="8" spans="1:3">
      <c r="A8" s="4" t="s">
        <v>416</v>
      </c>
      <c r="B8" s="4" t="s">
        <v>417</v>
      </c>
    </row>
    <row r="9" spans="1:3">
      <c r="A9" s="4" t="s">
        <v>418</v>
      </c>
    </row>
    <row r="10" spans="1:3">
      <c r="A10" s="3" t="s">
        <v>412</v>
      </c>
    </row>
    <row r="11" spans="1:3">
      <c r="A11" s="4" t="s">
        <v>416</v>
      </c>
      <c r="B11"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0</v>
      </c>
      <c r="B1" s="2" t="s">
        <v>65</v>
      </c>
      <c r="D1" s="2" t="s">
        <v>1</v>
      </c>
    </row>
    <row r="2" spans="1:5">
      <c r="B2" s="2" t="s">
        <v>2</v>
      </c>
      <c r="C2" s="2" t="s">
        <v>66</v>
      </c>
      <c r="D2" s="2" t="s">
        <v>2</v>
      </c>
      <c r="E2" s="2" t="s">
        <v>66</v>
      </c>
    </row>
    <row r="3" spans="1:5">
      <c r="A3" s="3" t="s">
        <v>421</v>
      </c>
    </row>
    <row r="4" spans="1:5">
      <c r="A4" s="4" t="s">
        <v>422</v>
      </c>
      <c r="D4" s="4" t="s">
        <v>423</v>
      </c>
    </row>
    <row r="5" spans="1:5">
      <c r="A5" s="4" t="s">
        <v>424</v>
      </c>
      <c r="D5" s="5" t="n">
        <v>2</v>
      </c>
    </row>
    <row r="6" spans="1:5">
      <c r="A6" s="4" t="s">
        <v>425</v>
      </c>
    </row>
    <row r="7" spans="1:5">
      <c r="A7" s="3" t="s">
        <v>421</v>
      </c>
    </row>
    <row r="8" spans="1:5">
      <c r="A8" s="4" t="s">
        <v>422</v>
      </c>
      <c r="B8" s="4" t="s">
        <v>426</v>
      </c>
      <c r="C8" s="4" t="s">
        <v>427</v>
      </c>
      <c r="D8" s="4" t="s">
        <v>426</v>
      </c>
      <c r="E8" s="4" t="s">
        <v>428</v>
      </c>
    </row>
    <row r="9" spans="1:5">
      <c r="A9" s="4" t="s">
        <v>429</v>
      </c>
    </row>
    <row r="10" spans="1:5">
      <c r="A10" s="3" t="s">
        <v>421</v>
      </c>
    </row>
    <row r="11" spans="1:5">
      <c r="A11" s="4" t="s">
        <v>422</v>
      </c>
      <c r="B11" s="4" t="s">
        <v>373</v>
      </c>
      <c r="C11" s="4" t="s">
        <v>430</v>
      </c>
      <c r="D11" s="4" t="s">
        <v>431</v>
      </c>
      <c r="E11" s="4" t="s">
        <v>4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433</v>
      </c>
      <c r="B1" s="2" t="s">
        <v>65</v>
      </c>
      <c r="F1" s="2" t="s">
        <v>1</v>
      </c>
    </row>
    <row r="2" spans="1:8">
      <c r="B2" s="2" t="s">
        <v>2</v>
      </c>
      <c r="C2" s="2" t="s">
        <v>23</v>
      </c>
      <c r="D2" s="2" t="s">
        <v>66</v>
      </c>
      <c r="F2" s="2" t="s">
        <v>2</v>
      </c>
      <c r="G2" s="2" t="s">
        <v>66</v>
      </c>
    </row>
    <row r="3" spans="1:8">
      <c r="A3" s="3" t="s">
        <v>434</v>
      </c>
    </row>
    <row r="4" spans="1:8">
      <c r="A4" s="4" t="s">
        <v>435</v>
      </c>
      <c r="F4" s="7" t="n">
        <v>2500</v>
      </c>
    </row>
    <row r="5" spans="1:8">
      <c r="A5" s="4" t="s">
        <v>436</v>
      </c>
      <c r="B5" s="7" t="n">
        <v>93152</v>
      </c>
      <c r="D5" s="7" t="n">
        <v>79179</v>
      </c>
      <c r="E5" s="4" t="s">
        <v>33</v>
      </c>
      <c r="F5" s="5" t="n">
        <v>182177</v>
      </c>
      <c r="G5" s="7" t="n">
        <v>162025</v>
      </c>
      <c r="H5" s="4" t="s">
        <v>33</v>
      </c>
    </row>
    <row r="6" spans="1:8">
      <c r="A6" s="4" t="s">
        <v>437</v>
      </c>
      <c r="B6" s="5" t="n">
        <v>600</v>
      </c>
      <c r="F6" s="5" t="n">
        <v>1200</v>
      </c>
    </row>
    <row r="7" spans="1:8">
      <c r="A7" s="4" t="s">
        <v>438</v>
      </c>
      <c r="B7" s="5" t="n">
        <v>11400</v>
      </c>
      <c r="D7" s="5" t="n">
        <v>9500</v>
      </c>
      <c r="F7" s="5" t="n">
        <v>22900</v>
      </c>
      <c r="G7" s="5" t="n">
        <v>19400</v>
      </c>
    </row>
    <row r="8" spans="1:8">
      <c r="A8" s="4" t="s">
        <v>439</v>
      </c>
      <c r="B8" s="5" t="n">
        <v>1500</v>
      </c>
      <c r="D8" s="5" t="n">
        <v>5000</v>
      </c>
      <c r="F8" s="5" t="n">
        <v>2800</v>
      </c>
      <c r="G8" s="5" t="n">
        <v>6700</v>
      </c>
    </row>
    <row r="9" spans="1:8">
      <c r="A9" s="4" t="s">
        <v>440</v>
      </c>
      <c r="B9" s="5" t="n">
        <v>36600</v>
      </c>
      <c r="C9" s="7" t="n">
        <v>42600</v>
      </c>
      <c r="F9" s="5" t="n">
        <v>36600</v>
      </c>
    </row>
    <row r="10" spans="1:8">
      <c r="A10" s="4" t="s">
        <v>441</v>
      </c>
      <c r="B10" s="5" t="n">
        <v>7296</v>
      </c>
      <c r="C10" s="5" t="n">
        <v>16424</v>
      </c>
      <c r="F10" s="5" t="n">
        <v>7296</v>
      </c>
    </row>
    <row r="11" spans="1:8">
      <c r="A11" s="4" t="s">
        <v>442</v>
      </c>
    </row>
    <row r="12" spans="1:8">
      <c r="A12" s="3" t="s">
        <v>434</v>
      </c>
    </row>
    <row r="13" spans="1:8">
      <c r="A13" s="4" t="s">
        <v>443</v>
      </c>
      <c r="B13" s="5" t="n">
        <v>322000</v>
      </c>
      <c r="F13" s="5" t="n">
        <v>322000</v>
      </c>
    </row>
    <row r="14" spans="1:8">
      <c r="A14" s="4" t="s">
        <v>129</v>
      </c>
      <c r="B14" s="7" t="n">
        <v>31700</v>
      </c>
      <c r="D14" s="7" t="n">
        <v>25300</v>
      </c>
      <c r="F14" s="5" t="n">
        <v>61900</v>
      </c>
      <c r="G14" s="5" t="n">
        <v>49800</v>
      </c>
    </row>
    <row r="15" spans="1:8">
      <c r="A15" s="4" t="s">
        <v>444</v>
      </c>
    </row>
    <row r="16" spans="1:8">
      <c r="A16" s="3" t="s">
        <v>434</v>
      </c>
    </row>
    <row r="17" spans="1:8">
      <c r="A17" s="4" t="s">
        <v>445</v>
      </c>
      <c r="F17" s="5" t="n">
        <v>2700</v>
      </c>
      <c r="G17" s="7" t="n">
        <v>5500</v>
      </c>
    </row>
    <row r="18" spans="1:8">
      <c r="A18" s="4" t="s">
        <v>446</v>
      </c>
      <c r="C18" s="7" t="n">
        <v>5600</v>
      </c>
      <c r="F18" s="7" t="n">
        <v>5900</v>
      </c>
    </row>
    <row r="19" spans="1:8"/>
    <row r="20" spans="1:8">
      <c r="A20" s="4" t="s">
        <v>33</v>
      </c>
      <c r="B20" s="4" t="s">
        <v>57</v>
      </c>
    </row>
  </sheetData>
  <mergeCells count="7">
    <mergeCell ref="A1:A2"/>
    <mergeCell ref="B1:E1"/>
    <mergeCell ref="F1:H1"/>
    <mergeCell ref="D2:E2"/>
    <mergeCell ref="G2:H2"/>
    <mergeCell ref="A19:H19"/>
    <mergeCell ref="B20:H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447</v>
      </c>
      <c r="B1" s="2" t="s">
        <v>65</v>
      </c>
      <c r="C1" s="2" t="s">
        <v>1</v>
      </c>
      <c r="D1" s="2" t="s">
        <v>448</v>
      </c>
    </row>
    <row r="2" spans="1:4">
      <c r="B2" s="2" t="s">
        <v>2</v>
      </c>
      <c r="C2" s="2" t="s">
        <v>2</v>
      </c>
      <c r="D2" s="2" t="s">
        <v>449</v>
      </c>
    </row>
    <row r="3" spans="1:4">
      <c r="A3" s="3" t="s">
        <v>450</v>
      </c>
    </row>
    <row r="4" spans="1:4">
      <c r="A4" s="4" t="s">
        <v>451</v>
      </c>
      <c r="B4" s="5" t="n">
        <v>1538452</v>
      </c>
      <c r="C4" s="5" t="n">
        <v>1538452</v>
      </c>
    </row>
    <row r="5" spans="1:4">
      <c r="A5" s="4" t="s">
        <v>452</v>
      </c>
      <c r="B5" s="9" t="n">
        <v>1.1</v>
      </c>
      <c r="C5" s="9" t="n">
        <v>1.1</v>
      </c>
    </row>
    <row r="6" spans="1:4">
      <c r="A6" s="4" t="s">
        <v>453</v>
      </c>
      <c r="D6" s="5" t="n">
        <v>2241907</v>
      </c>
    </row>
    <row r="7" spans="1:4">
      <c r="A7" s="4" t="s">
        <v>454</v>
      </c>
      <c r="B7" s="5" t="n">
        <v>22380030</v>
      </c>
      <c r="C7" s="5" t="n">
        <v>22380030</v>
      </c>
    </row>
    <row r="8" spans="1:4">
      <c r="A8" s="4" t="s">
        <v>455</v>
      </c>
      <c r="C8" s="4" t="s">
        <v>63</v>
      </c>
    </row>
    <row r="9" spans="1:4">
      <c r="A9" s="4" t="s">
        <v>257</v>
      </c>
      <c r="B9" s="4" t="s">
        <v>258</v>
      </c>
      <c r="C9" s="4" t="s">
        <v>258</v>
      </c>
    </row>
    <row r="10" spans="1:4">
      <c r="A10" s="4" t="s">
        <v>456</v>
      </c>
      <c r="C10" s="7" t="n">
        <v>200</v>
      </c>
    </row>
    <row r="11" spans="1:4">
      <c r="A11" s="4" t="s">
        <v>457</v>
      </c>
      <c r="B11" s="9" t="n">
        <v>52.4</v>
      </c>
      <c r="D11" s="9" t="n">
        <v>77.09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5"/>
    <col customWidth="1" max="6" min="6" width="14"/>
    <col customWidth="1" max="7" min="7" width="4"/>
  </cols>
  <sheetData>
    <row r="1" spans="1:7">
      <c r="A1" s="1" t="s">
        <v>458</v>
      </c>
      <c r="B1" s="2" t="s">
        <v>65</v>
      </c>
      <c r="E1" s="2" t="s">
        <v>1</v>
      </c>
    </row>
    <row r="2" spans="1:7">
      <c r="B2" s="2" t="s">
        <v>2</v>
      </c>
      <c r="C2" s="2" t="s">
        <v>66</v>
      </c>
      <c r="E2" s="2" t="s">
        <v>2</v>
      </c>
      <c r="F2" s="2" t="s">
        <v>66</v>
      </c>
    </row>
    <row r="3" spans="1:7">
      <c r="A3" s="3" t="s">
        <v>180</v>
      </c>
    </row>
    <row r="4" spans="1:7">
      <c r="A4" s="4" t="s">
        <v>459</v>
      </c>
      <c r="B4" s="7" t="n">
        <v>827</v>
      </c>
      <c r="C4" s="7" t="n">
        <v>540</v>
      </c>
      <c r="E4" s="7" t="n">
        <v>1338</v>
      </c>
      <c r="F4" s="7" t="n">
        <v>1170</v>
      </c>
    </row>
    <row r="5" spans="1:7">
      <c r="A5" s="4" t="s">
        <v>460</v>
      </c>
      <c r="B5" s="5" t="n">
        <v>17501</v>
      </c>
      <c r="C5" s="5" t="n">
        <v>12137</v>
      </c>
      <c r="E5" s="5" t="n">
        <v>34128</v>
      </c>
      <c r="F5" s="5" t="n">
        <v>23609</v>
      </c>
    </row>
    <row r="6" spans="1:7">
      <c r="A6" s="4" t="s">
        <v>86</v>
      </c>
      <c r="B6" s="5" t="n">
        <v>0</v>
      </c>
      <c r="C6" s="5" t="n">
        <v>-1960</v>
      </c>
      <c r="D6" s="4" t="s">
        <v>33</v>
      </c>
      <c r="E6" s="5" t="n">
        <v>0</v>
      </c>
      <c r="F6" s="5" t="n">
        <v>-3110</v>
      </c>
      <c r="G6" s="4" t="s">
        <v>33</v>
      </c>
    </row>
    <row r="7" spans="1:7">
      <c r="A7" s="4" t="s">
        <v>461</v>
      </c>
      <c r="B7" s="7" t="n">
        <v>18328</v>
      </c>
      <c r="C7" s="7" t="n">
        <v>10717</v>
      </c>
      <c r="E7" s="7" t="n">
        <v>35466</v>
      </c>
      <c r="F7" s="7" t="n">
        <v>21669</v>
      </c>
    </row>
    <row r="8" spans="1:7"/>
    <row r="9" spans="1:7">
      <c r="A9" s="4" t="s">
        <v>33</v>
      </c>
      <c r="B9" s="4" t="s">
        <v>57</v>
      </c>
    </row>
  </sheetData>
  <mergeCells count="7">
    <mergeCell ref="A1:A2"/>
    <mergeCell ref="B1:D1"/>
    <mergeCell ref="E1:G1"/>
    <mergeCell ref="C2:D2"/>
    <mergeCell ref="F2:G2"/>
    <mergeCell ref="A8:G8"/>
    <mergeCell ref="B9:G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3</v>
      </c>
      <c r="B1" s="2" t="s">
        <v>65</v>
      </c>
      <c r="E1" s="2" t="s">
        <v>1</v>
      </c>
    </row>
    <row r="2" spans="1:7">
      <c r="B2" s="2" t="s">
        <v>2</v>
      </c>
      <c r="C2" s="2" t="s">
        <v>66</v>
      </c>
      <c r="E2" s="2" t="s">
        <v>2</v>
      </c>
      <c r="F2" s="2" t="s">
        <v>66</v>
      </c>
    </row>
    <row r="3" spans="1:7">
      <c r="A3" s="4" t="s">
        <v>94</v>
      </c>
      <c r="B3" s="7" t="n">
        <v>42856</v>
      </c>
      <c r="C3" s="7" t="n">
        <v>39515</v>
      </c>
      <c r="D3" s="4" t="s">
        <v>33</v>
      </c>
      <c r="E3" s="7" t="n">
        <v>70735</v>
      </c>
      <c r="F3" s="7" t="n">
        <v>86267</v>
      </c>
      <c r="G3" s="4" t="s">
        <v>33</v>
      </c>
    </row>
    <row r="4" spans="1:7">
      <c r="A4" s="3" t="s">
        <v>95</v>
      </c>
    </row>
    <row r="5" spans="1:7">
      <c r="A5" s="4" t="s">
        <v>96</v>
      </c>
      <c r="B5" s="5" t="n">
        <v>11</v>
      </c>
      <c r="C5" s="5" t="n">
        <v>-255</v>
      </c>
      <c r="E5" s="5" t="n">
        <v>87</v>
      </c>
      <c r="F5" s="5" t="n">
        <v>-938</v>
      </c>
    </row>
    <row r="6" spans="1:7">
      <c r="A6" s="4" t="s">
        <v>97</v>
      </c>
      <c r="B6" s="5" t="n">
        <v>-102</v>
      </c>
      <c r="C6" s="5" t="n">
        <v>113</v>
      </c>
      <c r="E6" s="5" t="n">
        <v>-115</v>
      </c>
      <c r="F6" s="5" t="n">
        <v>343</v>
      </c>
    </row>
    <row r="7" spans="1:7">
      <c r="A7" s="4" t="s">
        <v>98</v>
      </c>
      <c r="B7" s="5" t="n">
        <v>-91</v>
      </c>
      <c r="C7" s="5" t="n">
        <v>-142</v>
      </c>
      <c r="E7" s="5" t="n">
        <v>-28</v>
      </c>
      <c r="F7" s="5" t="n">
        <v>-595</v>
      </c>
    </row>
    <row r="8" spans="1:7">
      <c r="A8" s="4" t="s">
        <v>99</v>
      </c>
      <c r="B8" s="5" t="n">
        <v>42765</v>
      </c>
      <c r="C8" s="5" t="n">
        <v>39373</v>
      </c>
      <c r="D8" s="4" t="s">
        <v>33</v>
      </c>
      <c r="E8" s="5" t="n">
        <v>70707</v>
      </c>
      <c r="F8" s="5" t="n">
        <v>85672</v>
      </c>
      <c r="G8" s="4" t="s">
        <v>33</v>
      </c>
    </row>
    <row r="9" spans="1:7">
      <c r="A9" s="4" t="s">
        <v>86</v>
      </c>
      <c r="B9" s="5" t="n">
        <v>0</v>
      </c>
      <c r="C9" s="5" t="n">
        <v>1960</v>
      </c>
      <c r="D9" s="4" t="s">
        <v>33</v>
      </c>
      <c r="E9" s="5" t="n">
        <v>0</v>
      </c>
      <c r="F9" s="5" t="n">
        <v>3110</v>
      </c>
      <c r="G9" s="4" t="s">
        <v>33</v>
      </c>
    </row>
    <row r="10" spans="1:7">
      <c r="A10" s="4" t="s">
        <v>87</v>
      </c>
      <c r="B10" s="5" t="n">
        <v>-1521</v>
      </c>
      <c r="C10" s="5" t="n">
        <v>-2355</v>
      </c>
      <c r="D10" s="4" t="s">
        <v>33</v>
      </c>
      <c r="E10" s="5" t="n">
        <v>-3837</v>
      </c>
      <c r="F10" s="5" t="n">
        <v>-7282</v>
      </c>
      <c r="G10" s="4" t="s">
        <v>33</v>
      </c>
    </row>
    <row r="11" spans="1:7">
      <c r="A11" s="4" t="s">
        <v>100</v>
      </c>
      <c r="B11" s="7" t="n">
        <v>41244</v>
      </c>
      <c r="C11" s="7" t="n">
        <v>38978</v>
      </c>
      <c r="D11" s="4" t="s">
        <v>33</v>
      </c>
      <c r="E11" s="7" t="n">
        <v>66870</v>
      </c>
      <c r="F11" s="7" t="n">
        <v>81500</v>
      </c>
      <c r="G11" s="4" t="s">
        <v>33</v>
      </c>
    </row>
    <row r="12" spans="1:7"/>
    <row r="13" spans="1:7">
      <c r="A13" s="4" t="s">
        <v>33</v>
      </c>
      <c r="B13" s="4" t="s">
        <v>57</v>
      </c>
    </row>
  </sheetData>
  <mergeCells count="7">
    <mergeCell ref="A1:A2"/>
    <mergeCell ref="B1:D1"/>
    <mergeCell ref="E1:G1"/>
    <mergeCell ref="C2:D2"/>
    <mergeCell ref="F2:G2"/>
    <mergeCell ref="A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462</v>
      </c>
      <c r="B1" s="2" t="s">
        <v>65</v>
      </c>
      <c r="D1" s="2" t="s">
        <v>1</v>
      </c>
    </row>
    <row r="2" spans="1:5">
      <c r="B2" s="2" t="s">
        <v>2</v>
      </c>
      <c r="C2" s="2" t="s">
        <v>66</v>
      </c>
      <c r="D2" s="2" t="s">
        <v>2</v>
      </c>
      <c r="E2" s="2" t="s">
        <v>66</v>
      </c>
    </row>
    <row r="3" spans="1:5">
      <c r="A3" s="3" t="s">
        <v>180</v>
      </c>
    </row>
    <row r="4" spans="1:5">
      <c r="A4" s="4" t="s">
        <v>463</v>
      </c>
      <c r="B4" s="4" t="s">
        <v>464</v>
      </c>
    </row>
    <row r="5" spans="1:5">
      <c r="A5" s="4" t="s">
        <v>465</v>
      </c>
      <c r="B5" s="4" t="s">
        <v>466</v>
      </c>
    </row>
    <row r="6" spans="1:5">
      <c r="A6" s="4" t="s">
        <v>467</v>
      </c>
      <c r="B6" s="4" t="s">
        <v>468</v>
      </c>
    </row>
    <row r="7" spans="1:5">
      <c r="A7" s="3" t="s">
        <v>469</v>
      </c>
    </row>
    <row r="8" spans="1:5">
      <c r="A8" s="4" t="s">
        <v>470</v>
      </c>
      <c r="B8" s="10" t="n">
        <v>0.6325</v>
      </c>
      <c r="D8" s="10" t="n">
        <v>0.6325</v>
      </c>
    </row>
    <row r="9" spans="1:5">
      <c r="A9" s="3" t="s">
        <v>471</v>
      </c>
    </row>
    <row r="10" spans="1:5">
      <c r="A10" s="4" t="s">
        <v>62</v>
      </c>
      <c r="B10" s="7" t="n">
        <v>1188</v>
      </c>
      <c r="C10" s="7" t="n">
        <v>978</v>
      </c>
      <c r="D10" s="7" t="n">
        <v>2336</v>
      </c>
      <c r="E10" s="7" t="n">
        <v>1927</v>
      </c>
    </row>
    <row r="11" spans="1:5">
      <c r="A11" s="4" t="s">
        <v>460</v>
      </c>
      <c r="B11" s="5" t="n">
        <v>17501</v>
      </c>
      <c r="C11" s="5" t="n">
        <v>12137</v>
      </c>
      <c r="D11" s="5" t="n">
        <v>34128</v>
      </c>
      <c r="E11" s="5" t="n">
        <v>23609</v>
      </c>
    </row>
    <row r="12" spans="1:5">
      <c r="A12" s="4" t="s">
        <v>472</v>
      </c>
      <c r="B12" s="5" t="n">
        <v>18689</v>
      </c>
      <c r="C12" s="5" t="n">
        <v>13115</v>
      </c>
      <c r="D12" s="5" t="n">
        <v>36464</v>
      </c>
      <c r="E12" s="5" t="n">
        <v>25536</v>
      </c>
    </row>
    <row r="13" spans="1:5">
      <c r="A13" s="4" t="s">
        <v>473</v>
      </c>
      <c r="B13" s="5" t="n">
        <v>40682</v>
      </c>
      <c r="C13" s="5" t="n">
        <v>34575</v>
      </c>
      <c r="D13" s="5" t="n">
        <v>80314</v>
      </c>
      <c r="E13" s="5" t="n">
        <v>68302</v>
      </c>
    </row>
    <row r="14" spans="1:5">
      <c r="A14" s="4" t="s">
        <v>474</v>
      </c>
      <c r="B14" s="7" t="n">
        <v>59371</v>
      </c>
      <c r="C14" s="7" t="n">
        <v>47690</v>
      </c>
      <c r="D14" s="7" t="n">
        <v>116778</v>
      </c>
      <c r="E14" s="7" t="n">
        <v>93838</v>
      </c>
    </row>
    <row r="15" spans="1:5">
      <c r="A15" s="4" t="s">
        <v>475</v>
      </c>
      <c r="B15" s="10" t="n">
        <v>0.6325</v>
      </c>
      <c r="C15" s="10" t="n">
        <v>0.585</v>
      </c>
      <c r="D15" s="10" t="n">
        <v>1.2525</v>
      </c>
      <c r="E15" s="10" t="n">
        <v>1.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76</v>
      </c>
      <c r="B1" s="2" t="s">
        <v>65</v>
      </c>
      <c r="E1" s="2" t="s">
        <v>1</v>
      </c>
    </row>
    <row r="2" spans="1:7">
      <c r="B2" s="2" t="s">
        <v>2</v>
      </c>
      <c r="C2" s="2" t="s">
        <v>66</v>
      </c>
      <c r="E2" s="2" t="s">
        <v>2</v>
      </c>
      <c r="F2" s="2" t="s">
        <v>66</v>
      </c>
    </row>
    <row r="3" spans="1:7">
      <c r="A3" s="3" t="s">
        <v>477</v>
      </c>
    </row>
    <row r="4" spans="1:7">
      <c r="A4" s="4" t="s">
        <v>478</v>
      </c>
      <c r="B4" s="7" t="n">
        <v>41335</v>
      </c>
      <c r="C4" s="7" t="n">
        <v>39120</v>
      </c>
      <c r="D4" s="4" t="s">
        <v>33</v>
      </c>
      <c r="E4" s="7" t="n">
        <v>66898</v>
      </c>
      <c r="F4" s="7" t="n">
        <v>82095</v>
      </c>
      <c r="G4" s="4" t="s">
        <v>33</v>
      </c>
    </row>
    <row r="5" spans="1:7">
      <c r="A5" s="4" t="s">
        <v>479</v>
      </c>
      <c r="B5" s="5" t="n">
        <v>-18689</v>
      </c>
      <c r="C5" s="5" t="n">
        <v>-13115</v>
      </c>
      <c r="E5" s="5" t="n">
        <v>-36464</v>
      </c>
      <c r="F5" s="5" t="n">
        <v>-25536</v>
      </c>
    </row>
    <row r="6" spans="1:7">
      <c r="A6" s="4" t="s">
        <v>480</v>
      </c>
      <c r="B6" s="5" t="n">
        <v>-40682</v>
      </c>
      <c r="C6" s="5" t="n">
        <v>-34575</v>
      </c>
      <c r="E6" s="5" t="n">
        <v>-80314</v>
      </c>
      <c r="F6" s="5" t="n">
        <v>-68302</v>
      </c>
    </row>
    <row r="7" spans="1:7">
      <c r="A7" s="4" t="s">
        <v>481</v>
      </c>
      <c r="B7" s="5" t="n">
        <v>-18036</v>
      </c>
      <c r="C7" s="5" t="n">
        <v>-8570</v>
      </c>
      <c r="E7" s="5" t="n">
        <v>-49880</v>
      </c>
      <c r="F7" s="5" t="n">
        <v>-11743</v>
      </c>
    </row>
    <row r="8" spans="1:7">
      <c r="A8" s="4" t="s">
        <v>482</v>
      </c>
      <c r="B8" s="5" t="n">
        <v>41335</v>
      </c>
      <c r="C8" s="5" t="n">
        <v>39120</v>
      </c>
      <c r="E8" s="5" t="n">
        <v>66898</v>
      </c>
      <c r="F8" s="5" t="n">
        <v>82095</v>
      </c>
    </row>
    <row r="9" spans="1:7">
      <c r="A9" s="4" t="s">
        <v>483</v>
      </c>
      <c r="B9" s="7" t="n">
        <v>59371</v>
      </c>
      <c r="C9" s="7" t="n">
        <v>47690</v>
      </c>
      <c r="E9" s="7" t="n">
        <v>116778</v>
      </c>
      <c r="F9" s="7" t="n">
        <v>93838</v>
      </c>
    </row>
    <row r="10" spans="1:7">
      <c r="A10" s="4" t="s">
        <v>92</v>
      </c>
      <c r="B10" s="5" t="n">
        <v>64086</v>
      </c>
      <c r="C10" s="5" t="n">
        <v>58865</v>
      </c>
      <c r="D10" s="4" t="s">
        <v>33</v>
      </c>
      <c r="E10" s="5" t="n">
        <v>63602</v>
      </c>
      <c r="F10" s="5" t="n">
        <v>58761</v>
      </c>
    </row>
    <row r="11" spans="1:7">
      <c r="A11" s="4" t="s">
        <v>91</v>
      </c>
      <c r="B11" s="8" t="n">
        <v>0.36</v>
      </c>
      <c r="C11" s="8" t="n">
        <v>0.45</v>
      </c>
      <c r="D11" s="4" t="s">
        <v>33</v>
      </c>
      <c r="E11" s="8" t="n">
        <v>0.49</v>
      </c>
      <c r="F11" s="8" t="n">
        <v>0.96</v>
      </c>
      <c r="G11" s="4" t="s">
        <v>33</v>
      </c>
    </row>
    <row r="12" spans="1:7">
      <c r="A12" s="4" t="s">
        <v>484</v>
      </c>
    </row>
    <row r="13" spans="1:7">
      <c r="A13" s="3" t="s">
        <v>477</v>
      </c>
    </row>
    <row r="14" spans="1:7">
      <c r="A14" s="4" t="s">
        <v>481</v>
      </c>
      <c r="B14" s="7" t="n">
        <v>-361</v>
      </c>
      <c r="C14" s="7" t="n">
        <v>-171</v>
      </c>
      <c r="E14" s="7" t="n">
        <v>-998</v>
      </c>
      <c r="F14" s="7" t="n">
        <v>-234</v>
      </c>
    </row>
    <row r="15" spans="1:7">
      <c r="A15" s="4" t="s">
        <v>482</v>
      </c>
      <c r="B15" s="5" t="n">
        <v>18328</v>
      </c>
      <c r="C15" s="5" t="n">
        <v>12944</v>
      </c>
      <c r="E15" s="5" t="n">
        <v>35466</v>
      </c>
      <c r="F15" s="5" t="n">
        <v>25302</v>
      </c>
    </row>
    <row r="16" spans="1:7">
      <c r="A16" s="4" t="s">
        <v>485</v>
      </c>
    </row>
    <row r="17" spans="1:7">
      <c r="A17" s="3" t="s">
        <v>477</v>
      </c>
    </row>
    <row r="18" spans="1:7">
      <c r="A18" s="4" t="s">
        <v>481</v>
      </c>
      <c r="B18" s="5" t="n">
        <v>-17675</v>
      </c>
      <c r="C18" s="5" t="n">
        <v>-8399</v>
      </c>
      <c r="E18" s="5" t="n">
        <v>-48882</v>
      </c>
      <c r="F18" s="5" t="n">
        <v>-11509</v>
      </c>
    </row>
    <row r="19" spans="1:7">
      <c r="A19" s="4" t="s">
        <v>482</v>
      </c>
      <c r="B19" s="7" t="n">
        <v>23007</v>
      </c>
      <c r="C19" s="7" t="n">
        <v>26176</v>
      </c>
      <c r="E19" s="7" t="n">
        <v>31432</v>
      </c>
      <c r="F19" s="7" t="n">
        <v>56793</v>
      </c>
    </row>
    <row r="20" spans="1:7"/>
    <row r="21" spans="1:7">
      <c r="A21" s="4" t="s">
        <v>33</v>
      </c>
      <c r="B21" s="4" t="s">
        <v>57</v>
      </c>
    </row>
  </sheetData>
  <mergeCells count="7">
    <mergeCell ref="A1:A2"/>
    <mergeCell ref="B1:D1"/>
    <mergeCell ref="E1:G1"/>
    <mergeCell ref="C2:D2"/>
    <mergeCell ref="F2:G2"/>
    <mergeCell ref="A20:G20"/>
    <mergeCell ref="B21:G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486</v>
      </c>
      <c r="B1" s="2" t="s">
        <v>65</v>
      </c>
      <c r="C1" s="2" t="s">
        <v>1</v>
      </c>
    </row>
    <row r="2" spans="1:4">
      <c r="B2" s="2" t="s">
        <v>2</v>
      </c>
      <c r="C2" s="2" t="s">
        <v>2</v>
      </c>
      <c r="D2" s="2" t="s">
        <v>23</v>
      </c>
    </row>
    <row r="3" spans="1:4">
      <c r="A3" s="3" t="s">
        <v>487</v>
      </c>
    </row>
    <row r="4" spans="1:4">
      <c r="A4" s="4" t="s">
        <v>488</v>
      </c>
      <c r="B4" s="7" t="n">
        <v>0</v>
      </c>
      <c r="C4" s="7" t="n">
        <v>200000</v>
      </c>
    </row>
    <row r="5" spans="1:4">
      <c r="A5" s="4" t="s">
        <v>489</v>
      </c>
      <c r="B5" s="5" t="n">
        <v>6500000</v>
      </c>
      <c r="C5" s="5" t="n">
        <v>6500000</v>
      </c>
      <c r="D5" s="7" t="n">
        <v>7100000</v>
      </c>
    </row>
    <row r="6" spans="1:4">
      <c r="A6" s="4" t="s">
        <v>490</v>
      </c>
      <c r="B6" s="5" t="n">
        <v>4900000</v>
      </c>
      <c r="C6" s="5" t="n">
        <v>4900000</v>
      </c>
      <c r="D6" s="5" t="n">
        <v>5400000</v>
      </c>
    </row>
    <row r="7" spans="1:4">
      <c r="A7" s="4" t="s">
        <v>442</v>
      </c>
    </row>
    <row r="8" spans="1:4">
      <c r="A8" s="3" t="s">
        <v>487</v>
      </c>
    </row>
    <row r="9" spans="1:4">
      <c r="A9" s="4" t="s">
        <v>489</v>
      </c>
      <c r="B9" s="7" t="n">
        <v>800000</v>
      </c>
      <c r="C9" s="7" t="n">
        <v>800000</v>
      </c>
      <c r="D9" s="7" t="n">
        <v>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r="A1" s="1" t="s">
        <v>491</v>
      </c>
      <c r="B1" s="2" t="s">
        <v>65</v>
      </c>
      <c r="E1" s="2" t="s">
        <v>1</v>
      </c>
    </row>
    <row r="2" spans="1:9">
      <c r="B2" s="2" t="s">
        <v>2</v>
      </c>
      <c r="C2" s="2" t="s">
        <v>66</v>
      </c>
      <c r="E2" s="2" t="s">
        <v>2</v>
      </c>
      <c r="F2" s="2" t="s">
        <v>66</v>
      </c>
      <c r="H2" s="2" t="s">
        <v>23</v>
      </c>
    </row>
    <row r="3" spans="1:9">
      <c r="A3" s="3" t="s">
        <v>241</v>
      </c>
    </row>
    <row r="4" spans="1:9">
      <c r="A4" s="4" t="s">
        <v>492</v>
      </c>
      <c r="B4" s="7" t="n">
        <v>109143</v>
      </c>
      <c r="C4" s="7" t="n">
        <v>94897</v>
      </c>
      <c r="D4" s="4" t="s">
        <v>33</v>
      </c>
      <c r="E4" s="7" t="n">
        <v>214777</v>
      </c>
      <c r="F4" s="7" t="n">
        <v>196907</v>
      </c>
      <c r="G4" s="4" t="s">
        <v>33</v>
      </c>
    </row>
    <row r="5" spans="1:9">
      <c r="A5" s="4" t="s">
        <v>493</v>
      </c>
      <c r="B5" s="5" t="n">
        <v>52486</v>
      </c>
      <c r="C5" s="5" t="n">
        <v>47110</v>
      </c>
      <c r="D5" s="4" t="s">
        <v>33</v>
      </c>
      <c r="E5" s="5" t="n">
        <v>104220</v>
      </c>
      <c r="F5" s="5" t="n">
        <v>101623</v>
      </c>
      <c r="G5" s="4" t="s">
        <v>33</v>
      </c>
    </row>
    <row r="6" spans="1:9">
      <c r="A6" s="4" t="s">
        <v>494</v>
      </c>
      <c r="B6" s="5" t="n">
        <v>55101</v>
      </c>
      <c r="C6" s="5" t="n">
        <v>49973</v>
      </c>
      <c r="E6" s="5" t="n">
        <v>109469</v>
      </c>
      <c r="F6" s="5" t="n">
        <v>107577</v>
      </c>
    </row>
    <row r="7" spans="1:9">
      <c r="A7" s="4" t="s">
        <v>495</v>
      </c>
      <c r="B7" s="5" t="n">
        <v>-2615</v>
      </c>
      <c r="C7" s="5" t="n">
        <v>-2863</v>
      </c>
      <c r="D7" s="4" t="s">
        <v>33</v>
      </c>
      <c r="E7" s="5" t="n">
        <v>-5249</v>
      </c>
      <c r="F7" s="5" t="n">
        <v>-5954</v>
      </c>
      <c r="G7" s="4" t="s">
        <v>33</v>
      </c>
    </row>
    <row r="8" spans="1:9">
      <c r="A8" s="4" t="s">
        <v>496</v>
      </c>
      <c r="B8" s="5" t="n">
        <v>-13645</v>
      </c>
      <c r="C8" s="5" t="n">
        <v>-11164</v>
      </c>
      <c r="E8" s="5" t="n">
        <v>-39307</v>
      </c>
      <c r="F8" s="5" t="n">
        <v>-21587</v>
      </c>
    </row>
    <row r="9" spans="1:9">
      <c r="A9" s="4" t="s">
        <v>77</v>
      </c>
      <c r="B9" s="5" t="n">
        <v>4053</v>
      </c>
      <c r="C9" s="5" t="n">
        <v>3623</v>
      </c>
      <c r="D9" s="4" t="s">
        <v>33</v>
      </c>
      <c r="E9" s="5" t="n">
        <v>5893</v>
      </c>
      <c r="F9" s="5" t="n">
        <v>6388</v>
      </c>
      <c r="G9" s="4" t="s">
        <v>33</v>
      </c>
    </row>
    <row r="10" spans="1:9">
      <c r="A10" s="4" t="s">
        <v>497</v>
      </c>
      <c r="B10" s="5" t="n">
        <v>89</v>
      </c>
      <c r="C10" s="5" t="n">
        <v>0</v>
      </c>
      <c r="E10" s="5" t="n">
        <v>162</v>
      </c>
      <c r="F10" s="5" t="n">
        <v>-8</v>
      </c>
    </row>
    <row r="11" spans="1:9">
      <c r="A11" s="4" t="s">
        <v>83</v>
      </c>
      <c r="B11" s="5" t="n">
        <v>42983</v>
      </c>
      <c r="C11" s="5" t="n">
        <v>39569</v>
      </c>
      <c r="D11" s="4" t="s">
        <v>33</v>
      </c>
      <c r="E11" s="5" t="n">
        <v>70968</v>
      </c>
      <c r="F11" s="5" t="n">
        <v>86416</v>
      </c>
      <c r="G11" s="4" t="s">
        <v>33</v>
      </c>
    </row>
    <row r="12" spans="1:9">
      <c r="A12" s="4" t="s">
        <v>498</v>
      </c>
      <c r="B12" s="5" t="n">
        <v>12259</v>
      </c>
      <c r="C12" s="5" t="n">
        <v>33201</v>
      </c>
      <c r="E12" s="5" t="n">
        <v>20524</v>
      </c>
      <c r="F12" s="5" t="n">
        <v>75386</v>
      </c>
    </row>
    <row r="13" spans="1:9">
      <c r="A13" s="4" t="s">
        <v>499</v>
      </c>
      <c r="B13" s="5" t="n">
        <v>1867891</v>
      </c>
      <c r="E13" s="5" t="n">
        <v>1867891</v>
      </c>
      <c r="H13" s="7" t="n">
        <v>1884237</v>
      </c>
      <c r="I13" s="4" t="s">
        <v>33</v>
      </c>
    </row>
    <row r="14" spans="1:9">
      <c r="A14" s="4" t="s">
        <v>442</v>
      </c>
    </row>
    <row r="15" spans="1:9">
      <c r="A15" s="3" t="s">
        <v>241</v>
      </c>
    </row>
    <row r="16" spans="1:9">
      <c r="A16" s="4" t="s">
        <v>492</v>
      </c>
      <c r="B16" s="5" t="n">
        <v>75613</v>
      </c>
      <c r="C16" s="5" t="n">
        <v>75004</v>
      </c>
      <c r="E16" s="5" t="n">
        <v>145258</v>
      </c>
      <c r="F16" s="5" t="n">
        <v>153343</v>
      </c>
    </row>
    <row r="17" spans="1:9">
      <c r="A17" s="4" t="s">
        <v>500</v>
      </c>
    </row>
    <row r="18" spans="1:9">
      <c r="A18" s="3" t="s">
        <v>241</v>
      </c>
    </row>
    <row r="19" spans="1:9">
      <c r="A19" s="4" t="s">
        <v>492</v>
      </c>
      <c r="B19" s="5" t="n">
        <v>15991</v>
      </c>
      <c r="C19" s="5" t="n">
        <v>15718</v>
      </c>
      <c r="E19" s="5" t="n">
        <v>32600</v>
      </c>
      <c r="F19" s="5" t="n">
        <v>34882</v>
      </c>
    </row>
    <row r="20" spans="1:9">
      <c r="A20" s="4" t="s">
        <v>493</v>
      </c>
      <c r="B20" s="5" t="n">
        <v>49164</v>
      </c>
      <c r="C20" s="5" t="n">
        <v>49481</v>
      </c>
      <c r="E20" s="5" t="n">
        <v>95649</v>
      </c>
      <c r="F20" s="5" t="n">
        <v>106729</v>
      </c>
    </row>
    <row r="21" spans="1:9">
      <c r="A21" s="4" t="s">
        <v>498</v>
      </c>
      <c r="B21" s="5" t="n">
        <v>12157</v>
      </c>
      <c r="C21" s="5" t="n">
        <v>13770</v>
      </c>
      <c r="E21" s="5" t="n">
        <v>20286</v>
      </c>
      <c r="F21" s="5" t="n">
        <v>31644</v>
      </c>
    </row>
    <row r="22" spans="1:9">
      <c r="A22" s="4" t="s">
        <v>499</v>
      </c>
      <c r="B22" s="5" t="n">
        <v>1354198</v>
      </c>
      <c r="E22" s="5" t="n">
        <v>1354198</v>
      </c>
      <c r="H22" s="5" t="n">
        <v>1369756</v>
      </c>
    </row>
    <row r="23" spans="1:9">
      <c r="A23" s="4" t="s">
        <v>501</v>
      </c>
    </row>
    <row r="24" spans="1:9">
      <c r="A24" s="3" t="s">
        <v>241</v>
      </c>
    </row>
    <row r="25" spans="1:9">
      <c r="A25" s="4" t="s">
        <v>492</v>
      </c>
      <c r="B25" s="5" t="n">
        <v>17539</v>
      </c>
      <c r="C25" s="5" t="n">
        <v>4175</v>
      </c>
      <c r="E25" s="5" t="n">
        <v>36919</v>
      </c>
      <c r="F25" s="5" t="n">
        <v>8682</v>
      </c>
    </row>
    <row r="26" spans="1:9">
      <c r="A26" s="4" t="s">
        <v>493</v>
      </c>
      <c r="B26" s="5" t="n">
        <v>5937</v>
      </c>
      <c r="C26" s="5" t="n">
        <v>492</v>
      </c>
      <c r="E26" s="5" t="n">
        <v>13820</v>
      </c>
      <c r="F26" s="5" t="n">
        <v>848</v>
      </c>
    </row>
    <row r="27" spans="1:9">
      <c r="A27" s="4" t="s">
        <v>498</v>
      </c>
      <c r="B27" s="5" t="n">
        <v>102</v>
      </c>
      <c r="C27" s="7" t="n">
        <v>19431</v>
      </c>
      <c r="E27" s="5" t="n">
        <v>238</v>
      </c>
      <c r="F27" s="7" t="n">
        <v>43742</v>
      </c>
    </row>
    <row r="28" spans="1:9">
      <c r="A28" s="4" t="s">
        <v>499</v>
      </c>
      <c r="B28" s="5" t="n">
        <v>334796</v>
      </c>
      <c r="E28" s="5" t="n">
        <v>334796</v>
      </c>
      <c r="H28" s="5" t="n">
        <v>342506</v>
      </c>
    </row>
    <row r="29" spans="1:9">
      <c r="A29" s="4" t="s">
        <v>320</v>
      </c>
    </row>
    <row r="30" spans="1:9">
      <c r="A30" s="3" t="s">
        <v>241</v>
      </c>
    </row>
    <row r="31" spans="1:9">
      <c r="A31" s="4" t="s">
        <v>499</v>
      </c>
      <c r="B31" s="7" t="n">
        <v>178897</v>
      </c>
      <c r="E31" s="7" t="n">
        <v>178897</v>
      </c>
      <c r="H31" s="7" t="n">
        <v>171975</v>
      </c>
    </row>
    <row r="32" spans="1:9"/>
    <row r="33" spans="1:9">
      <c r="A33" s="4" t="s">
        <v>33</v>
      </c>
      <c r="B33" s="4" t="s">
        <v>57</v>
      </c>
    </row>
  </sheetData>
  <mergeCells count="9">
    <mergeCell ref="A1:A2"/>
    <mergeCell ref="B1:D1"/>
    <mergeCell ref="E1:G1"/>
    <mergeCell ref="H1:I1"/>
    <mergeCell ref="C2:D2"/>
    <mergeCell ref="F2:G2"/>
    <mergeCell ref="H2:I2"/>
    <mergeCell ref="A32:I32"/>
    <mergeCell ref="B33:I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02</v>
      </c>
      <c r="B1" s="2" t="s">
        <v>2</v>
      </c>
      <c r="C1" s="2" t="s">
        <v>23</v>
      </c>
      <c r="E1" s="2" t="s">
        <v>66</v>
      </c>
      <c r="F1" s="2" t="s">
        <v>503</v>
      </c>
    </row>
    <row r="2" spans="1:6">
      <c r="A2" s="3" t="s">
        <v>24</v>
      </c>
    </row>
    <row r="3" spans="1:6">
      <c r="A3" s="4" t="s">
        <v>25</v>
      </c>
      <c r="B3" s="7" t="n">
        <v>16339</v>
      </c>
      <c r="C3" s="7" t="n">
        <v>3657</v>
      </c>
      <c r="E3" s="7" t="n">
        <v>4882</v>
      </c>
      <c r="F3" s="7" t="n">
        <v>15013</v>
      </c>
    </row>
    <row r="4" spans="1:6">
      <c r="A4" s="4" t="s">
        <v>504</v>
      </c>
      <c r="B4" s="5" t="n">
        <v>44738</v>
      </c>
      <c r="C4" s="5" t="n">
        <v>50408</v>
      </c>
    </row>
    <row r="5" spans="1:6">
      <c r="A5" s="4" t="s">
        <v>30</v>
      </c>
      <c r="B5" s="5" t="n">
        <v>3122</v>
      </c>
      <c r="C5" s="5" t="n">
        <v>2888</v>
      </c>
    </row>
    <row r="6" spans="1:6">
      <c r="A6" s="4" t="s">
        <v>31</v>
      </c>
      <c r="B6" s="5" t="n">
        <v>64199</v>
      </c>
      <c r="C6" s="5" t="n">
        <v>56953</v>
      </c>
    </row>
    <row r="7" spans="1:6">
      <c r="A7" s="4" t="s">
        <v>32</v>
      </c>
      <c r="B7" s="5" t="n">
        <v>1311766</v>
      </c>
      <c r="C7" s="5" t="n">
        <v>1328395</v>
      </c>
      <c r="D7" s="4" t="s">
        <v>33</v>
      </c>
    </row>
    <row r="8" spans="1:6">
      <c r="A8" s="4" t="s">
        <v>505</v>
      </c>
      <c r="B8" s="5" t="n">
        <v>0</v>
      </c>
      <c r="C8" s="5" t="n">
        <v>0</v>
      </c>
    </row>
    <row r="9" spans="1:6">
      <c r="A9" s="4" t="s">
        <v>34</v>
      </c>
      <c r="B9" s="5" t="n">
        <v>63381</v>
      </c>
      <c r="C9" s="5" t="n">
        <v>66856</v>
      </c>
    </row>
    <row r="10" spans="1:6">
      <c r="A10" s="4" t="s">
        <v>35</v>
      </c>
      <c r="B10" s="5" t="n">
        <v>256498</v>
      </c>
      <c r="C10" s="5" t="n">
        <v>256498</v>
      </c>
    </row>
    <row r="11" spans="1:6">
      <c r="A11" s="4" t="s">
        <v>36</v>
      </c>
      <c r="B11" s="5" t="n">
        <v>163360</v>
      </c>
      <c r="C11" s="5" t="n">
        <v>165609</v>
      </c>
    </row>
    <row r="12" spans="1:6">
      <c r="A12" s="4" t="s">
        <v>37</v>
      </c>
      <c r="B12" s="5" t="n">
        <v>8687</v>
      </c>
      <c r="C12" s="5" t="n">
        <v>9926</v>
      </c>
    </row>
    <row r="13" spans="1:6">
      <c r="A13" s="4" t="s">
        <v>499</v>
      </c>
      <c r="B13" s="5" t="n">
        <v>1867891</v>
      </c>
      <c r="C13" s="5" t="n">
        <v>1884237</v>
      </c>
      <c r="D13" s="4" t="s">
        <v>33</v>
      </c>
    </row>
    <row r="14" spans="1:6">
      <c r="A14" s="3" t="s">
        <v>506</v>
      </c>
    </row>
    <row r="15" spans="1:6">
      <c r="A15" s="4" t="s">
        <v>507</v>
      </c>
      <c r="B15" s="5" t="n">
        <v>15928</v>
      </c>
      <c r="C15" s="5" t="n">
        <v>26942</v>
      </c>
    </row>
    <row r="16" spans="1:6">
      <c r="A16" s="4" t="s">
        <v>41</v>
      </c>
      <c r="B16" s="5" t="n">
        <v>10550</v>
      </c>
      <c r="C16" s="5" t="n">
        <v>18069</v>
      </c>
    </row>
    <row r="17" spans="1:6">
      <c r="A17" s="4" t="s">
        <v>42</v>
      </c>
      <c r="B17" s="5" t="n">
        <v>13545</v>
      </c>
      <c r="C17" s="5" t="n">
        <v>11102</v>
      </c>
    </row>
    <row r="18" spans="1:6">
      <c r="A18" s="4" t="s">
        <v>43</v>
      </c>
      <c r="B18" s="5" t="n">
        <v>4396</v>
      </c>
      <c r="C18" s="5" t="n">
        <v>5397</v>
      </c>
    </row>
    <row r="19" spans="1:6">
      <c r="A19" s="4" t="s">
        <v>44</v>
      </c>
      <c r="B19" s="5" t="n">
        <v>3189</v>
      </c>
      <c r="C19" s="5" t="n">
        <v>3225</v>
      </c>
    </row>
    <row r="20" spans="1:6">
      <c r="A20" s="4" t="s">
        <v>45</v>
      </c>
      <c r="B20" s="5" t="n">
        <v>47608</v>
      </c>
      <c r="C20" s="5" t="n">
        <v>64735</v>
      </c>
    </row>
    <row r="21" spans="1:6">
      <c r="A21" s="4" t="s">
        <v>46</v>
      </c>
      <c r="B21" s="5" t="n">
        <v>1236739</v>
      </c>
      <c r="C21" s="5" t="n">
        <v>1243912</v>
      </c>
    </row>
    <row r="22" spans="1:6">
      <c r="A22" s="4" t="s">
        <v>47</v>
      </c>
      <c r="B22" s="5" t="n">
        <v>15717</v>
      </c>
      <c r="C22" s="5" t="n">
        <v>16445</v>
      </c>
    </row>
    <row r="23" spans="1:6">
      <c r="A23" s="4" t="s">
        <v>42</v>
      </c>
      <c r="B23" s="5" t="n">
        <v>46245</v>
      </c>
      <c r="C23" s="5" t="n">
        <v>47035</v>
      </c>
    </row>
    <row r="24" spans="1:6">
      <c r="A24" s="4" t="s">
        <v>48</v>
      </c>
      <c r="B24" s="5" t="n">
        <v>41682</v>
      </c>
      <c r="C24" s="5" t="n">
        <v>40319</v>
      </c>
    </row>
    <row r="25" spans="1:6">
      <c r="A25" s="4" t="s">
        <v>508</v>
      </c>
      <c r="B25" s="5" t="n">
        <v>387370</v>
      </c>
      <c r="C25" s="5" t="n">
        <v>378234</v>
      </c>
      <c r="D25" s="4" t="s">
        <v>33</v>
      </c>
    </row>
    <row r="26" spans="1:6">
      <c r="A26" s="4" t="s">
        <v>509</v>
      </c>
      <c r="B26" s="5" t="n">
        <v>92530</v>
      </c>
      <c r="C26" s="5" t="n">
        <v>93557</v>
      </c>
    </row>
    <row r="27" spans="1:6">
      <c r="A27" s="4" t="s">
        <v>56</v>
      </c>
      <c r="B27" s="5" t="n">
        <v>1867891</v>
      </c>
      <c r="C27" s="5" t="n">
        <v>1884237</v>
      </c>
      <c r="D27" s="4" t="s">
        <v>33</v>
      </c>
    </row>
    <row r="28" spans="1:6">
      <c r="A28" s="4" t="s">
        <v>510</v>
      </c>
    </row>
    <row r="29" spans="1:6">
      <c r="A29" s="3" t="s">
        <v>24</v>
      </c>
    </row>
    <row r="30" spans="1:6">
      <c r="A30" s="4" t="s">
        <v>25</v>
      </c>
      <c r="B30" s="5" t="n">
        <v>2</v>
      </c>
      <c r="C30" s="5" t="n">
        <v>2</v>
      </c>
      <c r="E30" s="5" t="n">
        <v>2</v>
      </c>
      <c r="F30" s="5" t="n">
        <v>2</v>
      </c>
    </row>
    <row r="31" spans="1:6">
      <c r="A31" s="4" t="s">
        <v>504</v>
      </c>
      <c r="B31" s="5" t="n">
        <v>0</v>
      </c>
      <c r="C31" s="5" t="n">
        <v>0</v>
      </c>
    </row>
    <row r="32" spans="1:6">
      <c r="A32" s="4" t="s">
        <v>30</v>
      </c>
      <c r="B32" s="5" t="n">
        <v>92</v>
      </c>
      <c r="C32" s="5" t="n">
        <v>11</v>
      </c>
    </row>
    <row r="33" spans="1:6">
      <c r="A33" s="4" t="s">
        <v>31</v>
      </c>
      <c r="B33" s="5" t="n">
        <v>94</v>
      </c>
      <c r="C33" s="5" t="n">
        <v>13</v>
      </c>
    </row>
    <row r="34" spans="1:6">
      <c r="A34" s="4" t="s">
        <v>32</v>
      </c>
      <c r="B34" s="5" t="n">
        <v>0</v>
      </c>
      <c r="C34" s="5" t="n">
        <v>0</v>
      </c>
    </row>
    <row r="35" spans="1:6">
      <c r="A35" s="4" t="s">
        <v>505</v>
      </c>
      <c r="B35" s="5" t="n">
        <v>790632</v>
      </c>
      <c r="C35" s="5" t="n">
        <v>1086008</v>
      </c>
    </row>
    <row r="36" spans="1:6">
      <c r="A36" s="4" t="s">
        <v>34</v>
      </c>
      <c r="B36" s="5" t="n">
        <v>0</v>
      </c>
      <c r="C36" s="5" t="n">
        <v>0</v>
      </c>
    </row>
    <row r="37" spans="1:6">
      <c r="A37" s="4" t="s">
        <v>35</v>
      </c>
      <c r="B37" s="5" t="n">
        <v>0</v>
      </c>
      <c r="C37" s="5" t="n">
        <v>0</v>
      </c>
    </row>
    <row r="38" spans="1:6">
      <c r="A38" s="4" t="s">
        <v>36</v>
      </c>
      <c r="B38" s="5" t="n">
        <v>0</v>
      </c>
      <c r="C38" s="5" t="n">
        <v>0</v>
      </c>
    </row>
    <row r="39" spans="1:6">
      <c r="A39" s="4" t="s">
        <v>37</v>
      </c>
      <c r="B39" s="5" t="n">
        <v>725</v>
      </c>
      <c r="C39" s="5" t="n">
        <v>725</v>
      </c>
    </row>
    <row r="40" spans="1:6">
      <c r="A40" s="4" t="s">
        <v>499</v>
      </c>
      <c r="B40" s="5" t="n">
        <v>791451</v>
      </c>
      <c r="C40" s="5" t="n">
        <v>1086746</v>
      </c>
    </row>
    <row r="41" spans="1:6">
      <c r="A41" s="3" t="s">
        <v>506</v>
      </c>
    </row>
    <row r="42" spans="1:6">
      <c r="A42" s="4" t="s">
        <v>507</v>
      </c>
      <c r="B42" s="5" t="n">
        <v>30</v>
      </c>
      <c r="C42" s="5" t="n">
        <v>0</v>
      </c>
    </row>
    <row r="43" spans="1:6">
      <c r="A43" s="4" t="s">
        <v>41</v>
      </c>
      <c r="B43" s="5" t="n">
        <v>10000</v>
      </c>
      <c r="C43" s="5" t="n">
        <v>17300</v>
      </c>
    </row>
    <row r="44" spans="1:6">
      <c r="A44" s="4" t="s">
        <v>42</v>
      </c>
      <c r="B44" s="5" t="n">
        <v>0</v>
      </c>
      <c r="C44" s="5" t="n">
        <v>0</v>
      </c>
    </row>
    <row r="45" spans="1:6">
      <c r="A45" s="4" t="s">
        <v>43</v>
      </c>
      <c r="B45" s="5" t="n">
        <v>0</v>
      </c>
      <c r="C45" s="5" t="n">
        <v>0</v>
      </c>
    </row>
    <row r="46" spans="1:6">
      <c r="A46" s="4" t="s">
        <v>44</v>
      </c>
      <c r="B46" s="5" t="n">
        <v>26</v>
      </c>
      <c r="C46" s="5" t="n">
        <v>14</v>
      </c>
    </row>
    <row r="47" spans="1:6">
      <c r="A47" s="4" t="s">
        <v>45</v>
      </c>
      <c r="B47" s="5" t="n">
        <v>10056</v>
      </c>
      <c r="C47" s="5" t="n">
        <v>17314</v>
      </c>
    </row>
    <row r="48" spans="1:6">
      <c r="A48" s="4" t="s">
        <v>46</v>
      </c>
      <c r="B48" s="5" t="n">
        <v>393739</v>
      </c>
      <c r="C48" s="5" t="n">
        <v>690912</v>
      </c>
    </row>
    <row r="49" spans="1:6">
      <c r="A49" s="4" t="s">
        <v>47</v>
      </c>
      <c r="B49" s="5" t="n">
        <v>286</v>
      </c>
      <c r="C49" s="5" t="n">
        <v>286</v>
      </c>
    </row>
    <row r="50" spans="1:6">
      <c r="A50" s="4" t="s">
        <v>42</v>
      </c>
      <c r="B50" s="5" t="n">
        <v>0</v>
      </c>
      <c r="C50" s="5" t="n">
        <v>0</v>
      </c>
    </row>
    <row r="51" spans="1:6">
      <c r="A51" s="4" t="s">
        <v>48</v>
      </c>
      <c r="B51" s="5" t="n">
        <v>0</v>
      </c>
      <c r="C51" s="5" t="n">
        <v>0</v>
      </c>
    </row>
    <row r="52" spans="1:6">
      <c r="A52" s="4" t="s">
        <v>508</v>
      </c>
      <c r="B52" s="5" t="n">
        <v>387370</v>
      </c>
      <c r="C52" s="5" t="n">
        <v>378234</v>
      </c>
    </row>
    <row r="53" spans="1:6">
      <c r="A53" s="4" t="s">
        <v>509</v>
      </c>
      <c r="B53" s="5" t="n">
        <v>0</v>
      </c>
      <c r="C53" s="5" t="n">
        <v>0</v>
      </c>
    </row>
    <row r="54" spans="1:6">
      <c r="A54" s="4" t="s">
        <v>56</v>
      </c>
      <c r="B54" s="5" t="n">
        <v>791451</v>
      </c>
      <c r="C54" s="5" t="n">
        <v>1086746</v>
      </c>
    </row>
    <row r="55" spans="1:6">
      <c r="A55" s="4" t="s">
        <v>511</v>
      </c>
    </row>
    <row r="56" spans="1:6">
      <c r="A56" s="3" t="s">
        <v>24</v>
      </c>
    </row>
    <row r="57" spans="1:6">
      <c r="A57" s="4" t="s">
        <v>25</v>
      </c>
      <c r="B57" s="5" t="n">
        <v>10464</v>
      </c>
      <c r="C57" s="5" t="n">
        <v>301</v>
      </c>
      <c r="E57" s="5" t="n">
        <v>393</v>
      </c>
      <c r="F57" s="5" t="n">
        <v>5452</v>
      </c>
    </row>
    <row r="58" spans="1:6">
      <c r="A58" s="4" t="s">
        <v>504</v>
      </c>
      <c r="B58" s="5" t="n">
        <v>40497</v>
      </c>
      <c r="C58" s="5" t="n">
        <v>45056</v>
      </c>
    </row>
    <row r="59" spans="1:6">
      <c r="A59" s="4" t="s">
        <v>30</v>
      </c>
      <c r="B59" s="5" t="n">
        <v>2718</v>
      </c>
      <c r="C59" s="5" t="n">
        <v>2633</v>
      </c>
    </row>
    <row r="60" spans="1:6">
      <c r="A60" s="4" t="s">
        <v>31</v>
      </c>
      <c r="B60" s="5" t="n">
        <v>53679</v>
      </c>
      <c r="C60" s="5" t="n">
        <v>47990</v>
      </c>
    </row>
    <row r="61" spans="1:6">
      <c r="A61" s="4" t="s">
        <v>32</v>
      </c>
      <c r="B61" s="5" t="n">
        <v>947611</v>
      </c>
      <c r="C61" s="5" t="n">
        <v>957045</v>
      </c>
    </row>
    <row r="62" spans="1:6">
      <c r="A62" s="4" t="s">
        <v>505</v>
      </c>
      <c r="B62" s="5" t="n">
        <v>277591</v>
      </c>
      <c r="C62" s="5" t="n">
        <v>280671</v>
      </c>
    </row>
    <row r="63" spans="1:6">
      <c r="A63" s="4" t="s">
        <v>34</v>
      </c>
      <c r="B63" s="5" t="n">
        <v>63381</v>
      </c>
      <c r="C63" s="5" t="n">
        <v>66856</v>
      </c>
    </row>
    <row r="64" spans="1:6">
      <c r="A64" s="4" t="s">
        <v>35</v>
      </c>
      <c r="B64" s="5" t="n">
        <v>256498</v>
      </c>
      <c r="C64" s="5" t="n">
        <v>256498</v>
      </c>
    </row>
    <row r="65" spans="1:6">
      <c r="A65" s="4" t="s">
        <v>36</v>
      </c>
      <c r="B65" s="5" t="n">
        <v>163360</v>
      </c>
      <c r="C65" s="5" t="n">
        <v>165609</v>
      </c>
    </row>
    <row r="66" spans="1:6">
      <c r="A66" s="4" t="s">
        <v>37</v>
      </c>
      <c r="B66" s="5" t="n">
        <v>7962</v>
      </c>
      <c r="C66" s="5" t="n">
        <v>9201</v>
      </c>
    </row>
    <row r="67" spans="1:6">
      <c r="A67" s="4" t="s">
        <v>499</v>
      </c>
      <c r="B67" s="5" t="n">
        <v>1770082</v>
      </c>
      <c r="C67" s="5" t="n">
        <v>1783870</v>
      </c>
    </row>
    <row r="68" spans="1:6">
      <c r="A68" s="3" t="s">
        <v>506</v>
      </c>
    </row>
    <row r="69" spans="1:6">
      <c r="A69" s="4" t="s">
        <v>507</v>
      </c>
      <c r="B69" s="5" t="n">
        <v>15236</v>
      </c>
      <c r="C69" s="5" t="n">
        <v>24245</v>
      </c>
    </row>
    <row r="70" spans="1:6">
      <c r="A70" s="4" t="s">
        <v>41</v>
      </c>
      <c r="B70" s="5" t="n">
        <v>550</v>
      </c>
      <c r="C70" s="5" t="n">
        <v>769</v>
      </c>
    </row>
    <row r="71" spans="1:6">
      <c r="A71" s="4" t="s">
        <v>42</v>
      </c>
      <c r="B71" s="5" t="n">
        <v>12641</v>
      </c>
      <c r="C71" s="5" t="n">
        <v>8797</v>
      </c>
    </row>
    <row r="72" spans="1:6">
      <c r="A72" s="4" t="s">
        <v>43</v>
      </c>
      <c r="B72" s="5" t="n">
        <v>1696</v>
      </c>
      <c r="C72" s="5" t="n">
        <v>4514</v>
      </c>
    </row>
    <row r="73" spans="1:6">
      <c r="A73" s="4" t="s">
        <v>44</v>
      </c>
      <c r="B73" s="5" t="n">
        <v>3160</v>
      </c>
      <c r="C73" s="5" t="n">
        <v>3208</v>
      </c>
    </row>
    <row r="74" spans="1:6">
      <c r="A74" s="4" t="s">
        <v>45</v>
      </c>
      <c r="B74" s="5" t="n">
        <v>33283</v>
      </c>
      <c r="C74" s="5" t="n">
        <v>41533</v>
      </c>
    </row>
    <row r="75" spans="1:6">
      <c r="A75" s="4" t="s">
        <v>46</v>
      </c>
      <c r="B75" s="5" t="n">
        <v>843000</v>
      </c>
      <c r="C75" s="5" t="n">
        <v>553000</v>
      </c>
    </row>
    <row r="76" spans="1:6">
      <c r="A76" s="4" t="s">
        <v>47</v>
      </c>
      <c r="B76" s="5" t="n">
        <v>15240</v>
      </c>
      <c r="C76" s="5" t="n">
        <v>15975</v>
      </c>
    </row>
    <row r="77" spans="1:6">
      <c r="A77" s="4" t="s">
        <v>42</v>
      </c>
      <c r="B77" s="5" t="n">
        <v>46245</v>
      </c>
      <c r="C77" s="5" t="n">
        <v>47035</v>
      </c>
    </row>
    <row r="78" spans="1:6">
      <c r="A78" s="4" t="s">
        <v>48</v>
      </c>
      <c r="B78" s="5" t="n">
        <v>41682</v>
      </c>
      <c r="C78" s="5" t="n">
        <v>40319</v>
      </c>
    </row>
    <row r="79" spans="1:6">
      <c r="A79" s="4" t="s">
        <v>508</v>
      </c>
      <c r="B79" s="5" t="n">
        <v>790632</v>
      </c>
      <c r="C79" s="5" t="n">
        <v>1086008</v>
      </c>
    </row>
    <row r="80" spans="1:6">
      <c r="A80" s="4" t="s">
        <v>509</v>
      </c>
      <c r="B80" s="5" t="n">
        <v>0</v>
      </c>
      <c r="C80" s="5" t="n">
        <v>0</v>
      </c>
    </row>
    <row r="81" spans="1:6">
      <c r="A81" s="4" t="s">
        <v>56</v>
      </c>
      <c r="B81" s="5" t="n">
        <v>1770082</v>
      </c>
      <c r="C81" s="5" t="n">
        <v>1783870</v>
      </c>
    </row>
    <row r="82" spans="1:6">
      <c r="A82" s="4" t="s">
        <v>512</v>
      </c>
    </row>
    <row r="83" spans="1:6">
      <c r="A83" s="3" t="s">
        <v>24</v>
      </c>
    </row>
    <row r="84" spans="1:6">
      <c r="A84" s="4" t="s">
        <v>25</v>
      </c>
      <c r="B84" s="5" t="n">
        <v>5873</v>
      </c>
      <c r="C84" s="5" t="n">
        <v>3354</v>
      </c>
      <c r="E84" s="5" t="n">
        <v>4487</v>
      </c>
      <c r="F84" s="5" t="n">
        <v>9559</v>
      </c>
    </row>
    <row r="85" spans="1:6">
      <c r="A85" s="4" t="s">
        <v>504</v>
      </c>
      <c r="B85" s="5" t="n">
        <v>4483</v>
      </c>
      <c r="C85" s="5" t="n">
        <v>5554</v>
      </c>
    </row>
    <row r="86" spans="1:6">
      <c r="A86" s="4" t="s">
        <v>30</v>
      </c>
      <c r="B86" s="5" t="n">
        <v>312</v>
      </c>
      <c r="C86" s="5" t="n">
        <v>244</v>
      </c>
    </row>
    <row r="87" spans="1:6">
      <c r="A87" s="4" t="s">
        <v>31</v>
      </c>
      <c r="B87" s="5" t="n">
        <v>10668</v>
      </c>
      <c r="C87" s="5" t="n">
        <v>9152</v>
      </c>
    </row>
    <row r="88" spans="1:6">
      <c r="A88" s="4" t="s">
        <v>32</v>
      </c>
      <c r="B88" s="5" t="n">
        <v>364155</v>
      </c>
      <c r="C88" s="5" t="n">
        <v>371350</v>
      </c>
    </row>
    <row r="89" spans="1:6">
      <c r="A89" s="4" t="s">
        <v>505</v>
      </c>
      <c r="B89" s="5" t="n">
        <v>0</v>
      </c>
      <c r="C89" s="5" t="n">
        <v>0</v>
      </c>
    </row>
    <row r="90" spans="1:6">
      <c r="A90" s="4" t="s">
        <v>34</v>
      </c>
      <c r="B90" s="5" t="n">
        <v>0</v>
      </c>
      <c r="C90" s="5" t="n">
        <v>0</v>
      </c>
    </row>
    <row r="91" spans="1:6">
      <c r="A91" s="4" t="s">
        <v>35</v>
      </c>
      <c r="B91" s="5" t="n">
        <v>0</v>
      </c>
      <c r="C91" s="5" t="n">
        <v>0</v>
      </c>
    </row>
    <row r="92" spans="1:6">
      <c r="A92" s="4" t="s">
        <v>36</v>
      </c>
      <c r="B92" s="5" t="n">
        <v>0</v>
      </c>
      <c r="C92" s="5" t="n">
        <v>0</v>
      </c>
    </row>
    <row r="93" spans="1:6">
      <c r="A93" s="4" t="s">
        <v>37</v>
      </c>
      <c r="B93" s="5" t="n">
        <v>0</v>
      </c>
      <c r="C93" s="5" t="n">
        <v>0</v>
      </c>
    </row>
    <row r="94" spans="1:6">
      <c r="A94" s="4" t="s">
        <v>499</v>
      </c>
      <c r="B94" s="5" t="n">
        <v>374823</v>
      </c>
      <c r="C94" s="5" t="n">
        <v>380502</v>
      </c>
    </row>
    <row r="95" spans="1:6">
      <c r="A95" s="3" t="s">
        <v>506</v>
      </c>
    </row>
    <row r="96" spans="1:6">
      <c r="A96" s="4" t="s">
        <v>507</v>
      </c>
      <c r="B96" s="5" t="n">
        <v>904</v>
      </c>
      <c r="C96" s="5" t="n">
        <v>2899</v>
      </c>
    </row>
    <row r="97" spans="1:6">
      <c r="A97" s="4" t="s">
        <v>41</v>
      </c>
      <c r="B97" s="5" t="n">
        <v>0</v>
      </c>
      <c r="C97" s="5" t="n">
        <v>0</v>
      </c>
    </row>
    <row r="98" spans="1:6">
      <c r="A98" s="4" t="s">
        <v>42</v>
      </c>
      <c r="B98" s="5" t="n">
        <v>904</v>
      </c>
      <c r="C98" s="5" t="n">
        <v>2305</v>
      </c>
    </row>
    <row r="99" spans="1:6">
      <c r="A99" s="4" t="s">
        <v>43</v>
      </c>
      <c r="B99" s="5" t="n">
        <v>2700</v>
      </c>
      <c r="C99" s="5" t="n">
        <v>883</v>
      </c>
    </row>
    <row r="100" spans="1:6">
      <c r="A100" s="4" t="s">
        <v>44</v>
      </c>
      <c r="B100" s="5" t="n">
        <v>3</v>
      </c>
      <c r="C100" s="5" t="n">
        <v>3</v>
      </c>
    </row>
    <row r="101" spans="1:6">
      <c r="A101" s="4" t="s">
        <v>45</v>
      </c>
      <c r="B101" s="5" t="n">
        <v>4511</v>
      </c>
      <c r="C101" s="5" t="n">
        <v>6090</v>
      </c>
    </row>
    <row r="102" spans="1:6">
      <c r="A102" s="4" t="s">
        <v>46</v>
      </c>
      <c r="B102" s="5" t="n">
        <v>0</v>
      </c>
      <c r="C102" s="5" t="n">
        <v>0</v>
      </c>
    </row>
    <row r="103" spans="1:6">
      <c r="A103" s="4" t="s">
        <v>47</v>
      </c>
      <c r="B103" s="5" t="n">
        <v>191</v>
      </c>
      <c r="C103" s="5" t="n">
        <v>184</v>
      </c>
    </row>
    <row r="104" spans="1:6">
      <c r="A104" s="4" t="s">
        <v>42</v>
      </c>
      <c r="B104" s="5" t="n">
        <v>0</v>
      </c>
      <c r="C104" s="5" t="n">
        <v>0</v>
      </c>
    </row>
    <row r="105" spans="1:6">
      <c r="A105" s="4" t="s">
        <v>48</v>
      </c>
      <c r="B105" s="5" t="n">
        <v>0</v>
      </c>
      <c r="C105" s="5" t="n">
        <v>0</v>
      </c>
    </row>
    <row r="106" spans="1:6">
      <c r="A106" s="4" t="s">
        <v>508</v>
      </c>
      <c r="B106" s="5" t="n">
        <v>277591</v>
      </c>
      <c r="C106" s="5" t="n">
        <v>280671</v>
      </c>
    </row>
    <row r="107" spans="1:6">
      <c r="A107" s="4" t="s">
        <v>509</v>
      </c>
      <c r="B107" s="5" t="n">
        <v>92530</v>
      </c>
      <c r="C107" s="5" t="n">
        <v>93557</v>
      </c>
    </row>
    <row r="108" spans="1:6">
      <c r="A108" s="4" t="s">
        <v>56</v>
      </c>
      <c r="B108" s="5" t="n">
        <v>374823</v>
      </c>
      <c r="C108" s="5" t="n">
        <v>380502</v>
      </c>
    </row>
    <row r="109" spans="1:6">
      <c r="A109" s="4" t="s">
        <v>513</v>
      </c>
    </row>
    <row r="110" spans="1:6">
      <c r="A110" s="3" t="s">
        <v>24</v>
      </c>
    </row>
    <row r="111" spans="1:6">
      <c r="A111" s="4" t="s">
        <v>25</v>
      </c>
      <c r="B111" s="5" t="n">
        <v>0</v>
      </c>
      <c r="C111" s="5" t="n">
        <v>0</v>
      </c>
      <c r="E111" s="7" t="n">
        <v>0</v>
      </c>
      <c r="F111" s="7" t="n">
        <v>0</v>
      </c>
    </row>
    <row r="112" spans="1:6">
      <c r="A112" s="4" t="s">
        <v>504</v>
      </c>
      <c r="B112" s="5" t="n">
        <v>-242</v>
      </c>
      <c r="C112" s="5" t="n">
        <v>-202</v>
      </c>
    </row>
    <row r="113" spans="1:6">
      <c r="A113" s="4" t="s">
        <v>30</v>
      </c>
      <c r="B113" s="5" t="n">
        <v>0</v>
      </c>
      <c r="C113" s="5" t="n">
        <v>0</v>
      </c>
    </row>
    <row r="114" spans="1:6">
      <c r="A114" s="4" t="s">
        <v>31</v>
      </c>
      <c r="B114" s="5" t="n">
        <v>-242</v>
      </c>
      <c r="C114" s="5" t="n">
        <v>-202</v>
      </c>
    </row>
    <row r="115" spans="1:6">
      <c r="A115" s="4" t="s">
        <v>32</v>
      </c>
      <c r="B115" s="5" t="n">
        <v>0</v>
      </c>
      <c r="C115" s="5" t="n">
        <v>0</v>
      </c>
    </row>
    <row r="116" spans="1:6">
      <c r="A116" s="4" t="s">
        <v>505</v>
      </c>
      <c r="B116" s="5" t="n">
        <v>-1068223</v>
      </c>
      <c r="C116" s="5" t="n">
        <v>-1366679</v>
      </c>
    </row>
    <row r="117" spans="1:6">
      <c r="A117" s="4" t="s">
        <v>34</v>
      </c>
      <c r="B117" s="5" t="n">
        <v>0</v>
      </c>
      <c r="C117" s="5" t="n">
        <v>0</v>
      </c>
    </row>
    <row r="118" spans="1:6">
      <c r="A118" s="4" t="s">
        <v>35</v>
      </c>
      <c r="B118" s="5" t="n">
        <v>0</v>
      </c>
      <c r="C118" s="5" t="n">
        <v>0</v>
      </c>
    </row>
    <row r="119" spans="1:6">
      <c r="A119" s="4" t="s">
        <v>36</v>
      </c>
      <c r="B119" s="5" t="n">
        <v>0</v>
      </c>
      <c r="C119" s="5" t="n">
        <v>0</v>
      </c>
    </row>
    <row r="120" spans="1:6">
      <c r="A120" s="4" t="s">
        <v>37</v>
      </c>
      <c r="B120" s="5" t="n">
        <v>0</v>
      </c>
      <c r="C120" s="5" t="n">
        <v>0</v>
      </c>
    </row>
    <row r="121" spans="1:6">
      <c r="A121" s="4" t="s">
        <v>499</v>
      </c>
      <c r="B121" s="5" t="n">
        <v>-1068465</v>
      </c>
      <c r="C121" s="5" t="n">
        <v>-1366881</v>
      </c>
    </row>
    <row r="122" spans="1:6">
      <c r="A122" s="3" t="s">
        <v>506</v>
      </c>
    </row>
    <row r="123" spans="1:6">
      <c r="A123" s="4" t="s">
        <v>507</v>
      </c>
      <c r="B123" s="5" t="n">
        <v>-242</v>
      </c>
      <c r="C123" s="5" t="n">
        <v>-202</v>
      </c>
    </row>
    <row r="124" spans="1:6">
      <c r="A124" s="4" t="s">
        <v>41</v>
      </c>
      <c r="B124" s="5" t="n">
        <v>0</v>
      </c>
      <c r="C124" s="5" t="n">
        <v>0</v>
      </c>
    </row>
    <row r="125" spans="1:6">
      <c r="A125" s="4" t="s">
        <v>42</v>
      </c>
      <c r="B125" s="5" t="n">
        <v>0</v>
      </c>
      <c r="C125" s="5" t="n">
        <v>0</v>
      </c>
    </row>
    <row r="126" spans="1:6">
      <c r="A126" s="4" t="s">
        <v>43</v>
      </c>
      <c r="B126" s="5" t="n">
        <v>0</v>
      </c>
      <c r="C126" s="5" t="n">
        <v>0</v>
      </c>
    </row>
    <row r="127" spans="1:6">
      <c r="A127" s="4" t="s">
        <v>44</v>
      </c>
      <c r="B127" s="5" t="n">
        <v>0</v>
      </c>
      <c r="C127" s="5" t="n">
        <v>0</v>
      </c>
    </row>
    <row r="128" spans="1:6">
      <c r="A128" s="4" t="s">
        <v>45</v>
      </c>
      <c r="B128" s="5" t="n">
        <v>-242</v>
      </c>
      <c r="C128" s="5" t="n">
        <v>-202</v>
      </c>
    </row>
    <row r="129" spans="1:6">
      <c r="A129" s="4" t="s">
        <v>46</v>
      </c>
      <c r="B129" s="5" t="n">
        <v>0</v>
      </c>
      <c r="C129" s="5" t="n">
        <v>0</v>
      </c>
    </row>
    <row r="130" spans="1:6">
      <c r="A130" s="4" t="s">
        <v>47</v>
      </c>
      <c r="B130" s="5" t="n">
        <v>0</v>
      </c>
      <c r="C130" s="5" t="n">
        <v>0</v>
      </c>
    </row>
    <row r="131" spans="1:6">
      <c r="A131" s="4" t="s">
        <v>42</v>
      </c>
      <c r="B131" s="5" t="n">
        <v>0</v>
      </c>
      <c r="C131" s="5" t="n">
        <v>0</v>
      </c>
    </row>
    <row r="132" spans="1:6">
      <c r="A132" s="4" t="s">
        <v>48</v>
      </c>
      <c r="B132" s="5" t="n">
        <v>0</v>
      </c>
      <c r="C132" s="5" t="n">
        <v>0</v>
      </c>
    </row>
    <row r="133" spans="1:6">
      <c r="A133" s="4" t="s">
        <v>508</v>
      </c>
      <c r="B133" s="5" t="n">
        <v>-1068223</v>
      </c>
      <c r="C133" s="5" t="n">
        <v>-1366679</v>
      </c>
    </row>
    <row r="134" spans="1:6">
      <c r="A134" s="4" t="s">
        <v>509</v>
      </c>
      <c r="B134" s="5" t="n">
        <v>0</v>
      </c>
      <c r="C134" s="5" t="n">
        <v>0</v>
      </c>
    </row>
    <row r="135" spans="1:6">
      <c r="A135" s="4" t="s">
        <v>56</v>
      </c>
      <c r="B135" s="7" t="n">
        <v>-1068465</v>
      </c>
      <c r="C135" s="7" t="n">
        <v>-1366881</v>
      </c>
    </row>
    <row r="136" spans="1:6"/>
    <row r="137" spans="1:6">
      <c r="A137" s="4" t="s">
        <v>33</v>
      </c>
      <c r="B137" s="4" t="s">
        <v>57</v>
      </c>
    </row>
  </sheetData>
  <mergeCells count="3">
    <mergeCell ref="C1:D1"/>
    <mergeCell ref="A136:F136"/>
    <mergeCell ref="B137:F1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14</v>
      </c>
      <c r="B1" s="2" t="s">
        <v>65</v>
      </c>
      <c r="E1" s="2" t="s">
        <v>1</v>
      </c>
    </row>
    <row r="2" spans="1:7">
      <c r="B2" s="2" t="s">
        <v>2</v>
      </c>
      <c r="C2" s="2" t="s">
        <v>66</v>
      </c>
      <c r="E2" s="2" t="s">
        <v>2</v>
      </c>
      <c r="F2" s="2" t="s">
        <v>66</v>
      </c>
    </row>
    <row r="3" spans="1:7">
      <c r="A3" s="3" t="s">
        <v>515</v>
      </c>
    </row>
    <row r="4" spans="1:7">
      <c r="A4" s="4" t="s">
        <v>28</v>
      </c>
      <c r="B4" s="7" t="n">
        <v>93152</v>
      </c>
      <c r="C4" s="7" t="n">
        <v>79179</v>
      </c>
      <c r="D4" s="4" t="s">
        <v>33</v>
      </c>
      <c r="E4" s="7" t="n">
        <v>182177</v>
      </c>
      <c r="F4" s="7" t="n">
        <v>162025</v>
      </c>
      <c r="G4" s="4" t="s">
        <v>33</v>
      </c>
    </row>
    <row r="5" spans="1:7">
      <c r="A5" s="4" t="s">
        <v>68</v>
      </c>
      <c r="B5" s="5" t="n">
        <v>15991</v>
      </c>
      <c r="C5" s="5" t="n">
        <v>15718</v>
      </c>
      <c r="D5" s="4" t="s">
        <v>33</v>
      </c>
      <c r="E5" s="5" t="n">
        <v>32600</v>
      </c>
      <c r="F5" s="5" t="n">
        <v>34882</v>
      </c>
      <c r="G5" s="4" t="s">
        <v>33</v>
      </c>
    </row>
    <row r="6" spans="1:7">
      <c r="A6" s="4" t="s">
        <v>69</v>
      </c>
      <c r="B6" s="5" t="n">
        <v>109143</v>
      </c>
      <c r="C6" s="5" t="n">
        <v>94897</v>
      </c>
      <c r="D6" s="4" t="s">
        <v>33</v>
      </c>
      <c r="E6" s="5" t="n">
        <v>214777</v>
      </c>
      <c r="F6" s="5" t="n">
        <v>196907</v>
      </c>
      <c r="G6" s="4" t="s">
        <v>33</v>
      </c>
    </row>
    <row r="7" spans="1:7">
      <c r="A7" s="3" t="s">
        <v>516</v>
      </c>
    </row>
    <row r="8" spans="1:7">
      <c r="A8" s="4" t="s">
        <v>71</v>
      </c>
      <c r="B8" s="5" t="n">
        <v>34097</v>
      </c>
      <c r="C8" s="5" t="n">
        <v>29212</v>
      </c>
      <c r="D8" s="4" t="s">
        <v>33</v>
      </c>
      <c r="E8" s="5" t="n">
        <v>66586</v>
      </c>
      <c r="F8" s="5" t="n">
        <v>57067</v>
      </c>
      <c r="G8" s="4" t="s">
        <v>33</v>
      </c>
    </row>
    <row r="9" spans="1:7">
      <c r="A9" s="4" t="s">
        <v>72</v>
      </c>
      <c r="B9" s="5" t="n">
        <v>19945</v>
      </c>
      <c r="C9" s="5" t="n">
        <v>15712</v>
      </c>
      <c r="D9" s="4" t="s">
        <v>33</v>
      </c>
      <c r="E9" s="5" t="n">
        <v>38722</v>
      </c>
      <c r="F9" s="5" t="n">
        <v>32263</v>
      </c>
      <c r="G9" s="4" t="s">
        <v>33</v>
      </c>
    </row>
    <row r="10" spans="1:7">
      <c r="A10" s="4" t="s">
        <v>73</v>
      </c>
      <c r="B10" s="5" t="n">
        <v>2615</v>
      </c>
      <c r="C10" s="5" t="n">
        <v>2863</v>
      </c>
      <c r="D10" s="4" t="s">
        <v>33</v>
      </c>
      <c r="E10" s="5" t="n">
        <v>5249</v>
      </c>
      <c r="F10" s="5" t="n">
        <v>5954</v>
      </c>
      <c r="G10" s="4" t="s">
        <v>33</v>
      </c>
    </row>
    <row r="11" spans="1:7">
      <c r="A11" s="4" t="s">
        <v>74</v>
      </c>
      <c r="B11" s="5" t="n">
        <v>56657</v>
      </c>
      <c r="C11" s="5" t="n">
        <v>47787</v>
      </c>
      <c r="D11" s="4" t="s">
        <v>33</v>
      </c>
      <c r="E11" s="5" t="n">
        <v>110557</v>
      </c>
      <c r="F11" s="5" t="n">
        <v>95284</v>
      </c>
      <c r="G11" s="4" t="s">
        <v>33</v>
      </c>
    </row>
    <row r="12" spans="1:7">
      <c r="A12" s="4" t="s">
        <v>493</v>
      </c>
      <c r="B12" s="5" t="n">
        <v>52486</v>
      </c>
      <c r="C12" s="5" t="n">
        <v>47110</v>
      </c>
      <c r="D12" s="4" t="s">
        <v>33</v>
      </c>
      <c r="E12" s="5" t="n">
        <v>104220</v>
      </c>
      <c r="F12" s="5" t="n">
        <v>101623</v>
      </c>
      <c r="G12" s="4" t="s">
        <v>33</v>
      </c>
    </row>
    <row r="13" spans="1:7">
      <c r="A13" s="4" t="s">
        <v>517</v>
      </c>
      <c r="B13" s="5" t="n">
        <v>0</v>
      </c>
      <c r="C13" s="5" t="n">
        <v>0</v>
      </c>
      <c r="E13" s="5" t="n">
        <v>0</v>
      </c>
      <c r="F13" s="5" t="n">
        <v>0</v>
      </c>
    </row>
    <row r="14" spans="1:7">
      <c r="A14" s="4" t="s">
        <v>518</v>
      </c>
      <c r="B14" s="5" t="n">
        <v>4053</v>
      </c>
      <c r="C14" s="5" t="n">
        <v>3623</v>
      </c>
      <c r="D14" s="4" t="s">
        <v>33</v>
      </c>
      <c r="E14" s="5" t="n">
        <v>5893</v>
      </c>
      <c r="F14" s="5" t="n">
        <v>6388</v>
      </c>
      <c r="G14" s="4" t="s">
        <v>33</v>
      </c>
    </row>
    <row r="15" spans="1:7">
      <c r="A15" s="4" t="s">
        <v>78</v>
      </c>
      <c r="B15" s="5" t="n">
        <v>-13748</v>
      </c>
      <c r="C15" s="5" t="n">
        <v>-11276</v>
      </c>
      <c r="D15" s="4" t="s">
        <v>33</v>
      </c>
      <c r="E15" s="5" t="n">
        <v>-27287</v>
      </c>
      <c r="F15" s="5" t="n">
        <v>-21811</v>
      </c>
      <c r="G15" s="4" t="s">
        <v>33</v>
      </c>
    </row>
    <row r="16" spans="1:7">
      <c r="A16" s="4" t="s">
        <v>79</v>
      </c>
      <c r="B16" s="5" t="n">
        <v>103</v>
      </c>
      <c r="C16" s="5" t="n">
        <v>112</v>
      </c>
      <c r="D16" s="4" t="s">
        <v>33</v>
      </c>
      <c r="E16" s="5" t="n">
        <v>205</v>
      </c>
      <c r="F16" s="5" t="n">
        <v>224</v>
      </c>
      <c r="G16" s="4" t="s">
        <v>33</v>
      </c>
    </row>
    <row r="17" spans="1:7">
      <c r="A17" s="4" t="s">
        <v>80</v>
      </c>
      <c r="B17" s="5" t="n">
        <v>0</v>
      </c>
      <c r="C17" s="5" t="n">
        <v>0</v>
      </c>
      <c r="E17" s="5" t="n">
        <v>-12225</v>
      </c>
      <c r="F17" s="5" t="n">
        <v>0</v>
      </c>
    </row>
    <row r="18" spans="1:7">
      <c r="A18" s="4" t="s">
        <v>81</v>
      </c>
      <c r="B18" s="5" t="n">
        <v>89</v>
      </c>
      <c r="C18" s="5" t="n">
        <v>0</v>
      </c>
      <c r="D18" s="4" t="s">
        <v>33</v>
      </c>
      <c r="E18" s="5" t="n">
        <v>162</v>
      </c>
      <c r="F18" s="5" t="n">
        <v>-8</v>
      </c>
      <c r="G18" s="4" t="s">
        <v>33</v>
      </c>
    </row>
    <row r="19" spans="1:7">
      <c r="A19" s="4" t="s">
        <v>519</v>
      </c>
      <c r="B19" s="5" t="n">
        <v>-9503</v>
      </c>
      <c r="C19" s="5" t="n">
        <v>-7541</v>
      </c>
      <c r="D19" s="4" t="s">
        <v>33</v>
      </c>
      <c r="E19" s="5" t="n">
        <v>-33252</v>
      </c>
      <c r="F19" s="5" t="n">
        <v>-15207</v>
      </c>
      <c r="G19" s="4" t="s">
        <v>33</v>
      </c>
    </row>
    <row r="20" spans="1:7">
      <c r="A20" s="4" t="s">
        <v>520</v>
      </c>
      <c r="B20" s="5" t="n">
        <v>42983</v>
      </c>
      <c r="C20" s="5" t="n">
        <v>39569</v>
      </c>
      <c r="D20" s="4" t="s">
        <v>33</v>
      </c>
      <c r="E20" s="5" t="n">
        <v>70968</v>
      </c>
      <c r="F20" s="5" t="n">
        <v>86416</v>
      </c>
      <c r="G20" s="4" t="s">
        <v>33</v>
      </c>
    </row>
    <row r="21" spans="1:7">
      <c r="A21" s="4" t="s">
        <v>84</v>
      </c>
      <c r="B21" s="5" t="n">
        <v>-127</v>
      </c>
      <c r="C21" s="5" t="n">
        <v>-54</v>
      </c>
      <c r="D21" s="4" t="s">
        <v>33</v>
      </c>
      <c r="E21" s="5" t="n">
        <v>-233</v>
      </c>
      <c r="F21" s="5" t="n">
        <v>-149</v>
      </c>
      <c r="G21" s="4" t="s">
        <v>33</v>
      </c>
    </row>
    <row r="22" spans="1:7">
      <c r="A22" s="4" t="s">
        <v>94</v>
      </c>
      <c r="B22" s="5" t="n">
        <v>42856</v>
      </c>
      <c r="C22" s="5" t="n">
        <v>39515</v>
      </c>
      <c r="D22" s="4" t="s">
        <v>33</v>
      </c>
      <c r="E22" s="5" t="n">
        <v>70735</v>
      </c>
      <c r="F22" s="5" t="n">
        <v>86267</v>
      </c>
      <c r="G22" s="4" t="s">
        <v>33</v>
      </c>
    </row>
    <row r="23" spans="1:7">
      <c r="A23" s="4" t="s">
        <v>86</v>
      </c>
      <c r="B23" s="5" t="n">
        <v>0</v>
      </c>
      <c r="C23" s="5" t="n">
        <v>1960</v>
      </c>
      <c r="D23" s="4" t="s">
        <v>33</v>
      </c>
      <c r="E23" s="5" t="n">
        <v>0</v>
      </c>
      <c r="F23" s="5" t="n">
        <v>3110</v>
      </c>
      <c r="G23" s="4" t="s">
        <v>33</v>
      </c>
    </row>
    <row r="24" spans="1:7">
      <c r="A24" s="4" t="s">
        <v>521</v>
      </c>
      <c r="B24" s="5" t="n">
        <v>-1521</v>
      </c>
      <c r="C24" s="5" t="n">
        <v>-2355</v>
      </c>
      <c r="D24" s="4" t="s">
        <v>33</v>
      </c>
      <c r="E24" s="5" t="n">
        <v>-3837</v>
      </c>
      <c r="F24" s="5" t="n">
        <v>-7282</v>
      </c>
      <c r="G24" s="4" t="s">
        <v>33</v>
      </c>
    </row>
    <row r="25" spans="1:7">
      <c r="A25" s="4" t="s">
        <v>522</v>
      </c>
      <c r="B25" s="5" t="n">
        <v>41335</v>
      </c>
      <c r="C25" s="5" t="n">
        <v>39120</v>
      </c>
      <c r="D25" s="4" t="s">
        <v>33</v>
      </c>
      <c r="E25" s="5" t="n">
        <v>66898</v>
      </c>
      <c r="F25" s="5" t="n">
        <v>82095</v>
      </c>
      <c r="G25" s="4" t="s">
        <v>33</v>
      </c>
    </row>
    <row r="26" spans="1:7">
      <c r="A26" s="4" t="s">
        <v>98</v>
      </c>
      <c r="B26" s="5" t="n">
        <v>-91</v>
      </c>
      <c r="C26" s="5" t="n">
        <v>-142</v>
      </c>
      <c r="E26" s="5" t="n">
        <v>-28</v>
      </c>
      <c r="F26" s="5" t="n">
        <v>-595</v>
      </c>
    </row>
    <row r="27" spans="1:7">
      <c r="A27" s="4" t="s">
        <v>523</v>
      </c>
      <c r="B27" s="5" t="n">
        <v>41244</v>
      </c>
      <c r="C27" s="5" t="n">
        <v>38978</v>
      </c>
      <c r="D27" s="4" t="s">
        <v>33</v>
      </c>
      <c r="E27" s="5" t="n">
        <v>66870</v>
      </c>
      <c r="F27" s="5" t="n">
        <v>81500</v>
      </c>
      <c r="G27" s="4" t="s">
        <v>33</v>
      </c>
    </row>
    <row r="28" spans="1:7">
      <c r="A28" s="4" t="s">
        <v>524</v>
      </c>
    </row>
    <row r="29" spans="1:7">
      <c r="A29" s="3" t="s">
        <v>516</v>
      </c>
    </row>
    <row r="30" spans="1:7">
      <c r="A30" s="4" t="s">
        <v>518</v>
      </c>
      <c r="B30" s="5" t="n">
        <v>4053</v>
      </c>
      <c r="C30" s="5" t="n">
        <v>3623</v>
      </c>
      <c r="E30" s="5" t="n">
        <v>5893</v>
      </c>
      <c r="F30" s="5" t="n">
        <v>6388</v>
      </c>
    </row>
    <row r="31" spans="1:7">
      <c r="A31" s="4" t="s">
        <v>510</v>
      </c>
    </row>
    <row r="32" spans="1:7">
      <c r="A32" s="3" t="s">
        <v>515</v>
      </c>
    </row>
    <row r="33" spans="1:7">
      <c r="A33" s="4" t="s">
        <v>28</v>
      </c>
      <c r="B33" s="5" t="n">
        <v>0</v>
      </c>
      <c r="C33" s="5" t="n">
        <v>0</v>
      </c>
      <c r="E33" s="5" t="n">
        <v>0</v>
      </c>
      <c r="F33" s="5" t="n">
        <v>0</v>
      </c>
    </row>
    <row r="34" spans="1:7">
      <c r="A34" s="4" t="s">
        <v>68</v>
      </c>
      <c r="B34" s="5" t="n">
        <v>0</v>
      </c>
      <c r="C34" s="5" t="n">
        <v>0</v>
      </c>
      <c r="E34" s="5" t="n">
        <v>0</v>
      </c>
      <c r="F34" s="5" t="n">
        <v>0</v>
      </c>
    </row>
    <row r="35" spans="1:7">
      <c r="A35" s="4" t="s">
        <v>69</v>
      </c>
      <c r="B35" s="5" t="n">
        <v>0</v>
      </c>
      <c r="C35" s="5" t="n">
        <v>0</v>
      </c>
      <c r="E35" s="5" t="n">
        <v>0</v>
      </c>
      <c r="F35" s="5" t="n">
        <v>0</v>
      </c>
    </row>
    <row r="36" spans="1:7">
      <c r="A36" s="3" t="s">
        <v>516</v>
      </c>
    </row>
    <row r="37" spans="1:7">
      <c r="A37" s="4" t="s">
        <v>71</v>
      </c>
      <c r="B37" s="5" t="n">
        <v>0</v>
      </c>
      <c r="C37" s="5" t="n">
        <v>0</v>
      </c>
      <c r="E37" s="5" t="n">
        <v>0</v>
      </c>
      <c r="F37" s="5" t="n">
        <v>0</v>
      </c>
    </row>
    <row r="38" spans="1:7">
      <c r="A38" s="4" t="s">
        <v>72</v>
      </c>
      <c r="B38" s="4" t="s">
        <v>525</v>
      </c>
      <c r="C38" s="5" t="n">
        <v>0</v>
      </c>
      <c r="E38" s="5" t="n">
        <v>0</v>
      </c>
      <c r="F38" s="5" t="n">
        <v>0</v>
      </c>
    </row>
    <row r="39" spans="1:7">
      <c r="A39" s="4" t="s">
        <v>73</v>
      </c>
      <c r="B39" s="5" t="n">
        <v>865</v>
      </c>
      <c r="C39" s="5" t="n">
        <v>971</v>
      </c>
      <c r="E39" s="5" t="n">
        <v>2020</v>
      </c>
      <c r="F39" s="5" t="n">
        <v>2136</v>
      </c>
    </row>
    <row r="40" spans="1:7">
      <c r="A40" s="4" t="s">
        <v>74</v>
      </c>
      <c r="B40" s="5" t="n">
        <v>865</v>
      </c>
      <c r="C40" s="5" t="n">
        <v>971</v>
      </c>
      <c r="E40" s="5" t="n">
        <v>2020</v>
      </c>
      <c r="F40" s="5" t="n">
        <v>2136</v>
      </c>
    </row>
    <row r="41" spans="1:7">
      <c r="A41" s="4" t="s">
        <v>493</v>
      </c>
      <c r="B41" s="5" t="n">
        <v>-865</v>
      </c>
      <c r="C41" s="5" t="n">
        <v>-971</v>
      </c>
      <c r="E41" s="5" t="n">
        <v>-2020</v>
      </c>
      <c r="F41" s="5" t="n">
        <v>-2136</v>
      </c>
    </row>
    <row r="42" spans="1:7">
      <c r="A42" s="4" t="s">
        <v>517</v>
      </c>
      <c r="B42" s="5" t="n">
        <v>48375</v>
      </c>
      <c r="C42" s="5" t="n">
        <v>45164</v>
      </c>
      <c r="E42" s="5" t="n">
        <v>93658</v>
      </c>
      <c r="F42" s="5" t="n">
        <v>94154</v>
      </c>
    </row>
    <row r="43" spans="1:7">
      <c r="A43" s="4" t="s">
        <v>78</v>
      </c>
      <c r="B43" s="5" t="n">
        <v>-6175</v>
      </c>
      <c r="C43" s="5" t="n">
        <v>-5073</v>
      </c>
      <c r="E43" s="5" t="n">
        <v>-12515</v>
      </c>
      <c r="F43" s="5" t="n">
        <v>-10140</v>
      </c>
    </row>
    <row r="44" spans="1:7">
      <c r="A44" s="4" t="s">
        <v>79</v>
      </c>
      <c r="B44" s="5" t="n">
        <v>0</v>
      </c>
      <c r="C44" s="5" t="n">
        <v>0</v>
      </c>
      <c r="E44" s="5" t="n">
        <v>0</v>
      </c>
      <c r="F44" s="5" t="n">
        <v>0</v>
      </c>
    </row>
    <row r="45" spans="1:7">
      <c r="A45" s="4" t="s">
        <v>80</v>
      </c>
      <c r="E45" s="5" t="n">
        <v>-12225</v>
      </c>
    </row>
    <row r="46" spans="1:7">
      <c r="A46" s="4" t="s">
        <v>81</v>
      </c>
      <c r="B46" s="5" t="n">
        <v>0</v>
      </c>
      <c r="E46" s="5" t="n">
        <v>0</v>
      </c>
      <c r="F46" s="5" t="n">
        <v>0</v>
      </c>
    </row>
    <row r="47" spans="1:7">
      <c r="A47" s="4" t="s">
        <v>519</v>
      </c>
      <c r="B47" s="5" t="n">
        <v>42200</v>
      </c>
      <c r="C47" s="5" t="n">
        <v>40091</v>
      </c>
      <c r="E47" s="5" t="n">
        <v>68918</v>
      </c>
      <c r="F47" s="5" t="n">
        <v>84014</v>
      </c>
    </row>
    <row r="48" spans="1:7">
      <c r="A48" s="4" t="s">
        <v>520</v>
      </c>
      <c r="B48" s="5" t="n">
        <v>41335</v>
      </c>
      <c r="C48" s="5" t="n">
        <v>39120</v>
      </c>
      <c r="E48" s="5" t="n">
        <v>66898</v>
      </c>
      <c r="F48" s="5" t="n">
        <v>81878</v>
      </c>
    </row>
    <row r="49" spans="1:7">
      <c r="A49" s="4" t="s">
        <v>84</v>
      </c>
      <c r="B49" s="5" t="n">
        <v>0</v>
      </c>
      <c r="C49" s="5" t="n">
        <v>0</v>
      </c>
      <c r="E49" s="5" t="n">
        <v>0</v>
      </c>
      <c r="F49" s="5" t="n">
        <v>0</v>
      </c>
    </row>
    <row r="50" spans="1:7">
      <c r="A50" s="4" t="s">
        <v>94</v>
      </c>
      <c r="B50" s="5" t="n">
        <v>41335</v>
      </c>
      <c r="C50" s="5" t="n">
        <v>39120</v>
      </c>
      <c r="E50" s="5" t="n">
        <v>66898</v>
      </c>
      <c r="F50" s="5" t="n">
        <v>81878</v>
      </c>
    </row>
    <row r="51" spans="1:7">
      <c r="A51" s="4" t="s">
        <v>86</v>
      </c>
      <c r="C51" s="5" t="n">
        <v>0</v>
      </c>
      <c r="F51" s="4" t="s">
        <v>525</v>
      </c>
    </row>
    <row r="52" spans="1:7">
      <c r="A52" s="4" t="s">
        <v>521</v>
      </c>
      <c r="B52" s="5" t="n">
        <v>0</v>
      </c>
      <c r="C52" s="5" t="n">
        <v>0</v>
      </c>
      <c r="E52" s="5" t="n">
        <v>0</v>
      </c>
      <c r="F52" s="5" t="n">
        <v>0</v>
      </c>
    </row>
    <row r="53" spans="1:7">
      <c r="A53" s="4" t="s">
        <v>522</v>
      </c>
      <c r="B53" s="5" t="n">
        <v>41335</v>
      </c>
      <c r="C53" s="5" t="n">
        <v>39120</v>
      </c>
      <c r="E53" s="5" t="n">
        <v>66898</v>
      </c>
      <c r="F53" s="5" t="n">
        <v>81878</v>
      </c>
    </row>
    <row r="54" spans="1:7">
      <c r="A54" s="4" t="s">
        <v>98</v>
      </c>
      <c r="B54" s="5" t="n">
        <v>-91</v>
      </c>
      <c r="C54" s="5" t="n">
        <v>-142</v>
      </c>
      <c r="E54" s="5" t="n">
        <v>-28</v>
      </c>
      <c r="F54" s="5" t="n">
        <v>-595</v>
      </c>
    </row>
    <row r="55" spans="1:7">
      <c r="A55" s="4" t="s">
        <v>523</v>
      </c>
      <c r="B55" s="5" t="n">
        <v>41244</v>
      </c>
      <c r="C55" s="5" t="n">
        <v>38978</v>
      </c>
      <c r="E55" s="5" t="n">
        <v>66870</v>
      </c>
      <c r="F55" s="5" t="n">
        <v>81283</v>
      </c>
    </row>
    <row r="56" spans="1:7">
      <c r="A56" s="4" t="s">
        <v>526</v>
      </c>
    </row>
    <row r="57" spans="1:7">
      <c r="A57" s="3" t="s">
        <v>516</v>
      </c>
    </row>
    <row r="58" spans="1:7">
      <c r="A58" s="4" t="s">
        <v>518</v>
      </c>
      <c r="B58" s="5" t="n">
        <v>0</v>
      </c>
      <c r="C58" s="5" t="n">
        <v>0</v>
      </c>
      <c r="E58" s="5" t="n">
        <v>0</v>
      </c>
      <c r="F58" s="5" t="n">
        <v>0</v>
      </c>
    </row>
    <row r="59" spans="1:7">
      <c r="A59" s="4" t="s">
        <v>511</v>
      </c>
    </row>
    <row r="60" spans="1:7">
      <c r="A60" s="3" t="s">
        <v>515</v>
      </c>
    </row>
    <row r="61" spans="1:7">
      <c r="A61" s="4" t="s">
        <v>28</v>
      </c>
      <c r="B61" s="5" t="n">
        <v>88022</v>
      </c>
      <c r="C61" s="5" t="n">
        <v>74787</v>
      </c>
      <c r="E61" s="5" t="n">
        <v>168798</v>
      </c>
      <c r="F61" s="5" t="n">
        <v>147039</v>
      </c>
    </row>
    <row r="62" spans="1:7">
      <c r="A62" s="4" t="s">
        <v>68</v>
      </c>
      <c r="B62" s="5" t="n">
        <v>10385</v>
      </c>
      <c r="C62" s="5" t="n">
        <v>11691</v>
      </c>
      <c r="E62" s="5" t="n">
        <v>21388</v>
      </c>
      <c r="F62" s="5" t="n">
        <v>22423</v>
      </c>
    </row>
    <row r="63" spans="1:7">
      <c r="A63" s="4" t="s">
        <v>69</v>
      </c>
      <c r="B63" s="5" t="n">
        <v>98407</v>
      </c>
      <c r="C63" s="5" t="n">
        <v>86478</v>
      </c>
      <c r="E63" s="5" t="n">
        <v>190186</v>
      </c>
      <c r="F63" s="5" t="n">
        <v>169462</v>
      </c>
    </row>
    <row r="64" spans="1:7">
      <c r="A64" s="3" t="s">
        <v>516</v>
      </c>
    </row>
    <row r="65" spans="1:7">
      <c r="A65" s="4" t="s">
        <v>71</v>
      </c>
      <c r="B65" s="5" t="n">
        <v>30871</v>
      </c>
      <c r="C65" s="5" t="n">
        <v>26401</v>
      </c>
      <c r="E65" s="5" t="n">
        <v>59963</v>
      </c>
      <c r="F65" s="5" t="n">
        <v>51225</v>
      </c>
    </row>
    <row r="66" spans="1:7">
      <c r="A66" s="4" t="s">
        <v>72</v>
      </c>
      <c r="B66" s="5" t="n">
        <v>15791</v>
      </c>
      <c r="C66" s="5" t="n">
        <v>11925</v>
      </c>
      <c r="E66" s="5" t="n">
        <v>30644</v>
      </c>
      <c r="F66" s="5" t="n">
        <v>24718</v>
      </c>
    </row>
    <row r="67" spans="1:7">
      <c r="A67" s="4" t="s">
        <v>73</v>
      </c>
      <c r="B67" s="5" t="n">
        <v>1750</v>
      </c>
      <c r="C67" s="5" t="n">
        <v>1892</v>
      </c>
      <c r="E67" s="5" t="n">
        <v>3229</v>
      </c>
      <c r="F67" s="5" t="n">
        <v>3818</v>
      </c>
    </row>
    <row r="68" spans="1:7">
      <c r="A68" s="4" t="s">
        <v>74</v>
      </c>
      <c r="B68" s="5" t="n">
        <v>48412</v>
      </c>
      <c r="C68" s="5" t="n">
        <v>40218</v>
      </c>
      <c r="E68" s="5" t="n">
        <v>93836</v>
      </c>
      <c r="F68" s="5" t="n">
        <v>79761</v>
      </c>
    </row>
    <row r="69" spans="1:7">
      <c r="A69" s="4" t="s">
        <v>493</v>
      </c>
      <c r="B69" s="5" t="n">
        <v>49995</v>
      </c>
      <c r="C69" s="5" t="n">
        <v>46260</v>
      </c>
      <c r="E69" s="5" t="n">
        <v>96350</v>
      </c>
      <c r="F69" s="5" t="n">
        <v>89701</v>
      </c>
    </row>
    <row r="70" spans="1:7">
      <c r="A70" s="4" t="s">
        <v>517</v>
      </c>
      <c r="B70" s="5" t="n">
        <v>2519</v>
      </c>
      <c r="C70" s="5" t="n">
        <v>1370</v>
      </c>
      <c r="E70" s="5" t="n">
        <v>7420</v>
      </c>
      <c r="F70" s="5" t="n">
        <v>10553</v>
      </c>
    </row>
    <row r="71" spans="1:7">
      <c r="A71" s="4" t="s">
        <v>78</v>
      </c>
      <c r="B71" s="5" t="n">
        <v>-7573</v>
      </c>
      <c r="C71" s="5" t="n">
        <v>-6203</v>
      </c>
      <c r="E71" s="5" t="n">
        <v>-14772</v>
      </c>
      <c r="F71" s="5" t="n">
        <v>-11671</v>
      </c>
    </row>
    <row r="72" spans="1:7">
      <c r="A72" s="4" t="s">
        <v>79</v>
      </c>
      <c r="B72" s="5" t="n">
        <v>103</v>
      </c>
      <c r="C72" s="5" t="n">
        <v>107</v>
      </c>
      <c r="E72" s="5" t="n">
        <v>205</v>
      </c>
      <c r="F72" s="5" t="n">
        <v>212</v>
      </c>
    </row>
    <row r="73" spans="1:7">
      <c r="A73" s="4" t="s">
        <v>80</v>
      </c>
      <c r="E73" s="5" t="n">
        <v>0</v>
      </c>
    </row>
    <row r="74" spans="1:7">
      <c r="A74" s="4" t="s">
        <v>81</v>
      </c>
      <c r="B74" s="5" t="n">
        <v>87</v>
      </c>
      <c r="E74" s="5" t="n">
        <v>159</v>
      </c>
      <c r="F74" s="5" t="n">
        <v>-9</v>
      </c>
    </row>
    <row r="75" spans="1:7">
      <c r="A75" s="4" t="s">
        <v>519</v>
      </c>
      <c r="B75" s="5" t="n">
        <v>-811</v>
      </c>
      <c r="C75" s="5" t="n">
        <v>-1103</v>
      </c>
      <c r="E75" s="5" t="n">
        <v>-1095</v>
      </c>
      <c r="F75" s="5" t="n">
        <v>5473</v>
      </c>
    </row>
    <row r="76" spans="1:7">
      <c r="A76" s="4" t="s">
        <v>520</v>
      </c>
      <c r="B76" s="5" t="n">
        <v>49184</v>
      </c>
      <c r="C76" s="5" t="n">
        <v>45157</v>
      </c>
      <c r="E76" s="5" t="n">
        <v>95255</v>
      </c>
      <c r="F76" s="5" t="n">
        <v>95174</v>
      </c>
    </row>
    <row r="77" spans="1:7">
      <c r="A77" s="4" t="s">
        <v>84</v>
      </c>
      <c r="B77" s="5" t="n">
        <v>-127</v>
      </c>
      <c r="C77" s="5" t="n">
        <v>-54</v>
      </c>
      <c r="E77" s="5" t="n">
        <v>-233</v>
      </c>
      <c r="F77" s="5" t="n">
        <v>-149</v>
      </c>
    </row>
    <row r="78" spans="1:7">
      <c r="A78" s="4" t="s">
        <v>94</v>
      </c>
      <c r="B78" s="5" t="n">
        <v>49057</v>
      </c>
      <c r="C78" s="5" t="n">
        <v>45103</v>
      </c>
      <c r="E78" s="5" t="n">
        <v>95022</v>
      </c>
      <c r="F78" s="5" t="n">
        <v>95025</v>
      </c>
    </row>
    <row r="79" spans="1:7">
      <c r="A79" s="4" t="s">
        <v>86</v>
      </c>
      <c r="C79" s="5" t="n">
        <v>1960</v>
      </c>
      <c r="F79" s="5" t="n">
        <v>3110</v>
      </c>
    </row>
    <row r="80" spans="1:7">
      <c r="A80" s="4" t="s">
        <v>521</v>
      </c>
      <c r="B80" s="5" t="n">
        <v>-682</v>
      </c>
      <c r="C80" s="5" t="n">
        <v>-1898</v>
      </c>
      <c r="E80" s="5" t="n">
        <v>1364</v>
      </c>
      <c r="F80" s="5" t="n">
        <v>-3764</v>
      </c>
    </row>
    <row r="81" spans="1:7">
      <c r="A81" s="4" t="s">
        <v>522</v>
      </c>
      <c r="B81" s="5" t="n">
        <v>48375</v>
      </c>
      <c r="C81" s="5" t="n">
        <v>45165</v>
      </c>
      <c r="E81" s="5" t="n">
        <v>93658</v>
      </c>
      <c r="F81" s="5" t="n">
        <v>94371</v>
      </c>
    </row>
    <row r="82" spans="1:7">
      <c r="A82" s="4" t="s">
        <v>98</v>
      </c>
      <c r="B82" s="5" t="n">
        <v>-91</v>
      </c>
      <c r="C82" s="5" t="n">
        <v>-142</v>
      </c>
      <c r="E82" s="5" t="n">
        <v>-28</v>
      </c>
      <c r="F82" s="5" t="n">
        <v>-595</v>
      </c>
    </row>
    <row r="83" spans="1:7">
      <c r="A83" s="4" t="s">
        <v>523</v>
      </c>
      <c r="B83" s="5" t="n">
        <v>48284</v>
      </c>
      <c r="C83" s="5" t="n">
        <v>45023</v>
      </c>
      <c r="E83" s="5" t="n">
        <v>93630</v>
      </c>
      <c r="F83" s="5" t="n">
        <v>93776</v>
      </c>
    </row>
    <row r="84" spans="1:7">
      <c r="A84" s="4" t="s">
        <v>527</v>
      </c>
    </row>
    <row r="85" spans="1:7">
      <c r="A85" s="3" t="s">
        <v>516</v>
      </c>
    </row>
    <row r="86" spans="1:7">
      <c r="A86" s="4" t="s">
        <v>518</v>
      </c>
      <c r="B86" s="5" t="n">
        <v>4053</v>
      </c>
      <c r="C86" s="5" t="n">
        <v>3623</v>
      </c>
      <c r="E86" s="5" t="n">
        <v>5893</v>
      </c>
      <c r="F86" s="5" t="n">
        <v>6388</v>
      </c>
    </row>
    <row r="87" spans="1:7">
      <c r="A87" s="4" t="s">
        <v>512</v>
      </c>
    </row>
    <row r="88" spans="1:7">
      <c r="A88" s="3" t="s">
        <v>515</v>
      </c>
    </row>
    <row r="89" spans="1:7">
      <c r="A89" s="4" t="s">
        <v>28</v>
      </c>
      <c r="B89" s="5" t="n">
        <v>5130</v>
      </c>
      <c r="C89" s="5" t="n">
        <v>4392</v>
      </c>
      <c r="E89" s="5" t="n">
        <v>13379</v>
      </c>
      <c r="F89" s="5" t="n">
        <v>14986</v>
      </c>
    </row>
    <row r="90" spans="1:7">
      <c r="A90" s="4" t="s">
        <v>68</v>
      </c>
      <c r="B90" s="5" t="n">
        <v>5606</v>
      </c>
      <c r="C90" s="5" t="n">
        <v>4027</v>
      </c>
      <c r="E90" s="5" t="n">
        <v>11212</v>
      </c>
      <c r="F90" s="5" t="n">
        <v>12459</v>
      </c>
    </row>
    <row r="91" spans="1:7">
      <c r="A91" s="4" t="s">
        <v>69</v>
      </c>
      <c r="B91" s="5" t="n">
        <v>10736</v>
      </c>
      <c r="C91" s="5" t="n">
        <v>8419</v>
      </c>
      <c r="E91" s="5" t="n">
        <v>24591</v>
      </c>
      <c r="F91" s="5" t="n">
        <v>27445</v>
      </c>
    </row>
    <row r="92" spans="1:7">
      <c r="A92" s="3" t="s">
        <v>516</v>
      </c>
    </row>
    <row r="93" spans="1:7">
      <c r="A93" s="4" t="s">
        <v>71</v>
      </c>
      <c r="B93" s="5" t="n">
        <v>3226</v>
      </c>
      <c r="C93" s="5" t="n">
        <v>2811</v>
      </c>
      <c r="E93" s="5" t="n">
        <v>6623</v>
      </c>
      <c r="F93" s="5" t="n">
        <v>5842</v>
      </c>
    </row>
    <row r="94" spans="1:7">
      <c r="A94" s="4" t="s">
        <v>72</v>
      </c>
      <c r="B94" s="5" t="n">
        <v>4154</v>
      </c>
      <c r="C94" s="5" t="n">
        <v>3787</v>
      </c>
      <c r="E94" s="5" t="n">
        <v>8078</v>
      </c>
      <c r="F94" s="5" t="n">
        <v>7545</v>
      </c>
    </row>
    <row r="95" spans="1:7">
      <c r="A95" s="4" t="s">
        <v>73</v>
      </c>
      <c r="B95" s="5" t="n">
        <v>0</v>
      </c>
      <c r="C95" s="5" t="n">
        <v>0</v>
      </c>
      <c r="E95" s="5" t="n">
        <v>0</v>
      </c>
      <c r="F95" s="5" t="n">
        <v>0</v>
      </c>
    </row>
    <row r="96" spans="1:7">
      <c r="A96" s="4" t="s">
        <v>74</v>
      </c>
      <c r="B96" s="5" t="n">
        <v>7380</v>
      </c>
      <c r="C96" s="5" t="n">
        <v>6598</v>
      </c>
      <c r="E96" s="5" t="n">
        <v>14701</v>
      </c>
      <c r="F96" s="5" t="n">
        <v>13387</v>
      </c>
    </row>
    <row r="97" spans="1:7">
      <c r="A97" s="4" t="s">
        <v>493</v>
      </c>
      <c r="B97" s="5" t="n">
        <v>3356</v>
      </c>
      <c r="C97" s="5" t="n">
        <v>1821</v>
      </c>
      <c r="E97" s="5" t="n">
        <v>9890</v>
      </c>
      <c r="F97" s="5" t="n">
        <v>14058</v>
      </c>
    </row>
    <row r="98" spans="1:7">
      <c r="A98" s="4" t="s">
        <v>517</v>
      </c>
      <c r="B98" s="5" t="n">
        <v>0</v>
      </c>
      <c r="C98" s="5" t="n">
        <v>0</v>
      </c>
      <c r="E98" s="5" t="n">
        <v>0</v>
      </c>
      <c r="F98" s="5" t="n">
        <v>0</v>
      </c>
    </row>
    <row r="99" spans="1:7">
      <c r="A99" s="4" t="s">
        <v>78</v>
      </c>
      <c r="B99" s="5" t="n">
        <v>0</v>
      </c>
      <c r="C99" s="5" t="n">
        <v>0</v>
      </c>
      <c r="E99" s="5" t="n">
        <v>0</v>
      </c>
      <c r="F99" s="5" t="n">
        <v>0</v>
      </c>
    </row>
    <row r="100" spans="1:7">
      <c r="A100" s="4" t="s">
        <v>79</v>
      </c>
      <c r="B100" s="5" t="n">
        <v>0</v>
      </c>
      <c r="C100" s="5" t="n">
        <v>5</v>
      </c>
      <c r="E100" s="5" t="n">
        <v>0</v>
      </c>
      <c r="F100" s="5" t="n">
        <v>12</v>
      </c>
    </row>
    <row r="101" spans="1:7">
      <c r="A101" s="4" t="s">
        <v>80</v>
      </c>
      <c r="E101" s="5" t="n">
        <v>0</v>
      </c>
    </row>
    <row r="102" spans="1:7">
      <c r="A102" s="4" t="s">
        <v>81</v>
      </c>
      <c r="B102" s="5" t="n">
        <v>2</v>
      </c>
      <c r="E102" s="5" t="n">
        <v>3</v>
      </c>
      <c r="F102" s="5" t="n">
        <v>1</v>
      </c>
    </row>
    <row r="103" spans="1:7">
      <c r="A103" s="4" t="s">
        <v>519</v>
      </c>
      <c r="B103" s="5" t="n">
        <v>2</v>
      </c>
      <c r="C103" s="5" t="n">
        <v>5</v>
      </c>
      <c r="E103" s="5" t="n">
        <v>3</v>
      </c>
      <c r="F103" s="5" t="n">
        <v>13</v>
      </c>
    </row>
    <row r="104" spans="1:7">
      <c r="A104" s="4" t="s">
        <v>520</v>
      </c>
      <c r="B104" s="5" t="n">
        <v>3358</v>
      </c>
      <c r="C104" s="5" t="n">
        <v>1826</v>
      </c>
      <c r="E104" s="5" t="n">
        <v>9893</v>
      </c>
      <c r="F104" s="5" t="n">
        <v>14071</v>
      </c>
    </row>
    <row r="105" spans="1:7">
      <c r="A105" s="4" t="s">
        <v>84</v>
      </c>
      <c r="B105" s="5" t="n">
        <v>0</v>
      </c>
      <c r="C105" s="5" t="n">
        <v>0</v>
      </c>
      <c r="E105" s="5" t="n">
        <v>0</v>
      </c>
      <c r="F105" s="5" t="n">
        <v>0</v>
      </c>
    </row>
    <row r="106" spans="1:7">
      <c r="A106" s="4" t="s">
        <v>94</v>
      </c>
      <c r="B106" s="5" t="n">
        <v>3358</v>
      </c>
      <c r="C106" s="5" t="n">
        <v>1826</v>
      </c>
      <c r="E106" s="5" t="n">
        <v>9893</v>
      </c>
      <c r="F106" s="5" t="n">
        <v>14071</v>
      </c>
    </row>
    <row r="107" spans="1:7">
      <c r="A107" s="4" t="s">
        <v>86</v>
      </c>
      <c r="C107" s="5" t="n">
        <v>0</v>
      </c>
      <c r="F107" s="5" t="n">
        <v>0</v>
      </c>
    </row>
    <row r="108" spans="1:7">
      <c r="A108" s="4" t="s">
        <v>521</v>
      </c>
      <c r="B108" s="5" t="n">
        <v>-839</v>
      </c>
      <c r="C108" s="5" t="n">
        <v>-457</v>
      </c>
      <c r="E108" s="5" t="n">
        <v>2473</v>
      </c>
      <c r="F108" s="5" t="n">
        <v>-3518</v>
      </c>
    </row>
    <row r="109" spans="1:7">
      <c r="A109" s="4" t="s">
        <v>522</v>
      </c>
      <c r="B109" s="5" t="n">
        <v>2519</v>
      </c>
      <c r="C109" s="5" t="n">
        <v>1369</v>
      </c>
      <c r="E109" s="5" t="n">
        <v>7420</v>
      </c>
      <c r="F109" s="5" t="n">
        <v>10553</v>
      </c>
    </row>
    <row r="110" spans="1:7">
      <c r="A110" s="4" t="s">
        <v>98</v>
      </c>
      <c r="B110" s="5" t="n">
        <v>0</v>
      </c>
      <c r="C110" s="5" t="n">
        <v>0</v>
      </c>
      <c r="E110" s="5" t="n">
        <v>0</v>
      </c>
      <c r="F110" s="5" t="n">
        <v>0</v>
      </c>
    </row>
    <row r="111" spans="1:7">
      <c r="A111" s="4" t="s">
        <v>523</v>
      </c>
      <c r="B111" s="5" t="n">
        <v>2519</v>
      </c>
      <c r="C111" s="5" t="n">
        <v>1369</v>
      </c>
      <c r="E111" s="5" t="n">
        <v>7420</v>
      </c>
      <c r="F111" s="5" t="n">
        <v>10553</v>
      </c>
    </row>
    <row r="112" spans="1:7">
      <c r="A112" s="4" t="s">
        <v>528</v>
      </c>
    </row>
    <row r="113" spans="1:7">
      <c r="A113" s="3" t="s">
        <v>516</v>
      </c>
    </row>
    <row r="114" spans="1:7">
      <c r="A114" s="4" t="s">
        <v>518</v>
      </c>
      <c r="B114" s="5" t="n">
        <v>0</v>
      </c>
      <c r="C114" s="5" t="n">
        <v>0</v>
      </c>
      <c r="E114" s="5" t="n">
        <v>0</v>
      </c>
      <c r="F114" s="5" t="n">
        <v>0</v>
      </c>
    </row>
    <row r="115" spans="1:7">
      <c r="A115" s="4" t="s">
        <v>513</v>
      </c>
    </row>
    <row r="116" spans="1:7">
      <c r="A116" s="3" t="s">
        <v>515</v>
      </c>
    </row>
    <row r="117" spans="1:7">
      <c r="A117" s="4" t="s">
        <v>28</v>
      </c>
      <c r="B117" s="5" t="n">
        <v>0</v>
      </c>
      <c r="C117" s="5" t="n">
        <v>0</v>
      </c>
      <c r="E117" s="5" t="n">
        <v>0</v>
      </c>
      <c r="F117" s="5" t="n">
        <v>0</v>
      </c>
    </row>
    <row r="118" spans="1:7">
      <c r="A118" s="4" t="s">
        <v>68</v>
      </c>
      <c r="B118" s="5" t="n">
        <v>0</v>
      </c>
      <c r="C118" s="5" t="n">
        <v>0</v>
      </c>
      <c r="E118" s="5" t="n">
        <v>0</v>
      </c>
      <c r="F118" s="5" t="n">
        <v>0</v>
      </c>
    </row>
    <row r="119" spans="1:7">
      <c r="A119" s="4" t="s">
        <v>69</v>
      </c>
      <c r="B119" s="5" t="n">
        <v>0</v>
      </c>
      <c r="C119" s="5" t="n">
        <v>0</v>
      </c>
      <c r="E119" s="5" t="n">
        <v>0</v>
      </c>
      <c r="F119" s="5" t="n">
        <v>0</v>
      </c>
    </row>
    <row r="120" spans="1:7">
      <c r="A120" s="3" t="s">
        <v>516</v>
      </c>
    </row>
    <row r="121" spans="1:7">
      <c r="A121" s="4" t="s">
        <v>71</v>
      </c>
      <c r="B121" s="5" t="n">
        <v>0</v>
      </c>
      <c r="C121" s="5" t="n">
        <v>0</v>
      </c>
      <c r="E121" s="5" t="n">
        <v>0</v>
      </c>
      <c r="F121" s="5" t="n">
        <v>0</v>
      </c>
    </row>
    <row r="122" spans="1:7">
      <c r="A122" s="4" t="s">
        <v>72</v>
      </c>
      <c r="B122" s="5" t="n">
        <v>0</v>
      </c>
      <c r="C122" s="5" t="n">
        <v>0</v>
      </c>
      <c r="E122" s="5" t="n">
        <v>0</v>
      </c>
      <c r="F122" s="5" t="n">
        <v>0</v>
      </c>
    </row>
    <row r="123" spans="1:7">
      <c r="A123" s="4" t="s">
        <v>73</v>
      </c>
      <c r="B123" s="5" t="n">
        <v>0</v>
      </c>
      <c r="C123" s="5" t="n">
        <v>0</v>
      </c>
      <c r="E123" s="5" t="n">
        <v>0</v>
      </c>
      <c r="F123" s="5" t="n">
        <v>0</v>
      </c>
    </row>
    <row r="124" spans="1:7">
      <c r="A124" s="4" t="s">
        <v>74</v>
      </c>
      <c r="B124" s="5" t="n">
        <v>0</v>
      </c>
      <c r="C124" s="5" t="n">
        <v>0</v>
      </c>
      <c r="E124" s="5" t="n">
        <v>0</v>
      </c>
      <c r="F124" s="5" t="n">
        <v>0</v>
      </c>
    </row>
    <row r="125" spans="1:7">
      <c r="A125" s="4" t="s">
        <v>493</v>
      </c>
      <c r="B125" s="5" t="n">
        <v>0</v>
      </c>
      <c r="C125" s="5" t="n">
        <v>0</v>
      </c>
      <c r="E125" s="5" t="n">
        <v>0</v>
      </c>
      <c r="F125" s="5" t="n">
        <v>0</v>
      </c>
    </row>
    <row r="126" spans="1:7">
      <c r="A126" s="4" t="s">
        <v>517</v>
      </c>
      <c r="B126" s="5" t="n">
        <v>-50894</v>
      </c>
      <c r="C126" s="5" t="n">
        <v>-46534</v>
      </c>
      <c r="E126" s="5" t="n">
        <v>-101078</v>
      </c>
      <c r="F126" s="5" t="n">
        <v>-104707</v>
      </c>
    </row>
    <row r="127" spans="1:7">
      <c r="A127" s="4" t="s">
        <v>78</v>
      </c>
      <c r="B127" s="5" t="n">
        <v>0</v>
      </c>
      <c r="C127" s="5" t="n">
        <v>0</v>
      </c>
      <c r="E127" s="5" t="n">
        <v>0</v>
      </c>
      <c r="F127" s="5" t="n">
        <v>0</v>
      </c>
    </row>
    <row r="128" spans="1:7">
      <c r="A128" s="4" t="s">
        <v>79</v>
      </c>
      <c r="B128" s="5" t="n">
        <v>0</v>
      </c>
      <c r="C128" s="5" t="n">
        <v>0</v>
      </c>
      <c r="E128" s="5" t="n">
        <v>0</v>
      </c>
      <c r="F128" s="5" t="n">
        <v>0</v>
      </c>
    </row>
    <row r="129" spans="1:7">
      <c r="A129" s="4" t="s">
        <v>80</v>
      </c>
      <c r="E129" s="5" t="n">
        <v>0</v>
      </c>
    </row>
    <row r="130" spans="1:7">
      <c r="A130" s="4" t="s">
        <v>81</v>
      </c>
      <c r="B130" s="5" t="n">
        <v>0</v>
      </c>
      <c r="E130" s="5" t="n">
        <v>0</v>
      </c>
      <c r="F130" s="5" t="n">
        <v>0</v>
      </c>
    </row>
    <row r="131" spans="1:7">
      <c r="A131" s="4" t="s">
        <v>519</v>
      </c>
      <c r="B131" s="5" t="n">
        <v>-50894</v>
      </c>
      <c r="C131" s="5" t="n">
        <v>-46534</v>
      </c>
      <c r="E131" s="5" t="n">
        <v>-101078</v>
      </c>
      <c r="F131" s="5" t="n">
        <v>-104707</v>
      </c>
    </row>
    <row r="132" spans="1:7">
      <c r="A132" s="4" t="s">
        <v>520</v>
      </c>
      <c r="B132" s="5" t="n">
        <v>-50894</v>
      </c>
      <c r="C132" s="5" t="n">
        <v>-46534</v>
      </c>
      <c r="E132" s="5" t="n">
        <v>-101078</v>
      </c>
      <c r="F132" s="5" t="n">
        <v>-104707</v>
      </c>
    </row>
    <row r="133" spans="1:7">
      <c r="A133" s="4" t="s">
        <v>84</v>
      </c>
      <c r="B133" s="5" t="n">
        <v>0</v>
      </c>
      <c r="C133" s="5" t="n">
        <v>0</v>
      </c>
      <c r="E133" s="5" t="n">
        <v>0</v>
      </c>
      <c r="F133" s="5" t="n">
        <v>0</v>
      </c>
    </row>
    <row r="134" spans="1:7">
      <c r="A134" s="4" t="s">
        <v>94</v>
      </c>
      <c r="B134" s="5" t="n">
        <v>-50894</v>
      </c>
      <c r="C134" s="5" t="n">
        <v>-46534</v>
      </c>
      <c r="E134" s="5" t="n">
        <v>-101078</v>
      </c>
      <c r="F134" s="5" t="n">
        <v>-104707</v>
      </c>
    </row>
    <row r="135" spans="1:7">
      <c r="A135" s="4" t="s">
        <v>86</v>
      </c>
      <c r="C135" s="5" t="n">
        <v>0</v>
      </c>
      <c r="F135" s="5" t="n">
        <v>0</v>
      </c>
    </row>
    <row r="136" spans="1:7">
      <c r="A136" s="4" t="s">
        <v>521</v>
      </c>
      <c r="B136" s="5" t="n">
        <v>0</v>
      </c>
      <c r="C136" s="5" t="n">
        <v>0</v>
      </c>
      <c r="E136" s="5" t="n">
        <v>0</v>
      </c>
      <c r="F136" s="5" t="n">
        <v>0</v>
      </c>
    </row>
    <row r="137" spans="1:7">
      <c r="A137" s="4" t="s">
        <v>522</v>
      </c>
      <c r="B137" s="5" t="n">
        <v>-50894</v>
      </c>
      <c r="C137" s="5" t="n">
        <v>-46534</v>
      </c>
      <c r="E137" s="5" t="n">
        <v>101078</v>
      </c>
      <c r="F137" s="5" t="n">
        <v>-104707</v>
      </c>
    </row>
    <row r="138" spans="1:7">
      <c r="A138" s="4" t="s">
        <v>98</v>
      </c>
      <c r="B138" s="5" t="n">
        <v>91</v>
      </c>
      <c r="C138" s="5" t="n">
        <v>142</v>
      </c>
      <c r="E138" s="5" t="n">
        <v>28</v>
      </c>
      <c r="F138" s="5" t="n">
        <v>595</v>
      </c>
    </row>
    <row r="139" spans="1:7">
      <c r="A139" s="4" t="s">
        <v>523</v>
      </c>
      <c r="B139" s="5" t="n">
        <v>-50803</v>
      </c>
      <c r="C139" s="5" t="n">
        <v>-46392</v>
      </c>
      <c r="E139" s="5" t="n">
        <v>-101050</v>
      </c>
      <c r="F139" s="5" t="n">
        <v>-104112</v>
      </c>
    </row>
    <row r="140" spans="1:7">
      <c r="A140" s="4" t="s">
        <v>529</v>
      </c>
    </row>
    <row r="141" spans="1:7">
      <c r="A141" s="3" t="s">
        <v>516</v>
      </c>
    </row>
    <row r="142" spans="1:7">
      <c r="A142" s="4" t="s">
        <v>518</v>
      </c>
      <c r="B142" s="7" t="n">
        <v>0</v>
      </c>
      <c r="C142" s="7" t="n">
        <v>0</v>
      </c>
      <c r="E142" s="7" t="n">
        <v>0</v>
      </c>
      <c r="F142" s="7" t="n">
        <v>0</v>
      </c>
    </row>
    <row r="143" spans="1:7"/>
    <row r="144" spans="1:7">
      <c r="A144" s="4" t="s">
        <v>33</v>
      </c>
      <c r="B144" s="4" t="s">
        <v>57</v>
      </c>
    </row>
  </sheetData>
  <mergeCells count="7">
    <mergeCell ref="A1:A2"/>
    <mergeCell ref="B1:D1"/>
    <mergeCell ref="E1:G1"/>
    <mergeCell ref="C2:D2"/>
    <mergeCell ref="F2:G2"/>
    <mergeCell ref="A143:G143"/>
    <mergeCell ref="B144:G1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30</v>
      </c>
      <c r="B1" s="2" t="s">
        <v>65</v>
      </c>
      <c r="C1" s="2" t="s">
        <v>1</v>
      </c>
    </row>
    <row r="2" spans="1:5">
      <c r="B2" s="2" t="s">
        <v>23</v>
      </c>
      <c r="C2" s="2" t="s">
        <v>2</v>
      </c>
      <c r="D2" s="2" t="s">
        <v>66</v>
      </c>
    </row>
    <row r="3" spans="1:5">
      <c r="A3" s="3" t="s">
        <v>531</v>
      </c>
    </row>
    <row r="4" spans="1:5">
      <c r="A4" s="4" t="s">
        <v>115</v>
      </c>
      <c r="C4" s="7" t="n">
        <v>113601</v>
      </c>
      <c r="D4" s="7" t="n">
        <v>111302</v>
      </c>
    </row>
    <row r="5" spans="1:5">
      <c r="A5" s="3" t="s">
        <v>116</v>
      </c>
    </row>
    <row r="6" spans="1:5">
      <c r="A6" s="4" t="s">
        <v>117</v>
      </c>
      <c r="C6" s="5" t="n">
        <v>-20524</v>
      </c>
      <c r="D6" s="5" t="n">
        <v>-32667</v>
      </c>
      <c r="E6" s="4" t="s">
        <v>33</v>
      </c>
    </row>
    <row r="7" spans="1:5">
      <c r="A7" s="4" t="s">
        <v>118</v>
      </c>
      <c r="C7" s="5" t="n">
        <v>0</v>
      </c>
      <c r="D7" s="5" t="n">
        <v>-42718</v>
      </c>
    </row>
    <row r="8" spans="1:5">
      <c r="A8" s="4" t="s">
        <v>260</v>
      </c>
      <c r="C8" s="5" t="n">
        <v>0</v>
      </c>
      <c r="D8" s="5" t="n">
        <v>-42500</v>
      </c>
    </row>
    <row r="9" spans="1:5">
      <c r="A9" s="4" t="s">
        <v>120</v>
      </c>
      <c r="C9" s="5" t="n">
        <v>635</v>
      </c>
      <c r="D9" s="5" t="n">
        <v>18</v>
      </c>
    </row>
    <row r="10" spans="1:5">
      <c r="A10" s="4" t="s">
        <v>121</v>
      </c>
      <c r="C10" s="5" t="n">
        <v>1654</v>
      </c>
      <c r="D10" s="5" t="n">
        <v>-1496</v>
      </c>
    </row>
    <row r="11" spans="1:5">
      <c r="A11" s="4" t="s">
        <v>122</v>
      </c>
      <c r="C11" s="5" t="n">
        <v>-18235</v>
      </c>
      <c r="D11" s="5" t="n">
        <v>-116371</v>
      </c>
    </row>
    <row r="12" spans="1:5">
      <c r="A12" s="3" t="s">
        <v>123</v>
      </c>
    </row>
    <row r="13" spans="1:5">
      <c r="A13" s="4" t="s">
        <v>532</v>
      </c>
      <c r="C13" s="5" t="n">
        <v>290000</v>
      </c>
      <c r="D13" s="5" t="n">
        <v>74000</v>
      </c>
    </row>
    <row r="14" spans="1:5">
      <c r="A14" s="4" t="s">
        <v>533</v>
      </c>
      <c r="C14" s="5" t="n">
        <v>0</v>
      </c>
      <c r="D14" s="5" t="n">
        <v>0</v>
      </c>
    </row>
    <row r="15" spans="1:5">
      <c r="A15" s="4" t="s">
        <v>128</v>
      </c>
      <c r="C15" s="5" t="n">
        <v>52634</v>
      </c>
      <c r="D15" s="5" t="n">
        <v>13690</v>
      </c>
    </row>
    <row r="16" spans="1:5">
      <c r="A16" s="4" t="s">
        <v>126</v>
      </c>
      <c r="C16" s="5" t="n">
        <v>995</v>
      </c>
      <c r="D16" s="5" t="n">
        <v>120</v>
      </c>
    </row>
    <row r="17" spans="1:5">
      <c r="A17" s="4" t="s">
        <v>534</v>
      </c>
      <c r="C17" s="5" t="n">
        <v>-309750</v>
      </c>
    </row>
    <row r="18" spans="1:5">
      <c r="A18" s="4" t="s">
        <v>535</v>
      </c>
      <c r="D18" s="5" t="n">
        <v>0</v>
      </c>
    </row>
    <row r="19" spans="1:5">
      <c r="A19" s="4" t="s">
        <v>131</v>
      </c>
      <c r="C19" s="5" t="n">
        <v>0</v>
      </c>
      <c r="D19" s="5" t="n">
        <v>-39500</v>
      </c>
    </row>
    <row r="20" spans="1:5">
      <c r="A20" s="4" t="s">
        <v>129</v>
      </c>
      <c r="C20" s="5" t="n">
        <v>-112195</v>
      </c>
      <c r="D20" s="5" t="n">
        <v>-91109</v>
      </c>
    </row>
    <row r="21" spans="1:5">
      <c r="A21" s="4" t="s">
        <v>536</v>
      </c>
      <c r="B21" s="7" t="n">
        <v>-278000</v>
      </c>
      <c r="C21" s="5" t="n">
        <v>-103</v>
      </c>
      <c r="D21" s="5" t="n">
        <v>0</v>
      </c>
    </row>
    <row r="22" spans="1:5">
      <c r="A22" s="4" t="s">
        <v>132</v>
      </c>
      <c r="C22" s="5" t="n">
        <v>0</v>
      </c>
      <c r="D22" s="5" t="n">
        <v>-1245</v>
      </c>
    </row>
    <row r="23" spans="1:5">
      <c r="A23" s="4" t="s">
        <v>133</v>
      </c>
      <c r="C23" s="5" t="n">
        <v>0</v>
      </c>
      <c r="D23" s="5" t="n">
        <v>45707</v>
      </c>
      <c r="E23" s="4" t="s">
        <v>33</v>
      </c>
    </row>
    <row r="24" spans="1:5">
      <c r="A24" s="4" t="s">
        <v>130</v>
      </c>
      <c r="C24" s="5" t="n">
        <v>-3500</v>
      </c>
      <c r="D24" s="5" t="n">
        <v>-2500</v>
      </c>
    </row>
    <row r="25" spans="1:5">
      <c r="A25" s="4" t="s">
        <v>134</v>
      </c>
      <c r="C25" s="5" t="n">
        <v>0</v>
      </c>
      <c r="D25" s="5" t="n">
        <v>-784</v>
      </c>
    </row>
    <row r="26" spans="1:5">
      <c r="A26" s="4" t="s">
        <v>135</v>
      </c>
      <c r="C26" s="5" t="n">
        <v>0</v>
      </c>
      <c r="D26" s="5" t="n">
        <v>-3084</v>
      </c>
    </row>
    <row r="27" spans="1:5">
      <c r="A27" s="4" t="s">
        <v>136</v>
      </c>
      <c r="C27" s="5" t="n">
        <v>-765</v>
      </c>
      <c r="D27" s="5" t="n">
        <v>-357</v>
      </c>
    </row>
    <row r="28" spans="1:5">
      <c r="A28" s="4" t="s">
        <v>137</v>
      </c>
      <c r="C28" s="5" t="n">
        <v>-82684</v>
      </c>
      <c r="D28" s="5" t="n">
        <v>-5062</v>
      </c>
    </row>
    <row r="29" spans="1:5">
      <c r="A29" s="4" t="s">
        <v>138</v>
      </c>
      <c r="C29" s="5" t="n">
        <v>12682</v>
      </c>
      <c r="D29" s="5" t="n">
        <v>-10131</v>
      </c>
    </row>
    <row r="30" spans="1:5">
      <c r="A30" s="4" t="s">
        <v>139</v>
      </c>
      <c r="C30" s="5" t="n">
        <v>3657</v>
      </c>
      <c r="D30" s="5" t="n">
        <v>15013</v>
      </c>
    </row>
    <row r="31" spans="1:5">
      <c r="A31" s="4" t="s">
        <v>140</v>
      </c>
      <c r="B31" s="5" t="n">
        <v>3657</v>
      </c>
      <c r="C31" s="5" t="n">
        <v>16339</v>
      </c>
      <c r="D31" s="5" t="n">
        <v>4882</v>
      </c>
    </row>
    <row r="32" spans="1:5">
      <c r="A32" s="4" t="s">
        <v>510</v>
      </c>
    </row>
    <row r="33" spans="1:5">
      <c r="A33" s="3" t="s">
        <v>531</v>
      </c>
    </row>
    <row r="34" spans="1:5">
      <c r="A34" s="4" t="s">
        <v>115</v>
      </c>
      <c r="C34" s="5" t="n">
        <v>-20412</v>
      </c>
      <c r="D34" s="5" t="n">
        <v>-10608</v>
      </c>
    </row>
    <row r="35" spans="1:5">
      <c r="A35" s="3" t="s">
        <v>116</v>
      </c>
    </row>
    <row r="36" spans="1:5">
      <c r="A36" s="4" t="s">
        <v>117</v>
      </c>
      <c r="C36" s="5" t="n">
        <v>0</v>
      </c>
      <c r="D36" s="5" t="n">
        <v>0</v>
      </c>
    </row>
    <row r="37" spans="1:5">
      <c r="A37" s="4" t="s">
        <v>118</v>
      </c>
      <c r="D37" s="5" t="n">
        <v>0</v>
      </c>
    </row>
    <row r="38" spans="1:5">
      <c r="A38" s="4" t="s">
        <v>260</v>
      </c>
      <c r="D38" s="5" t="n">
        <v>0</v>
      </c>
    </row>
    <row r="39" spans="1:5">
      <c r="A39" s="4" t="s">
        <v>120</v>
      </c>
      <c r="C39" s="5" t="n">
        <v>0</v>
      </c>
      <c r="D39" s="5" t="n">
        <v>0</v>
      </c>
    </row>
    <row r="40" spans="1:5">
      <c r="A40" s="4" t="s">
        <v>121</v>
      </c>
      <c r="C40" s="5" t="n">
        <v>0</v>
      </c>
      <c r="D40" s="5" t="n">
        <v>0</v>
      </c>
    </row>
    <row r="41" spans="1:5">
      <c r="A41" s="4" t="s">
        <v>122</v>
      </c>
      <c r="C41" s="5" t="n">
        <v>0</v>
      </c>
      <c r="D41" s="5" t="n">
        <v>0</v>
      </c>
    </row>
    <row r="42" spans="1:5">
      <c r="A42" s="3" t="s">
        <v>123</v>
      </c>
    </row>
    <row r="43" spans="1:5">
      <c r="A43" s="4" t="s">
        <v>532</v>
      </c>
      <c r="C43" s="5" t="n">
        <v>0</v>
      </c>
      <c r="D43" s="5" t="n">
        <v>0</v>
      </c>
    </row>
    <row r="44" spans="1:5">
      <c r="A44" s="4" t="s">
        <v>533</v>
      </c>
      <c r="C44" s="5" t="n">
        <v>389005</v>
      </c>
      <c r="D44" s="5" t="n">
        <v>86789</v>
      </c>
    </row>
    <row r="45" spans="1:5">
      <c r="A45" s="4" t="s">
        <v>128</v>
      </c>
      <c r="C45" s="5" t="n">
        <v>52383</v>
      </c>
      <c r="D45" s="5" t="n">
        <v>14586</v>
      </c>
    </row>
    <row r="46" spans="1:5">
      <c r="A46" s="4" t="s">
        <v>126</v>
      </c>
      <c r="C46" s="5" t="n">
        <v>1072</v>
      </c>
      <c r="D46" s="5" t="n">
        <v>120</v>
      </c>
    </row>
    <row r="47" spans="1:5">
      <c r="A47" s="4" t="s">
        <v>534</v>
      </c>
      <c r="C47" s="5" t="n">
        <v>-309750</v>
      </c>
    </row>
    <row r="48" spans="1:5">
      <c r="A48" s="4" t="s">
        <v>535</v>
      </c>
      <c r="D48" s="5" t="n">
        <v>31285</v>
      </c>
    </row>
    <row r="49" spans="1:5">
      <c r="A49" s="4" t="s">
        <v>131</v>
      </c>
      <c r="D49" s="5" t="n">
        <v>-30378</v>
      </c>
    </row>
    <row r="50" spans="1:5">
      <c r="A50" s="4" t="s">
        <v>129</v>
      </c>
      <c r="C50" s="5" t="n">
        <v>-112195</v>
      </c>
      <c r="D50" s="5" t="n">
        <v>-91109</v>
      </c>
    </row>
    <row r="51" spans="1:5">
      <c r="A51" s="4" t="s">
        <v>536</v>
      </c>
      <c r="C51" s="5" t="n">
        <v>-103</v>
      </c>
    </row>
    <row r="52" spans="1:5">
      <c r="A52" s="4" t="s">
        <v>132</v>
      </c>
      <c r="D52" s="5" t="n">
        <v>0</v>
      </c>
    </row>
    <row r="53" spans="1:5">
      <c r="A53" s="4" t="s">
        <v>133</v>
      </c>
      <c r="D53" s="5" t="n">
        <v>-99</v>
      </c>
    </row>
    <row r="54" spans="1:5">
      <c r="A54" s="4" t="s">
        <v>130</v>
      </c>
      <c r="C54" s="5" t="n">
        <v>0</v>
      </c>
      <c r="D54" s="5" t="n">
        <v>0</v>
      </c>
    </row>
    <row r="55" spans="1:5">
      <c r="A55" s="4" t="s">
        <v>134</v>
      </c>
      <c r="D55" s="5" t="n">
        <v>-784</v>
      </c>
    </row>
    <row r="56" spans="1:5">
      <c r="A56" s="4" t="s">
        <v>135</v>
      </c>
      <c r="D56" s="5" t="n">
        <v>0</v>
      </c>
    </row>
    <row r="57" spans="1:5">
      <c r="A57" s="4" t="s">
        <v>136</v>
      </c>
      <c r="C57" s="5" t="n">
        <v>0</v>
      </c>
      <c r="D57" s="5" t="n">
        <v>0</v>
      </c>
    </row>
    <row r="58" spans="1:5">
      <c r="A58" s="4" t="s">
        <v>137</v>
      </c>
      <c r="C58" s="5" t="n">
        <v>20412</v>
      </c>
      <c r="D58" s="5" t="n">
        <v>10608</v>
      </c>
    </row>
    <row r="59" spans="1:5">
      <c r="A59" s="4" t="s">
        <v>138</v>
      </c>
      <c r="C59" s="5" t="n">
        <v>0</v>
      </c>
      <c r="D59" s="5" t="n">
        <v>0</v>
      </c>
    </row>
    <row r="60" spans="1:5">
      <c r="A60" s="4" t="s">
        <v>139</v>
      </c>
      <c r="C60" s="5" t="n">
        <v>2</v>
      </c>
      <c r="D60" s="5" t="n">
        <v>2</v>
      </c>
    </row>
    <row r="61" spans="1:5">
      <c r="A61" s="4" t="s">
        <v>140</v>
      </c>
      <c r="B61" s="5" t="n">
        <v>2</v>
      </c>
      <c r="C61" s="5" t="n">
        <v>2</v>
      </c>
      <c r="D61" s="5" t="n">
        <v>2</v>
      </c>
    </row>
    <row r="62" spans="1:5">
      <c r="A62" s="4" t="s">
        <v>511</v>
      </c>
    </row>
    <row r="63" spans="1:5">
      <c r="A63" s="3" t="s">
        <v>531</v>
      </c>
    </row>
    <row r="64" spans="1:5">
      <c r="A64" s="4" t="s">
        <v>115</v>
      </c>
      <c r="C64" s="5" t="n">
        <v>122060</v>
      </c>
      <c r="D64" s="5" t="n">
        <v>110255</v>
      </c>
    </row>
    <row r="65" spans="1:5">
      <c r="A65" s="3" t="s">
        <v>116</v>
      </c>
    </row>
    <row r="66" spans="1:5">
      <c r="A66" s="4" t="s">
        <v>117</v>
      </c>
      <c r="C66" s="5" t="n">
        <v>-17670</v>
      </c>
      <c r="D66" s="5" t="n">
        <v>-18440</v>
      </c>
    </row>
    <row r="67" spans="1:5">
      <c r="A67" s="4" t="s">
        <v>118</v>
      </c>
      <c r="D67" s="5" t="n">
        <v>-42718</v>
      </c>
    </row>
    <row r="68" spans="1:5">
      <c r="A68" s="4" t="s">
        <v>260</v>
      </c>
      <c r="D68" s="5" t="n">
        <v>42500</v>
      </c>
    </row>
    <row r="69" spans="1:5">
      <c r="A69" s="4" t="s">
        <v>120</v>
      </c>
      <c r="C69" s="5" t="n">
        <v>635</v>
      </c>
      <c r="D69" s="5" t="n">
        <v>18</v>
      </c>
    </row>
    <row r="70" spans="1:5">
      <c r="A70" s="4" t="s">
        <v>121</v>
      </c>
      <c r="C70" s="5" t="n">
        <v>1654</v>
      </c>
      <c r="D70" s="5" t="n">
        <v>-1496</v>
      </c>
    </row>
    <row r="71" spans="1:5">
      <c r="A71" s="4" t="s">
        <v>122</v>
      </c>
      <c r="C71" s="5" t="n">
        <v>-12301</v>
      </c>
      <c r="D71" s="5" t="n">
        <v>-102144</v>
      </c>
    </row>
    <row r="72" spans="1:5">
      <c r="A72" s="3" t="s">
        <v>123</v>
      </c>
    </row>
    <row r="73" spans="1:5">
      <c r="A73" s="4" t="s">
        <v>532</v>
      </c>
      <c r="C73" s="5" t="n">
        <v>290000</v>
      </c>
      <c r="D73" s="5" t="n">
        <v>74000</v>
      </c>
    </row>
    <row r="74" spans="1:5">
      <c r="A74" s="4" t="s">
        <v>533</v>
      </c>
      <c r="C74" s="5" t="n">
        <v>-389005</v>
      </c>
      <c r="D74" s="5" t="n">
        <v>-86789</v>
      </c>
    </row>
    <row r="75" spans="1:5">
      <c r="A75" s="4" t="s">
        <v>128</v>
      </c>
      <c r="C75" s="5" t="n">
        <v>-251</v>
      </c>
      <c r="D75" s="5" t="n">
        <v>-896</v>
      </c>
    </row>
    <row r="76" spans="1:5">
      <c r="A76" s="4" t="s">
        <v>126</v>
      </c>
      <c r="C76" s="5" t="n">
        <v>-77</v>
      </c>
      <c r="D76" s="5" t="n">
        <v>0</v>
      </c>
    </row>
    <row r="77" spans="1:5">
      <c r="A77" s="4" t="s">
        <v>534</v>
      </c>
      <c r="C77" s="5" t="n">
        <v>0</v>
      </c>
    </row>
    <row r="78" spans="1:5">
      <c r="A78" s="4" t="s">
        <v>535</v>
      </c>
      <c r="D78" s="5" t="n">
        <v>31285</v>
      </c>
    </row>
    <row r="79" spans="1:5">
      <c r="A79" s="4" t="s">
        <v>131</v>
      </c>
      <c r="D79" s="5" t="n">
        <v>-9122</v>
      </c>
    </row>
    <row r="80" spans="1:5">
      <c r="A80" s="4" t="s">
        <v>129</v>
      </c>
      <c r="C80" s="5" t="n">
        <v>0</v>
      </c>
      <c r="D80" s="5" t="n">
        <v>0</v>
      </c>
    </row>
    <row r="81" spans="1:5">
      <c r="A81" s="4" t="s">
        <v>536</v>
      </c>
      <c r="C81" s="5" t="n">
        <v>0</v>
      </c>
    </row>
    <row r="82" spans="1:5">
      <c r="A82" s="4" t="s">
        <v>132</v>
      </c>
      <c r="D82" s="5" t="n">
        <v>-1245</v>
      </c>
    </row>
    <row r="83" spans="1:5">
      <c r="A83" s="4" t="s">
        <v>133</v>
      </c>
      <c r="D83" s="5" t="n">
        <v>45608</v>
      </c>
    </row>
    <row r="84" spans="1:5">
      <c r="A84" s="4" t="s">
        <v>130</v>
      </c>
      <c r="C84" s="5" t="n">
        <v>0</v>
      </c>
      <c r="D84" s="5" t="n">
        <v>0</v>
      </c>
    </row>
    <row r="85" spans="1:5">
      <c r="A85" s="4" t="s">
        <v>134</v>
      </c>
      <c r="D85" s="5" t="n">
        <v>0</v>
      </c>
    </row>
    <row r="86" spans="1:5">
      <c r="A86" s="4" t="s">
        <v>135</v>
      </c>
      <c r="D86" s="5" t="n">
        <v>-3084</v>
      </c>
    </row>
    <row r="87" spans="1:5">
      <c r="A87" s="4" t="s">
        <v>136</v>
      </c>
      <c r="C87" s="5" t="n">
        <v>-765</v>
      </c>
      <c r="D87" s="5" t="n">
        <v>-357</v>
      </c>
    </row>
    <row r="88" spans="1:5">
      <c r="A88" s="4" t="s">
        <v>137</v>
      </c>
      <c r="C88" s="5" t="n">
        <v>-99596</v>
      </c>
      <c r="D88" s="5" t="n">
        <v>-13170</v>
      </c>
    </row>
    <row r="89" spans="1:5">
      <c r="A89" s="4" t="s">
        <v>138</v>
      </c>
      <c r="C89" s="5" t="n">
        <v>10163</v>
      </c>
      <c r="D89" s="5" t="n">
        <v>-5059</v>
      </c>
    </row>
    <row r="90" spans="1:5">
      <c r="A90" s="4" t="s">
        <v>139</v>
      </c>
      <c r="C90" s="5" t="n">
        <v>301</v>
      </c>
      <c r="D90" s="5" t="n">
        <v>5452</v>
      </c>
    </row>
    <row r="91" spans="1:5">
      <c r="A91" s="4" t="s">
        <v>140</v>
      </c>
      <c r="B91" s="5" t="n">
        <v>301</v>
      </c>
      <c r="C91" s="5" t="n">
        <v>10464</v>
      </c>
      <c r="D91" s="5" t="n">
        <v>393</v>
      </c>
    </row>
    <row r="92" spans="1:5">
      <c r="A92" s="4" t="s">
        <v>512</v>
      </c>
    </row>
    <row r="93" spans="1:5">
      <c r="A93" s="3" t="s">
        <v>531</v>
      </c>
    </row>
    <row r="94" spans="1:5">
      <c r="A94" s="4" t="s">
        <v>115</v>
      </c>
      <c r="C94" s="5" t="n">
        <v>19373</v>
      </c>
      <c r="D94" s="5" t="n">
        <v>19155</v>
      </c>
    </row>
    <row r="95" spans="1:5">
      <c r="A95" s="3" t="s">
        <v>116</v>
      </c>
    </row>
    <row r="96" spans="1:5">
      <c r="A96" s="4" t="s">
        <v>117</v>
      </c>
      <c r="C96" s="5" t="n">
        <v>-2854</v>
      </c>
      <c r="D96" s="5" t="n">
        <v>-14227</v>
      </c>
    </row>
    <row r="97" spans="1:5">
      <c r="A97" s="4" t="s">
        <v>118</v>
      </c>
      <c r="D97" s="5" t="n">
        <v>0</v>
      </c>
    </row>
    <row r="98" spans="1:5">
      <c r="A98" s="4" t="s">
        <v>260</v>
      </c>
      <c r="D98" s="5" t="n">
        <v>0</v>
      </c>
    </row>
    <row r="99" spans="1:5">
      <c r="A99" s="4" t="s">
        <v>120</v>
      </c>
      <c r="C99" s="5" t="n">
        <v>0</v>
      </c>
      <c r="D99" s="5" t="n">
        <v>0</v>
      </c>
    </row>
    <row r="100" spans="1:5">
      <c r="A100" s="4" t="s">
        <v>121</v>
      </c>
      <c r="C100" s="5" t="n">
        <v>0</v>
      </c>
      <c r="D100" s="5" t="n">
        <v>0</v>
      </c>
    </row>
    <row r="101" spans="1:5">
      <c r="A101" s="4" t="s">
        <v>122</v>
      </c>
      <c r="C101" s="5" t="n">
        <v>-2854</v>
      </c>
      <c r="D101" s="5" t="n">
        <v>-14227</v>
      </c>
    </row>
    <row r="102" spans="1:5">
      <c r="A102" s="3" t="s">
        <v>123</v>
      </c>
    </row>
    <row r="103" spans="1:5">
      <c r="A103" s="4" t="s">
        <v>532</v>
      </c>
      <c r="C103" s="5" t="n">
        <v>0</v>
      </c>
      <c r="D103" s="5" t="n">
        <v>0</v>
      </c>
    </row>
    <row r="104" spans="1:5">
      <c r="A104" s="4" t="s">
        <v>533</v>
      </c>
      <c r="C104" s="5" t="n">
        <v>0</v>
      </c>
      <c r="D104" s="5" t="n">
        <v>0</v>
      </c>
    </row>
    <row r="105" spans="1:5">
      <c r="A105" s="4" t="s">
        <v>128</v>
      </c>
      <c r="C105" s="5" t="n">
        <v>0</v>
      </c>
      <c r="D105" s="5" t="n">
        <v>0</v>
      </c>
    </row>
    <row r="106" spans="1:5">
      <c r="A106" s="4" t="s">
        <v>126</v>
      </c>
      <c r="C106" s="5" t="n">
        <v>0</v>
      </c>
      <c r="D106" s="5" t="n">
        <v>0</v>
      </c>
    </row>
    <row r="107" spans="1:5">
      <c r="A107" s="4" t="s">
        <v>534</v>
      </c>
      <c r="C107" s="5" t="n">
        <v>0</v>
      </c>
    </row>
    <row r="108" spans="1:5">
      <c r="A108" s="4" t="s">
        <v>535</v>
      </c>
      <c r="D108" s="5" t="n">
        <v>0</v>
      </c>
    </row>
    <row r="109" spans="1:5">
      <c r="A109" s="4" t="s">
        <v>131</v>
      </c>
      <c r="D109" s="5" t="n">
        <v>0</v>
      </c>
    </row>
    <row r="110" spans="1:5">
      <c r="A110" s="4" t="s">
        <v>129</v>
      </c>
      <c r="C110" s="5" t="n">
        <v>0</v>
      </c>
      <c r="D110" s="5" t="n">
        <v>0</v>
      </c>
    </row>
    <row r="111" spans="1:5">
      <c r="A111" s="4" t="s">
        <v>536</v>
      </c>
      <c r="C111" s="5" t="n">
        <v>0</v>
      </c>
    </row>
    <row r="112" spans="1:5">
      <c r="A112" s="4" t="s">
        <v>132</v>
      </c>
      <c r="D112" s="5" t="n">
        <v>0</v>
      </c>
    </row>
    <row r="113" spans="1:5">
      <c r="A113" s="4" t="s">
        <v>133</v>
      </c>
      <c r="D113" s="5" t="n">
        <v>0</v>
      </c>
    </row>
    <row r="114" spans="1:5">
      <c r="A114" s="4" t="s">
        <v>130</v>
      </c>
      <c r="C114" s="5" t="n">
        <v>-14000</v>
      </c>
      <c r="D114" s="5" t="n">
        <v>-10000</v>
      </c>
    </row>
    <row r="115" spans="1:5">
      <c r="A115" s="4" t="s">
        <v>134</v>
      </c>
      <c r="D115" s="5" t="n">
        <v>0</v>
      </c>
    </row>
    <row r="116" spans="1:5">
      <c r="A116" s="4" t="s">
        <v>135</v>
      </c>
      <c r="D116" s="5" t="n">
        <v>0</v>
      </c>
    </row>
    <row r="117" spans="1:5">
      <c r="A117" s="4" t="s">
        <v>136</v>
      </c>
      <c r="C117" s="5" t="n">
        <v>0</v>
      </c>
      <c r="D117" s="5" t="n">
        <v>0</v>
      </c>
    </row>
    <row r="118" spans="1:5">
      <c r="A118" s="4" t="s">
        <v>137</v>
      </c>
      <c r="C118" s="5" t="n">
        <v>-14000</v>
      </c>
      <c r="D118" s="5" t="n">
        <v>-10000</v>
      </c>
    </row>
    <row r="119" spans="1:5">
      <c r="A119" s="4" t="s">
        <v>138</v>
      </c>
      <c r="C119" s="5" t="n">
        <v>2519</v>
      </c>
      <c r="D119" s="5" t="n">
        <v>-5072</v>
      </c>
    </row>
    <row r="120" spans="1:5">
      <c r="A120" s="4" t="s">
        <v>139</v>
      </c>
      <c r="C120" s="5" t="n">
        <v>3354</v>
      </c>
      <c r="D120" s="5" t="n">
        <v>9559</v>
      </c>
    </row>
    <row r="121" spans="1:5">
      <c r="A121" s="4" t="s">
        <v>140</v>
      </c>
      <c r="B121" s="5" t="n">
        <v>3354</v>
      </c>
      <c r="C121" s="5" t="n">
        <v>5873</v>
      </c>
      <c r="D121" s="5" t="n">
        <v>4487</v>
      </c>
    </row>
    <row r="122" spans="1:5">
      <c r="A122" s="4" t="s">
        <v>513</v>
      </c>
    </row>
    <row r="123" spans="1:5">
      <c r="A123" s="3" t="s">
        <v>531</v>
      </c>
    </row>
    <row r="124" spans="1:5">
      <c r="A124" s="4" t="s">
        <v>115</v>
      </c>
      <c r="C124" s="5" t="n">
        <v>-7420</v>
      </c>
      <c r="D124" s="5" t="n">
        <v>-7500</v>
      </c>
    </row>
    <row r="125" spans="1:5">
      <c r="A125" s="3" t="s">
        <v>116</v>
      </c>
    </row>
    <row r="126" spans="1:5">
      <c r="A126" s="4" t="s">
        <v>117</v>
      </c>
      <c r="C126" s="5" t="n">
        <v>0</v>
      </c>
      <c r="D126" s="5" t="n">
        <v>0</v>
      </c>
    </row>
    <row r="127" spans="1:5">
      <c r="A127" s="4" t="s">
        <v>118</v>
      </c>
      <c r="D127" s="5" t="n">
        <v>0</v>
      </c>
    </row>
    <row r="128" spans="1:5">
      <c r="A128" s="4" t="s">
        <v>260</v>
      </c>
      <c r="D128" s="5" t="n">
        <v>0</v>
      </c>
    </row>
    <row r="129" spans="1:5">
      <c r="A129" s="4" t="s">
        <v>120</v>
      </c>
      <c r="C129" s="5" t="n">
        <v>0</v>
      </c>
      <c r="D129" s="5" t="n">
        <v>0</v>
      </c>
    </row>
    <row r="130" spans="1:5">
      <c r="A130" s="4" t="s">
        <v>121</v>
      </c>
      <c r="C130" s="5" t="n">
        <v>0</v>
      </c>
      <c r="D130" s="5" t="n">
        <v>0</v>
      </c>
    </row>
    <row r="131" spans="1:5">
      <c r="A131" s="4" t="s">
        <v>122</v>
      </c>
      <c r="C131" s="5" t="n">
        <v>-3080</v>
      </c>
      <c r="D131" s="5" t="n">
        <v>0</v>
      </c>
    </row>
    <row r="132" spans="1:5">
      <c r="A132" s="3" t="s">
        <v>123</v>
      </c>
    </row>
    <row r="133" spans="1:5">
      <c r="A133" s="4" t="s">
        <v>532</v>
      </c>
      <c r="C133" s="5" t="n">
        <v>0</v>
      </c>
      <c r="D133" s="5" t="n">
        <v>0</v>
      </c>
    </row>
    <row r="134" spans="1:5">
      <c r="A134" s="4" t="s">
        <v>533</v>
      </c>
      <c r="C134" s="5" t="n">
        <v>0</v>
      </c>
      <c r="D134" s="5" t="n">
        <v>0</v>
      </c>
    </row>
    <row r="135" spans="1:5">
      <c r="A135" s="4" t="s">
        <v>128</v>
      </c>
      <c r="C135" s="5" t="n">
        <v>0</v>
      </c>
      <c r="D135" s="5" t="n">
        <v>0</v>
      </c>
    </row>
    <row r="136" spans="1:5">
      <c r="A136" s="4" t="s">
        <v>126</v>
      </c>
      <c r="C136" s="5" t="n">
        <v>0</v>
      </c>
      <c r="D136" s="5" t="n">
        <v>0</v>
      </c>
    </row>
    <row r="137" spans="1:5">
      <c r="A137" s="4" t="s">
        <v>534</v>
      </c>
      <c r="C137" s="5" t="n">
        <v>0</v>
      </c>
    </row>
    <row r="138" spans="1:5">
      <c r="A138" s="4" t="s">
        <v>535</v>
      </c>
      <c r="D138" s="5" t="n">
        <v>0</v>
      </c>
    </row>
    <row r="139" spans="1:5">
      <c r="A139" s="4" t="s">
        <v>131</v>
      </c>
      <c r="D139" s="5" t="n">
        <v>0</v>
      </c>
    </row>
    <row r="140" spans="1:5">
      <c r="A140" s="4" t="s">
        <v>129</v>
      </c>
      <c r="C140" s="5" t="n">
        <v>0</v>
      </c>
      <c r="D140" s="5" t="n">
        <v>0</v>
      </c>
    </row>
    <row r="141" spans="1:5">
      <c r="A141" s="4" t="s">
        <v>536</v>
      </c>
      <c r="C141" s="5" t="n">
        <v>0</v>
      </c>
    </row>
    <row r="142" spans="1:5">
      <c r="A142" s="4" t="s">
        <v>132</v>
      </c>
      <c r="D142" s="5" t="n">
        <v>0</v>
      </c>
    </row>
    <row r="143" spans="1:5">
      <c r="A143" s="4" t="s">
        <v>133</v>
      </c>
      <c r="D143" s="5" t="n">
        <v>0</v>
      </c>
    </row>
    <row r="144" spans="1:5">
      <c r="A144" s="4" t="s">
        <v>130</v>
      </c>
      <c r="C144" s="5" t="n">
        <v>10500</v>
      </c>
      <c r="D144" s="5" t="n">
        <v>7500</v>
      </c>
    </row>
    <row r="145" spans="1:5">
      <c r="A145" s="4" t="s">
        <v>134</v>
      </c>
      <c r="D145" s="5" t="n">
        <v>0</v>
      </c>
    </row>
    <row r="146" spans="1:5">
      <c r="A146" s="4" t="s">
        <v>135</v>
      </c>
      <c r="D146" s="5" t="n">
        <v>0</v>
      </c>
    </row>
    <row r="147" spans="1:5">
      <c r="A147" s="4" t="s">
        <v>136</v>
      </c>
      <c r="C147" s="5" t="n">
        <v>0</v>
      </c>
      <c r="D147" s="5" t="n">
        <v>0</v>
      </c>
    </row>
    <row r="148" spans="1:5">
      <c r="A148" s="4" t="s">
        <v>137</v>
      </c>
      <c r="C148" s="5" t="n">
        <v>10500</v>
      </c>
      <c r="D148" s="5" t="n">
        <v>7500</v>
      </c>
    </row>
    <row r="149" spans="1:5">
      <c r="A149" s="4" t="s">
        <v>138</v>
      </c>
      <c r="C149" s="5" t="n">
        <v>0</v>
      </c>
      <c r="D149" s="5" t="n">
        <v>0</v>
      </c>
    </row>
    <row r="150" spans="1:5">
      <c r="A150" s="4" t="s">
        <v>139</v>
      </c>
      <c r="C150" s="5" t="n">
        <v>0</v>
      </c>
      <c r="D150" s="5" t="n">
        <v>0</v>
      </c>
    </row>
    <row r="151" spans="1:5">
      <c r="A151" s="4" t="s">
        <v>140</v>
      </c>
      <c r="B151" s="7" t="n">
        <v>0</v>
      </c>
      <c r="C151" s="5" t="n">
        <v>0</v>
      </c>
      <c r="D151" s="7" t="n">
        <v>0</v>
      </c>
    </row>
    <row r="152" spans="1:5">
      <c r="A152" s="4" t="s">
        <v>268</v>
      </c>
    </row>
    <row r="153" spans="1:5">
      <c r="A153" s="3" t="s">
        <v>116</v>
      </c>
    </row>
    <row r="154" spans="1:5">
      <c r="A154" s="4" t="s">
        <v>121</v>
      </c>
      <c r="C154" s="5" t="n">
        <v>0</v>
      </c>
    </row>
    <row r="155" spans="1:5">
      <c r="A155" s="4" t="s">
        <v>537</v>
      </c>
    </row>
    <row r="156" spans="1:5">
      <c r="A156" s="3" t="s">
        <v>116</v>
      </c>
    </row>
    <row r="157" spans="1:5">
      <c r="A157" s="4" t="s">
        <v>121</v>
      </c>
      <c r="C157" s="5" t="n">
        <v>0</v>
      </c>
    </row>
    <row r="158" spans="1:5">
      <c r="A158" s="4" t="s">
        <v>538</v>
      </c>
    </row>
    <row r="159" spans="1:5">
      <c r="A159" s="3" t="s">
        <v>116</v>
      </c>
    </row>
    <row r="160" spans="1:5">
      <c r="A160" s="4" t="s">
        <v>121</v>
      </c>
      <c r="C160" s="5" t="n">
        <v>-3080</v>
      </c>
    </row>
    <row r="161" spans="1:5">
      <c r="A161" s="4" t="s">
        <v>539</v>
      </c>
    </row>
    <row r="162" spans="1:5">
      <c r="A162" s="3" t="s">
        <v>116</v>
      </c>
    </row>
    <row r="163" spans="1:5">
      <c r="A163" s="4" t="s">
        <v>121</v>
      </c>
      <c r="C163" s="5" t="n">
        <v>0</v>
      </c>
    </row>
    <row r="164" spans="1:5">
      <c r="A164" s="4" t="s">
        <v>540</v>
      </c>
    </row>
    <row r="165" spans="1:5">
      <c r="A165" s="3" t="s">
        <v>116</v>
      </c>
    </row>
    <row r="166" spans="1:5">
      <c r="A166" s="4" t="s">
        <v>121</v>
      </c>
      <c r="C166" s="7" t="n">
        <v>-3080</v>
      </c>
    </row>
    <row r="167" spans="1:5"/>
    <row r="168" spans="1:5">
      <c r="A168" s="4" t="s">
        <v>33</v>
      </c>
      <c r="B168" s="4" t="s">
        <v>57</v>
      </c>
    </row>
  </sheetData>
  <mergeCells count="5">
    <mergeCell ref="A1:A2"/>
    <mergeCell ref="C1:E1"/>
    <mergeCell ref="D2:E2"/>
    <mergeCell ref="A167:E167"/>
    <mergeCell ref="B168:E16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1</v>
      </c>
      <c r="B1" s="2" t="s">
        <v>1</v>
      </c>
    </row>
    <row r="2" spans="1:4">
      <c r="B2" s="2" t="s">
        <v>2</v>
      </c>
      <c r="C2" s="2" t="s">
        <v>66</v>
      </c>
    </row>
    <row r="3" spans="1:4">
      <c r="A3" s="3" t="s">
        <v>102</v>
      </c>
    </row>
    <row r="4" spans="1:4">
      <c r="A4" s="4" t="s">
        <v>94</v>
      </c>
      <c r="B4" s="7" t="n">
        <v>70735</v>
      </c>
      <c r="C4" s="7" t="n">
        <v>86267</v>
      </c>
      <c r="D4" s="4" t="s">
        <v>33</v>
      </c>
    </row>
    <row r="5" spans="1:4">
      <c r="A5" s="3" t="s">
        <v>103</v>
      </c>
    </row>
    <row r="6" spans="1:4">
      <c r="A6" s="4" t="s">
        <v>72</v>
      </c>
      <c r="B6" s="5" t="n">
        <v>38722</v>
      </c>
      <c r="C6" s="5" t="n">
        <v>32263</v>
      </c>
      <c r="D6" s="4" t="s">
        <v>33</v>
      </c>
    </row>
    <row r="7" spans="1:4">
      <c r="A7" s="4" t="s">
        <v>104</v>
      </c>
      <c r="B7" s="5" t="n">
        <v>-133</v>
      </c>
      <c r="C7" s="5" t="n">
        <v>5</v>
      </c>
    </row>
    <row r="8" spans="1:4">
      <c r="A8" s="4" t="s">
        <v>105</v>
      </c>
      <c r="B8" s="5" t="n">
        <v>1504</v>
      </c>
      <c r="C8" s="5" t="n">
        <v>1376</v>
      </c>
    </row>
    <row r="9" spans="1:4">
      <c r="A9" s="4" t="s">
        <v>106</v>
      </c>
      <c r="B9" s="5" t="n">
        <v>1109</v>
      </c>
      <c r="C9" s="5" t="n">
        <v>1193</v>
      </c>
    </row>
    <row r="10" spans="1:4">
      <c r="A10" s="4" t="s">
        <v>107</v>
      </c>
      <c r="B10" s="5" t="n">
        <v>594</v>
      </c>
      <c r="C10" s="5" t="n">
        <v>-414</v>
      </c>
    </row>
    <row r="11" spans="1:4">
      <c r="A11" s="4" t="s">
        <v>80</v>
      </c>
      <c r="B11" s="5" t="n">
        <v>12225</v>
      </c>
      <c r="C11" s="5" t="n">
        <v>0</v>
      </c>
    </row>
    <row r="12" spans="1:4">
      <c r="A12" s="3" t="s">
        <v>108</v>
      </c>
    </row>
    <row r="13" spans="1:4">
      <c r="A13" s="4" t="s">
        <v>109</v>
      </c>
      <c r="B13" s="5" t="n">
        <v>-285</v>
      </c>
      <c r="C13" s="5" t="n">
        <v>2564</v>
      </c>
    </row>
    <row r="14" spans="1:4">
      <c r="A14" s="4" t="s">
        <v>110</v>
      </c>
      <c r="B14" s="5" t="n">
        <v>6033</v>
      </c>
      <c r="C14" s="5" t="n">
        <v>-10183</v>
      </c>
    </row>
    <row r="15" spans="1:4">
      <c r="A15" s="4" t="s">
        <v>30</v>
      </c>
      <c r="B15" s="5" t="n">
        <v>-234</v>
      </c>
      <c r="C15" s="5" t="n">
        <v>416</v>
      </c>
    </row>
    <row r="16" spans="1:4">
      <c r="A16" s="3" t="s">
        <v>111</v>
      </c>
    </row>
    <row r="17" spans="1:4">
      <c r="A17" s="4" t="s">
        <v>112</v>
      </c>
      <c r="B17" s="5" t="n">
        <v>104</v>
      </c>
      <c r="C17" s="5" t="n">
        <v>-637</v>
      </c>
    </row>
    <row r="18" spans="1:4">
      <c r="A18" s="4" t="s">
        <v>113</v>
      </c>
      <c r="B18" s="5" t="n">
        <v>-9128</v>
      </c>
      <c r="C18" s="5" t="n">
        <v>-2454</v>
      </c>
    </row>
    <row r="19" spans="1:4">
      <c r="A19" s="4" t="s">
        <v>41</v>
      </c>
      <c r="B19" s="5" t="n">
        <v>-7519</v>
      </c>
      <c r="C19" s="5" t="n">
        <v>-91</v>
      </c>
    </row>
    <row r="20" spans="1:4">
      <c r="A20" s="4" t="s">
        <v>42</v>
      </c>
      <c r="B20" s="5" t="n">
        <v>1653</v>
      </c>
      <c r="C20" s="5" t="n">
        <v>948</v>
      </c>
    </row>
    <row r="21" spans="1:4">
      <c r="A21" s="4" t="s">
        <v>43</v>
      </c>
      <c r="B21" s="5" t="n">
        <v>-1001</v>
      </c>
      <c r="C21" s="5" t="n">
        <v>1409</v>
      </c>
    </row>
    <row r="22" spans="1:4">
      <c r="A22" s="4" t="s">
        <v>44</v>
      </c>
      <c r="B22" s="5" t="n">
        <v>-442</v>
      </c>
      <c r="C22" s="5" t="n">
        <v>-979</v>
      </c>
    </row>
    <row r="23" spans="1:4">
      <c r="A23" s="4" t="s">
        <v>114</v>
      </c>
      <c r="B23" s="5" t="n">
        <v>-336</v>
      </c>
      <c r="C23" s="5" t="n">
        <v>-381</v>
      </c>
    </row>
    <row r="24" spans="1:4">
      <c r="A24" s="4" t="s">
        <v>115</v>
      </c>
      <c r="B24" s="5" t="n">
        <v>113601</v>
      </c>
      <c r="C24" s="5" t="n">
        <v>111302</v>
      </c>
    </row>
    <row r="25" spans="1:4">
      <c r="A25" s="3" t="s">
        <v>116</v>
      </c>
    </row>
    <row r="26" spans="1:4">
      <c r="A26" s="4" t="s">
        <v>117</v>
      </c>
      <c r="B26" s="5" t="n">
        <v>-20524</v>
      </c>
      <c r="C26" s="5" t="n">
        <v>-32667</v>
      </c>
      <c r="D26" s="4" t="s">
        <v>33</v>
      </c>
    </row>
    <row r="27" spans="1:4">
      <c r="A27" s="4" t="s">
        <v>118</v>
      </c>
      <c r="B27" s="5" t="n">
        <v>0</v>
      </c>
      <c r="C27" s="5" t="n">
        <v>-42718</v>
      </c>
    </row>
    <row r="28" spans="1:4">
      <c r="A28" s="4" t="s">
        <v>119</v>
      </c>
      <c r="B28" s="5" t="n">
        <v>0</v>
      </c>
      <c r="C28" s="5" t="n">
        <v>-42500</v>
      </c>
    </row>
    <row r="29" spans="1:4">
      <c r="A29" s="4" t="s">
        <v>120</v>
      </c>
      <c r="B29" s="5" t="n">
        <v>635</v>
      </c>
      <c r="C29" s="5" t="n">
        <v>18</v>
      </c>
    </row>
    <row r="30" spans="1:4">
      <c r="A30" s="4" t="s">
        <v>121</v>
      </c>
      <c r="B30" s="5" t="n">
        <v>1654</v>
      </c>
      <c r="C30" s="5" t="n">
        <v>1496</v>
      </c>
    </row>
    <row r="31" spans="1:4">
      <c r="A31" s="4" t="s">
        <v>122</v>
      </c>
      <c r="B31" s="5" t="n">
        <v>-18235</v>
      </c>
      <c r="C31" s="5" t="n">
        <v>-116371</v>
      </c>
    </row>
    <row r="32" spans="1:4">
      <c r="A32" s="3" t="s">
        <v>123</v>
      </c>
    </row>
    <row r="33" spans="1:4">
      <c r="A33" s="4" t="s">
        <v>124</v>
      </c>
      <c r="B33" s="5" t="n">
        <v>479000</v>
      </c>
      <c r="C33" s="5" t="n">
        <v>239000</v>
      </c>
    </row>
    <row r="34" spans="1:4">
      <c r="A34" s="4" t="s">
        <v>125</v>
      </c>
      <c r="B34" s="5" t="n">
        <v>-189000</v>
      </c>
      <c r="C34" s="5" t="n">
        <v>-165000</v>
      </c>
    </row>
    <row r="35" spans="1:4">
      <c r="A35" s="4" t="s">
        <v>126</v>
      </c>
      <c r="B35" s="5" t="n">
        <v>995</v>
      </c>
      <c r="C35" s="5" t="n">
        <v>120</v>
      </c>
    </row>
    <row r="36" spans="1:4">
      <c r="A36" s="4" t="s">
        <v>127</v>
      </c>
      <c r="B36" s="5" t="n">
        <v>-309750</v>
      </c>
      <c r="C36" s="5" t="n">
        <v>0</v>
      </c>
    </row>
    <row r="37" spans="1:4">
      <c r="A37" s="4" t="s">
        <v>128</v>
      </c>
      <c r="B37" s="5" t="n">
        <v>52634</v>
      </c>
      <c r="C37" s="5" t="n">
        <v>13690</v>
      </c>
    </row>
    <row r="38" spans="1:4">
      <c r="A38" s="4" t="s">
        <v>129</v>
      </c>
      <c r="B38" s="5" t="n">
        <v>-112195</v>
      </c>
      <c r="C38" s="5" t="n">
        <v>-91109</v>
      </c>
    </row>
    <row r="39" spans="1:4">
      <c r="A39" s="4" t="s">
        <v>130</v>
      </c>
      <c r="B39" s="5" t="n">
        <v>-3500</v>
      </c>
      <c r="C39" s="5" t="n">
        <v>-2500</v>
      </c>
    </row>
    <row r="40" spans="1:4">
      <c r="A40" s="4" t="s">
        <v>131</v>
      </c>
      <c r="B40" s="5" t="n">
        <v>0</v>
      </c>
      <c r="C40" s="5" t="n">
        <v>-39500</v>
      </c>
    </row>
    <row r="41" spans="1:4">
      <c r="A41" s="4" t="s">
        <v>132</v>
      </c>
      <c r="B41" s="5" t="n">
        <v>0</v>
      </c>
      <c r="C41" s="5" t="n">
        <v>-1245</v>
      </c>
    </row>
    <row r="42" spans="1:4">
      <c r="A42" s="4" t="s">
        <v>117</v>
      </c>
      <c r="B42" s="5" t="n">
        <v>-103</v>
      </c>
      <c r="C42" s="5" t="n">
        <v>0</v>
      </c>
    </row>
    <row r="43" spans="1:4">
      <c r="A43" s="4" t="s">
        <v>133</v>
      </c>
      <c r="B43" s="5" t="n">
        <v>0</v>
      </c>
      <c r="C43" s="5" t="n">
        <v>45707</v>
      </c>
      <c r="D43" s="4" t="s">
        <v>33</v>
      </c>
    </row>
    <row r="44" spans="1:4">
      <c r="A44" s="4" t="s">
        <v>134</v>
      </c>
      <c r="B44" s="5" t="n">
        <v>0</v>
      </c>
      <c r="C44" s="5" t="n">
        <v>-784</v>
      </c>
    </row>
    <row r="45" spans="1:4">
      <c r="A45" s="4" t="s">
        <v>135</v>
      </c>
      <c r="B45" s="5" t="n">
        <v>0</v>
      </c>
      <c r="C45" s="5" t="n">
        <v>-3084</v>
      </c>
    </row>
    <row r="46" spans="1:4">
      <c r="A46" s="4" t="s">
        <v>136</v>
      </c>
      <c r="B46" s="5" t="n">
        <v>-765</v>
      </c>
      <c r="C46" s="5" t="n">
        <v>-357</v>
      </c>
    </row>
    <row r="47" spans="1:4">
      <c r="A47" s="4" t="s">
        <v>137</v>
      </c>
      <c r="B47" s="5" t="n">
        <v>-82684</v>
      </c>
      <c r="C47" s="5" t="n">
        <v>-5062</v>
      </c>
    </row>
    <row r="48" spans="1:4">
      <c r="A48" s="3" t="s">
        <v>25</v>
      </c>
    </row>
    <row r="49" spans="1:4">
      <c r="A49" s="4" t="s">
        <v>138</v>
      </c>
      <c r="B49" s="5" t="n">
        <v>12682</v>
      </c>
      <c r="C49" s="5" t="n">
        <v>-10131</v>
      </c>
    </row>
    <row r="50" spans="1:4">
      <c r="A50" s="4" t="s">
        <v>139</v>
      </c>
      <c r="B50" s="5" t="n">
        <v>3657</v>
      </c>
      <c r="C50" s="5" t="n">
        <v>15013</v>
      </c>
    </row>
    <row r="51" spans="1:4">
      <c r="A51" s="4" t="s">
        <v>140</v>
      </c>
      <c r="B51" s="7" t="n">
        <v>16339</v>
      </c>
      <c r="C51" s="7" t="n">
        <v>4882</v>
      </c>
    </row>
    <row r="52" spans="1:4"/>
    <row r="53" spans="1:4">
      <c r="A53" s="4" t="s">
        <v>33</v>
      </c>
      <c r="B53" s="4" t="s">
        <v>57</v>
      </c>
    </row>
  </sheetData>
  <mergeCells count="5">
    <mergeCell ref="A1:A2"/>
    <mergeCell ref="B1:D1"/>
    <mergeCell ref="C2:D2"/>
    <mergeCell ref="A52:D52"/>
    <mergeCell ref="B53:D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5"/>
    <col customWidth="1" max="5" min="5" width="4"/>
    <col customWidth="1" max="6" min="6" width="46"/>
    <col customWidth="1" max="7" min="7" width="24"/>
  </cols>
  <sheetData>
    <row r="1" spans="1:7">
      <c r="A1" s="1" t="s">
        <v>141</v>
      </c>
      <c r="B1" s="2" t="s">
        <v>142</v>
      </c>
      <c r="C1" s="2" t="s">
        <v>143</v>
      </c>
      <c r="D1" s="2" t="s">
        <v>144</v>
      </c>
      <c r="F1" s="2" t="s">
        <v>145</v>
      </c>
      <c r="G1" s="2" t="s">
        <v>146</v>
      </c>
    </row>
    <row r="2" spans="1:7">
      <c r="A2" s="4" t="s">
        <v>147</v>
      </c>
      <c r="B2" s="7" t="n">
        <v>471791</v>
      </c>
      <c r="C2" s="7" t="n">
        <v>510975</v>
      </c>
      <c r="D2" s="7" t="n">
        <v>-132832</v>
      </c>
      <c r="E2" s="4" t="s">
        <v>33</v>
      </c>
      <c r="F2" s="7" t="n">
        <v>91</v>
      </c>
      <c r="G2" s="7" t="n">
        <v>93557</v>
      </c>
    </row>
    <row r="3" spans="1:7">
      <c r="A3" s="3" t="s">
        <v>148</v>
      </c>
    </row>
    <row r="4" spans="1:7">
      <c r="A4" s="4" t="s">
        <v>149</v>
      </c>
      <c r="B4" s="5" t="n">
        <v>52383</v>
      </c>
      <c r="C4" s="5" t="n">
        <v>52383</v>
      </c>
    </row>
    <row r="5" spans="1:7">
      <c r="A5" s="4" t="s">
        <v>150</v>
      </c>
      <c r="B5" s="5" t="n">
        <v>1072</v>
      </c>
      <c r="D5" s="5" t="n">
        <v>1072</v>
      </c>
    </row>
    <row r="6" spans="1:7">
      <c r="A6" s="4" t="s">
        <v>117</v>
      </c>
      <c r="B6" s="5" t="n">
        <v>-103</v>
      </c>
      <c r="D6" s="5" t="n">
        <v>-103</v>
      </c>
    </row>
    <row r="7" spans="1:7">
      <c r="A7" s="4" t="s">
        <v>129</v>
      </c>
      <c r="B7" s="5" t="n">
        <v>-112195</v>
      </c>
      <c r="C7" s="5" t="n">
        <v>-77748</v>
      </c>
      <c r="D7" s="5" t="n">
        <v>-34447</v>
      </c>
    </row>
    <row r="8" spans="1:7">
      <c r="A8" s="4" t="s">
        <v>151</v>
      </c>
      <c r="B8" s="5" t="n">
        <v>-3500</v>
      </c>
      <c r="G8" s="5" t="n">
        <v>-3500</v>
      </c>
    </row>
    <row r="9" spans="1:7">
      <c r="A9" s="4" t="s">
        <v>106</v>
      </c>
      <c r="B9" s="5" t="n">
        <v>1109</v>
      </c>
      <c r="C9" s="5" t="n">
        <v>1109</v>
      </c>
    </row>
    <row r="10" spans="1:7">
      <c r="A10" s="4" t="s">
        <v>152</v>
      </c>
      <c r="B10" s="5" t="n">
        <v>-1364</v>
      </c>
      <c r="C10" s="5" t="n">
        <v>-1337</v>
      </c>
      <c r="D10" s="5" t="n">
        <v>-27</v>
      </c>
    </row>
    <row r="11" spans="1:7">
      <c r="A11" s="4" t="s">
        <v>94</v>
      </c>
      <c r="B11" s="5" t="n">
        <v>70735</v>
      </c>
      <c r="C11" s="5" t="n">
        <v>32796</v>
      </c>
      <c r="D11" s="5" t="n">
        <v>35466</v>
      </c>
      <c r="G11" s="5" t="n">
        <v>2473</v>
      </c>
    </row>
    <row r="12" spans="1:7">
      <c r="A12" s="4" t="s">
        <v>153</v>
      </c>
      <c r="B12" s="5" t="n">
        <v>-28</v>
      </c>
      <c r="F12" s="5" t="n">
        <v>-28</v>
      </c>
    </row>
    <row r="13" spans="1:7">
      <c r="A13" s="4" t="s">
        <v>154</v>
      </c>
      <c r="B13" s="7" t="n">
        <v>479900</v>
      </c>
      <c r="C13" s="7" t="n">
        <v>518178</v>
      </c>
      <c r="D13" s="7" t="n">
        <v>-130871</v>
      </c>
      <c r="F13" s="7" t="n">
        <v>63</v>
      </c>
      <c r="G13" s="7" t="n">
        <v>92530</v>
      </c>
    </row>
    <row r="14" spans="1:7"/>
    <row r="15" spans="1:7">
      <c r="A15" s="4" t="s">
        <v>33</v>
      </c>
      <c r="B15" s="4" t="s">
        <v>57</v>
      </c>
    </row>
  </sheetData>
  <mergeCells count="3">
    <mergeCell ref="D1:E1"/>
    <mergeCell ref="A14:G14"/>
    <mergeCell ref="B15:G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5:02:36Z</dcterms:created>
  <dcterms:modified xmlns:dcterms="http://purl.org/dc/terms/" xmlns:xsi="http://www.w3.org/2001/XMLSchema-instance" xsi:type="dcterms:W3CDTF">2017-08-02T15:02:36Z</dcterms:modified>
</cp:coreProperties>
</file>